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mpact of the COVID-19 Pandemic" sheetId="9" state="visible" r:id="rId9"/>
    <sheet xmlns:r="http://schemas.openxmlformats.org/officeDocument/2006/relationships" name="Recent Accounting Pronouncement" sheetId="10" state="visible" r:id="rId10"/>
    <sheet xmlns:r="http://schemas.openxmlformats.org/officeDocument/2006/relationships" name="Earnings Per Share and Cash Div" sheetId="11" state="visible" r:id="rId11"/>
    <sheet xmlns:r="http://schemas.openxmlformats.org/officeDocument/2006/relationships" name="Restructuring Provision" sheetId="12" state="visible" r:id="rId12"/>
    <sheet xmlns:r="http://schemas.openxmlformats.org/officeDocument/2006/relationships" name="Goodwill and Intangible Assets" sheetId="13" state="visible" r:id="rId13"/>
    <sheet xmlns:r="http://schemas.openxmlformats.org/officeDocument/2006/relationships" name="Inventories" sheetId="14" state="visible" r:id="rId14"/>
    <sheet xmlns:r="http://schemas.openxmlformats.org/officeDocument/2006/relationships" name="Debt and Lines of Credit"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Treasury Stock" sheetId="21" state="visible" r:id="rId21"/>
    <sheet xmlns:r="http://schemas.openxmlformats.org/officeDocument/2006/relationships" name="Accumulated Other Comprehensive" sheetId="22" state="visible" r:id="rId22"/>
    <sheet xmlns:r="http://schemas.openxmlformats.org/officeDocument/2006/relationships" name="Revenue" sheetId="23" state="visible" r:id="rId23"/>
    <sheet xmlns:r="http://schemas.openxmlformats.org/officeDocument/2006/relationships" name="Stock-Based Compensation" sheetId="24" state="visible" r:id="rId24"/>
    <sheet xmlns:r="http://schemas.openxmlformats.org/officeDocument/2006/relationships" name="Segment and Geographic Informat" sheetId="25" state="visible" r:id="rId25"/>
    <sheet xmlns:r="http://schemas.openxmlformats.org/officeDocument/2006/relationships" name="Earnings Per Share and Cash D_2" sheetId="26" state="visible" r:id="rId26"/>
    <sheet xmlns:r="http://schemas.openxmlformats.org/officeDocument/2006/relationships" name="Restructuring Provision (Tables" sheetId="27" state="visible" r:id="rId27"/>
    <sheet xmlns:r="http://schemas.openxmlformats.org/officeDocument/2006/relationships" name="Goodwill and Intangible Assets " sheetId="28" state="visible" r:id="rId28"/>
    <sheet xmlns:r="http://schemas.openxmlformats.org/officeDocument/2006/relationships" name="Inventories (Tables)" sheetId="29" state="visible" r:id="rId29"/>
    <sheet xmlns:r="http://schemas.openxmlformats.org/officeDocument/2006/relationships" name="Fair Value Measurements (Tables" sheetId="30" state="visible" r:id="rId30"/>
    <sheet xmlns:r="http://schemas.openxmlformats.org/officeDocument/2006/relationships" name="Equity (Tables)" sheetId="31" state="visible" r:id="rId31"/>
    <sheet xmlns:r="http://schemas.openxmlformats.org/officeDocument/2006/relationships" name="Accumulated Other Comprehensi_2" sheetId="32" state="visible" r:id="rId32"/>
    <sheet xmlns:r="http://schemas.openxmlformats.org/officeDocument/2006/relationships" name="Revenue (Tables)" sheetId="33" state="visible" r:id="rId33"/>
    <sheet xmlns:r="http://schemas.openxmlformats.org/officeDocument/2006/relationships" name="Stock-Based Compensation (Table" sheetId="34" state="visible" r:id="rId34"/>
    <sheet xmlns:r="http://schemas.openxmlformats.org/officeDocument/2006/relationships" name="Segment and Geographic Inform_2" sheetId="35" state="visible" r:id="rId35"/>
    <sheet xmlns:r="http://schemas.openxmlformats.org/officeDocument/2006/relationships" name="Impact of the COVID-19 Pandem_2" sheetId="36" state="visible" r:id="rId36"/>
    <sheet xmlns:r="http://schemas.openxmlformats.org/officeDocument/2006/relationships" name="Earnings Per Share and Cash D_3" sheetId="37" state="visible" r:id="rId37"/>
    <sheet xmlns:r="http://schemas.openxmlformats.org/officeDocument/2006/relationships" name="Earnings Per Share and Cash D_4" sheetId="38" state="visible" r:id="rId38"/>
    <sheet xmlns:r="http://schemas.openxmlformats.org/officeDocument/2006/relationships" name="Restructuring Provision - Addit" sheetId="39" state="visible" r:id="rId39"/>
    <sheet xmlns:r="http://schemas.openxmlformats.org/officeDocument/2006/relationships" name="Restructuring Provision - Summa" sheetId="40" state="visible" r:id="rId40"/>
    <sheet xmlns:r="http://schemas.openxmlformats.org/officeDocument/2006/relationships" name="Restructuring Provision - Sum_2" sheetId="41" state="visible" r:id="rId41"/>
    <sheet xmlns:r="http://schemas.openxmlformats.org/officeDocument/2006/relationships" name="Restructuring Provision - Sum_3"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Inventories - Components of Inv" sheetId="45" state="visible" r:id="rId45"/>
    <sheet xmlns:r="http://schemas.openxmlformats.org/officeDocument/2006/relationships" name="Debt and Lines of Credit - Addi" sheetId="46" state="visible" r:id="rId46"/>
    <sheet xmlns:r="http://schemas.openxmlformats.org/officeDocument/2006/relationships" name="Derivative Financial Instrume_2" sheetId="47" state="visible" r:id="rId47"/>
    <sheet xmlns:r="http://schemas.openxmlformats.org/officeDocument/2006/relationships" name="Fair Value Measurements - Asset" sheetId="48" state="visible" r:id="rId48"/>
    <sheet xmlns:r="http://schemas.openxmlformats.org/officeDocument/2006/relationships" name="Fair Value Measurements - Addit" sheetId="49" state="visible" r:id="rId49"/>
    <sheet xmlns:r="http://schemas.openxmlformats.org/officeDocument/2006/relationships" name="Commitments and Contingencies -" sheetId="50" state="visible" r:id="rId50"/>
    <sheet xmlns:r="http://schemas.openxmlformats.org/officeDocument/2006/relationships" name="Income Taxes - Additional Infor" sheetId="51" state="visible" r:id="rId51"/>
    <sheet xmlns:r="http://schemas.openxmlformats.org/officeDocument/2006/relationships" name="Equity - Components of Equity (" sheetId="52" state="visible" r:id="rId52"/>
    <sheet xmlns:r="http://schemas.openxmlformats.org/officeDocument/2006/relationships" name="Equity - Components of Equity_2" sheetId="53" state="visible" r:id="rId53"/>
    <sheet xmlns:r="http://schemas.openxmlformats.org/officeDocument/2006/relationships" name="Treasury Stock - Additional Inf" sheetId="54" state="visible" r:id="rId54"/>
    <sheet xmlns:r="http://schemas.openxmlformats.org/officeDocument/2006/relationships" name="Accumulated Other Comprehensi_3" sheetId="55" state="visible" r:id="rId55"/>
    <sheet xmlns:r="http://schemas.openxmlformats.org/officeDocument/2006/relationships" name="Revenue - Summary of Net Sales " sheetId="56" state="visible" r:id="rId56"/>
    <sheet xmlns:r="http://schemas.openxmlformats.org/officeDocument/2006/relationships" name="Stock-Based Compensation - Addi"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Stock-Based Compensation - Sc_3" sheetId="60" state="visible" r:id="rId60"/>
    <sheet xmlns:r="http://schemas.openxmlformats.org/officeDocument/2006/relationships" name="Stock-Based Compensation - Summ" sheetId="61" state="visible" r:id="rId61"/>
    <sheet xmlns:r="http://schemas.openxmlformats.org/officeDocument/2006/relationships" name="Segment and Geographic Inform_3" sheetId="62" state="visible" r:id="rId62"/>
    <sheet xmlns:r="http://schemas.openxmlformats.org/officeDocument/2006/relationships" name="Segment and Geographic Inform_4" sheetId="63" state="visible" r:id="rId63"/>
    <sheet xmlns:r="http://schemas.openxmlformats.org/officeDocument/2006/relationships" name="Segment and Geographic Inform_5" sheetId="64" state="visible" r:id="rId64"/>
    <sheet xmlns:r="http://schemas.openxmlformats.org/officeDocument/2006/relationships" name="Segment and Geographic Inform_6"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SFr &quot;#,##0_);_(&quot;SFr &quot;(#,##0)"/>
    <numFmt numFmtId="167" formatCode="_(&quot;¥ &quot;#,##0_);_(&quot;¥ &quot;(#,##0)"/>
    <numFmt numFmtId="168" formatCode="_(&quot;€ &quot;#,##0_);_(&quot;€ &quot;(#,##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l. 31, 2021</t>
        </is>
      </c>
      <c r="C2" s="2" t="inlineStr">
        <is>
          <t>Aug. 23, 2021</t>
        </is>
      </c>
    </row>
    <row r="3">
      <c r="A3" s="3" t="inlineStr">
        <is>
          <t>Document Type</t>
        </is>
      </c>
      <c r="B3" s="3" t="inlineStr">
        <is>
          <t>10-Q</t>
        </is>
      </c>
    </row>
    <row r="4">
      <c r="A4" s="3" t="inlineStr">
        <is>
          <t>Amendment Flag</t>
        </is>
      </c>
      <c r="B4" s="3" t="inlineStr">
        <is>
          <t>false</t>
        </is>
      </c>
    </row>
    <row r="5">
      <c r="A5" s="3" t="inlineStr">
        <is>
          <t>Entity Filer Category</t>
        </is>
      </c>
      <c r="B5" s="3" t="inlineStr">
        <is>
          <t>Accelerated Filer</t>
        </is>
      </c>
    </row>
    <row r="6">
      <c r="A6" s="3" t="inlineStr">
        <is>
          <t>Entity Small Business</t>
        </is>
      </c>
      <c r="B6" s="3" t="inlineStr">
        <is>
          <t>false</t>
        </is>
      </c>
    </row>
    <row r="7">
      <c r="A7" s="3" t="inlineStr">
        <is>
          <t>Entity Emerging Growth Company</t>
        </is>
      </c>
      <c r="B7" s="3" t="inlineStr">
        <is>
          <t>false</t>
        </is>
      </c>
    </row>
    <row r="8">
      <c r="A8" s="3" t="inlineStr">
        <is>
          <t>Document Period End Date</t>
        </is>
      </c>
      <c r="B8" s="3" t="inlineStr">
        <is>
          <t>Jul. 31,
		2021</t>
        </is>
      </c>
    </row>
    <row r="9">
      <c r="A9" s="3" t="inlineStr">
        <is>
          <t>Document Fiscal Year Focus</t>
        </is>
      </c>
      <c r="B9" s="3" t="inlineStr">
        <is>
          <t>2022</t>
        </is>
      </c>
    </row>
    <row r="10">
      <c r="A10" s="3" t="inlineStr">
        <is>
          <t>Document Fiscal Period Focus</t>
        </is>
      </c>
      <c r="B10" s="3" t="inlineStr">
        <is>
          <t>Q2</t>
        </is>
      </c>
    </row>
    <row r="11">
      <c r="A11" s="3" t="inlineStr">
        <is>
          <t>Trading Symbol</t>
        </is>
      </c>
      <c r="B11" s="3" t="inlineStr">
        <is>
          <t>MOV</t>
        </is>
      </c>
    </row>
    <row r="12">
      <c r="A12" s="3" t="inlineStr">
        <is>
          <t>Entity Registrant Name</t>
        </is>
      </c>
      <c r="B12" s="3" t="inlineStr">
        <is>
          <t>MOVADO GROUP, INC.</t>
        </is>
      </c>
    </row>
    <row r="13">
      <c r="A13" s="3" t="inlineStr">
        <is>
          <t>Entity Central Index Key</t>
        </is>
      </c>
      <c r="B13" s="3" t="inlineStr">
        <is>
          <t>0000072573</t>
        </is>
      </c>
    </row>
    <row r="14">
      <c r="A14" s="3" t="inlineStr">
        <is>
          <t>Current Fiscal Year End Date</t>
        </is>
      </c>
      <c r="B14" s="3" t="inlineStr">
        <is>
          <t>--01-31</t>
        </is>
      </c>
    </row>
    <row r="15">
      <c r="A15" s="3" t="inlineStr">
        <is>
          <t>Entity Current Reporting Status</t>
        </is>
      </c>
      <c r="B15" s="3" t="inlineStr">
        <is>
          <t>Yes</t>
        </is>
      </c>
    </row>
    <row r="16">
      <c r="A16" s="3" t="inlineStr">
        <is>
          <t>Entity Shell Company</t>
        </is>
      </c>
      <c r="B16" s="3" t="inlineStr">
        <is>
          <t>false</t>
        </is>
      </c>
    </row>
    <row r="17">
      <c r="A17" s="3" t="inlineStr">
        <is>
          <t>Entity File Number</t>
        </is>
      </c>
      <c r="B17" s="3" t="inlineStr">
        <is>
          <t>1-16497</t>
        </is>
      </c>
    </row>
    <row r="18">
      <c r="A18" s="3" t="inlineStr">
        <is>
          <t>Entity Tax Identification Number</t>
        </is>
      </c>
      <c r="B18" s="3" t="inlineStr">
        <is>
          <t>13-2595932</t>
        </is>
      </c>
    </row>
    <row r="19">
      <c r="A19" s="3" t="inlineStr">
        <is>
          <t>Entity Address, Address Line One</t>
        </is>
      </c>
      <c r="B19" s="3" t="inlineStr">
        <is>
          <t>650 From Road</t>
        </is>
      </c>
    </row>
    <row r="20">
      <c r="A20" s="3" t="inlineStr">
        <is>
          <t>Entity Address, Address Line Two</t>
        </is>
      </c>
      <c r="B20" s="3" t="inlineStr">
        <is>
          <t>Ste. 375</t>
        </is>
      </c>
    </row>
    <row r="21">
      <c r="A21" s="3" t="inlineStr">
        <is>
          <t>Entity Address, City or Town</t>
        </is>
      </c>
      <c r="B21" s="3" t="inlineStr">
        <is>
          <t>Paramus</t>
        </is>
      </c>
    </row>
    <row r="22">
      <c r="A22" s="3" t="inlineStr">
        <is>
          <t>Entity Address, State or Province</t>
        </is>
      </c>
      <c r="B22" s="3" t="inlineStr">
        <is>
          <t>NJ</t>
        </is>
      </c>
    </row>
    <row r="23">
      <c r="A23" s="3" t="inlineStr">
        <is>
          <t>Entity Address, Postal Zip Code</t>
        </is>
      </c>
      <c r="B23" s="3" t="inlineStr">
        <is>
          <t>07652-3556</t>
        </is>
      </c>
    </row>
    <row r="24">
      <c r="A24" s="3" t="inlineStr">
        <is>
          <t>City Area Code</t>
        </is>
      </c>
      <c r="B24" s="3" t="inlineStr">
        <is>
          <t>201</t>
        </is>
      </c>
    </row>
    <row r="25">
      <c r="A25" s="3" t="inlineStr">
        <is>
          <t>Local Phone Number</t>
        </is>
      </c>
      <c r="B25" s="3" t="inlineStr">
        <is>
          <t>267-8000</t>
        </is>
      </c>
    </row>
    <row r="26">
      <c r="A26" s="3" t="inlineStr">
        <is>
          <t>Document Quarterly Report</t>
        </is>
      </c>
      <c r="B26" s="3" t="inlineStr">
        <is>
          <t>true</t>
        </is>
      </c>
    </row>
    <row r="27">
      <c r="A27" s="3" t="inlineStr">
        <is>
          <t>Document Transition Report</t>
        </is>
      </c>
      <c r="B27" s="3" t="inlineStr">
        <is>
          <t>false</t>
        </is>
      </c>
    </row>
    <row r="28">
      <c r="A28" s="3" t="inlineStr">
        <is>
          <t>Entity Incorporation, State or Country Code</t>
        </is>
      </c>
      <c r="B28" s="3" t="inlineStr">
        <is>
          <t>NY</t>
        </is>
      </c>
    </row>
    <row r="29">
      <c r="A29" s="3" t="inlineStr">
        <is>
          <t>Entity Interactive Data Current</t>
        </is>
      </c>
      <c r="B29" s="3" t="inlineStr">
        <is>
          <t>Yes</t>
        </is>
      </c>
    </row>
    <row r="30">
      <c r="A30" s="3" t="inlineStr">
        <is>
          <t>Title of 12(b) Security</t>
        </is>
      </c>
      <c r="B30" s="3" t="inlineStr">
        <is>
          <t>Common Stock, par value $0.01 per share</t>
        </is>
      </c>
    </row>
    <row r="31">
      <c r="A31" s="3" t="inlineStr">
        <is>
          <t>Security Exchange Name</t>
        </is>
      </c>
      <c r="B31" s="3" t="inlineStr">
        <is>
          <t>NYSE</t>
        </is>
      </c>
    </row>
    <row r="32">
      <c r="A32" s="3" t="inlineStr">
        <is>
          <t>Common Stock Class Undefined</t>
        </is>
      </c>
    </row>
    <row r="33">
      <c r="A33" s="3" t="inlineStr">
        <is>
          <t>Entity Common Stock, Shares Outstanding</t>
        </is>
      </c>
      <c r="C33" s="4" t="n">
        <v>16506169</v>
      </c>
    </row>
    <row r="34">
      <c r="A34" s="3" t="inlineStr">
        <is>
          <t>Class A Common Stock</t>
        </is>
      </c>
    </row>
    <row r="35">
      <c r="A35" s="3" t="inlineStr">
        <is>
          <t>Entity Common Stock, Shares Outstanding</t>
        </is>
      </c>
      <c r="C35" s="4" t="n">
        <v>65369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l. 31, 2021</t>
        </is>
      </c>
    </row>
    <row r="3">
      <c r="A3" s="5" t="inlineStr">
        <is>
          <t>Accounting Changes And Error Corrections [Abstract]</t>
        </is>
      </c>
    </row>
    <row r="4">
      <c r="A4" s="3" t="inlineStr">
        <is>
          <t>Recent Accounting Pronouncements</t>
        </is>
      </c>
      <c r="B4" s="3" t="inlineStr">
        <is>
          <t xml:space="preserve">NOTE 3 – RECENT ACCOUNTING PRONOUNCEMENTS In March 2020, the FASB issued ASU 2020-04, “Reference Rate Reform (Topic 848): Facilitation of the Effects of Reference Rate Reform on Financial Reporting”. This guidance provides practical expedients for contract modifications and certain hedging relationships associated with the transition from reference rates that are expected to be discontinued. This guidance is applicable for the Company’s borrowing instruments, which use LIBOR as a reference rate, and is effective immediately, but is only available through December 31, 2022. The Company is evaluating the optional expedients and exceptions in the guidance and while transition from LIBOR could have an adverse impact on the market for or value of any LIBOR-linked securities, loans, derivatives or other financial instruments or extensions held by or due, the Company does not expect such nor the adoption of this standard to have a material impact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and Cash Dividends</t>
        </is>
      </c>
      <c r="B1" s="2" t="inlineStr">
        <is>
          <t>6 Months Ended</t>
        </is>
      </c>
    </row>
    <row r="2">
      <c r="B2" s="2" t="inlineStr">
        <is>
          <t>Jul. 31, 2021</t>
        </is>
      </c>
    </row>
    <row r="3">
      <c r="A3" s="5" t="inlineStr">
        <is>
          <t>Earnings Per Share [Abstract]</t>
        </is>
      </c>
    </row>
    <row r="4">
      <c r="A4" s="3" t="inlineStr">
        <is>
          <t>Earnings Per Share and Cash Dividends</t>
        </is>
      </c>
      <c r="B4" s="3" t="inlineStr">
        <is>
          <t>NOTE 4 – EARNINGS PER SHARE AND CASH DIVIDENDS The Company presents net income/(loss) attributable to Movado Group, Inc. after adjusting for noncontrolling interests, as applicable, per share on a basic and diluted basis. Basic earnings per share is computed using weighted-average shares outstanding during the period. Diluted earnings per share is computed using the weighted-average number of shares outstanding adjusted for dilutive common stock equivalents. The number of shares used in calculating basic and diluted earnings (loss) per share is as follows (in thousands):
Three Months Ended July 31, Six Months Ended July 31,
2021 2020 2021 2020
Weighted average common shares outstanding:
Basic 23,332 23,240 23,326 23,191
Effect of dilutive securities:
Stock awards and options to purchase shares of 407 — 410 —
Diluted 23,739 23,240 23,736 23,191 For the three months ended July 31, 2021 and 2020, approximately 365,000 and 960,000 , respectively, of potentially dilutive common stock equivalents were excluded from the computation of diluted earnings per share because their effect would have been antidilutive. For the six months ended July 31, 2021 and 2020, approximately 319,000 and 921,000 , respectively, of potentially dilutive common stock equivalents were excluded from the computation of diluted earnings per share because their effect would have been antidilutive. For the three and six months ended July 31, 2020, the Company also had approximately 41,000 and 84,000 stock options outstanding, respectively, that could potentially dilute earnings per share in future periods that were excluded from the computation of diluted EPS because their effect would have been anti-dilutive given the net loss during the period. On May 27, 2021, the Company declared a quarterly cash dividend of $ 0.20 per share payable on June 23, 2021, to shareholders of record on June 9, 2021 . The total dividend of $ 4.7 million was paid on June 23, 2021 . On March 25, 2021, the Company declared a quarterly cash dividend of $ 0.20 per share payable on April 21, 2021, to shareholders of record on April 7, 2021 . The total dividend of $ 4.6 million was paid on April 21, 2021 . In addition, the Company paid a cash dividend on February 5, 2021 in the amount of $ 2.3 million to shareholders of record on January 21, 2021 of $ 0.10 per share. During the first and second quarters of fiscal 2021 the Company did no t declare quarterly cash dividen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Provision</t>
        </is>
      </c>
      <c r="B1" s="2" t="inlineStr">
        <is>
          <t>6 Months Ended</t>
        </is>
      </c>
    </row>
    <row r="2">
      <c r="B2" s="2" t="inlineStr">
        <is>
          <t>Jul. 31, 2021</t>
        </is>
      </c>
    </row>
    <row r="3">
      <c r="A3" s="5" t="inlineStr">
        <is>
          <t>Restructuring Charges [Abstract]</t>
        </is>
      </c>
    </row>
    <row r="4">
      <c r="A4" s="3" t="inlineStr">
        <is>
          <t>Restructuring Provision</t>
        </is>
      </c>
      <c r="B4" s="3" t="inlineStr">
        <is>
          <t>NOTE 5 – RESTRUCTURING PROVISION On June 29, 2020, the Company committed to a Restructuring Plan as part of the Company’s corporate initiatives to reduce operating expenses and adjust cash flows in light of the ongoing economic challenges resulting from the COVID-19 pandemic and its impact on the Company’s business. The Restructuring Plan was completed during the second quarter of fiscal 2021, although cash severance will be paid over time and such payments continue in the current fiscal year. Of the total $ 12.6 million provision recorded in fiscal 2021, $ 8.1 million has been paid out through the second quarter of fiscal 2022 ($ 6.7 million of which was paid out during fiscal 2021), approximately $ 1.1 million is expected to result in cash payments during the remainder of the current fiscal year with the remaining $ 1.3 million resulting in non-cash use ($ 2.1 million had been used in fiscal 2021). The Company expects annual savings in the range of $ 14 million to $ 16 million in respect of severance and employee-related initiatives and property-related initiatives (the latter being contained within Other in the table below). A summary rollforward of the provision related to the Company’s corporate initiatives, including the provision associated with the Restructuring Plan, is as follows for the six months ended July 31, 2021 (in thousands):
Balance January 31, 2021 Provision Non-Cash Use Cash Payments Balance July 31, 2021
Restructuring Plan:
Severance and Employee Related (1) $ 2,378 $ — $ — $ ( 1,350 ) $ 1,028
Other (2) 51 — — ( 6 ) 45
Other Corporate Initiatives:
Severance and Employee Related — — — — —
Inventory (3) 407 — ( 45 ) — 362
Accounts receivable (4) 926 — — — 926
Other (2) 19 — — — 19
Total $ 3,781 $ — $ ( 45 ) $ ( 1,356 ) $ 2,380 A summary rollforward of the provision related to the Company’s corporate initiatives, including the provision associated with the Restructuring Plan, is as follows for the six months ended July 31, 2020 (in thousands):
Balance January 31, 2020 Provision Non-Cash Use Cash Payments Balance July 31, 2020
Restructuring Plan:
Severance and Employee Related $ — $ 6,966 $ — $ ( 1,160 ) $ 5,806
Other (2) — 402 ( 198 ) ( 115 ) 89
Other Corporate Initiatives:
Severance and Employee Related — 936 — ( 395 ) 541
Inventory (3) — 3,507 ( 47 ) — 3,460
Accounts receivable (4) — 1,075 — — 1,075
Other — 1,722 ( 1,518 ) ( 167 ) 37
Total $ — $ 14,608 $ ( 1,763 ) $ ( 1,837 ) $ 11,008 The following amounts are included in the Consolidated Balance Sheet at July 31, 2021: (1) $ 0.6 million included in Accrued payroll and benefits and $ 0.4 million included in Capital in excess of par value. (2) Balance included in Accrued liabilities. (3) Reserve included in Inventories. (4) Reserve included in Trade receivables, net. At July 31, 2020, included in Other is approximately a $ 1.5 million write-off related to unrefunded deposits for a canceled global customer event. The corporate initiative costs by operating segment are as follows:
For the Three Months Ended July 31, 2020 Provision For the Six Months Ended July 31, 2020 Provision
Watch and Accessory Brands:
United States $ 6,631 $ 11,335
International 737 3,273
Total Watch and Accessory Brands 7,368 14,608
Total Company Stores — —
Total Consolidated $ 7,368 $ 14,608
Cost of sales $ — $ 3,508
Selling, general and administrative 7,368 11,100
Total $ 7,368 $ 14,608 There was no provision for restructuring during the first and second quarters of fiscal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31, 2021</t>
        </is>
      </c>
    </row>
    <row r="3">
      <c r="A3" s="5" t="inlineStr">
        <is>
          <t>Goodwill And Intangible Assets Disclosure [Abstract]</t>
        </is>
      </c>
    </row>
    <row r="4">
      <c r="A4" s="3" t="inlineStr">
        <is>
          <t>Goodwill and Intangible Assets</t>
        </is>
      </c>
      <c r="B4" s="3" t="inlineStr">
        <is>
          <t xml:space="preserve">NOTE 6 – GOODWILL AND INTANGIBLE ASSETS The Company performs its annual impairment assessment of goodwill as well as brand intangibles at the beginning of the fourth quarter of each fiscal year or if an event occurs that would more likely than not reduce the fair value below its carrying amount. During the three months ended April 30, 2020, in light of the COVID-19 pandemic that resulted in the closing of the Company’s stores and of the vast majority of the stores of the Company’s wholesale customers (resulting in a decrease in revenues and gross margin), a decrease in customer spending and decline in the Company’s market capitalization, the Company concluded that a triggering event had occurred during the first quarter of fiscal 2021, resulting in the need to perform a quantitative interim impairment assessment over the Company’s Olivia Burton, MVMT and Company Stores’ long-lived assets as well as the Watch and Accessory Brands reporting unit. The Company performed recoverability tests for the long-lived assets of MVMT, Olivia Burton and the Company Stores as of April 30, 2020. The Company concluded that the carrying amounts of the long-lived assets of Olivia Burton and the Company Stores were recoverable, while the long-lived assets of MVMT may not be recoverable. Utilizing a royalty rate to determine discounted projected future cash flows in the valuation of MVMT’s trade name and a discounted cash flow method for the valuation of MVMT’s customer relationships, the Company concluded that the fair values of MVMT’s tradenames and customer relationships did not exceed their carrying values. As a result, the Company recorded impairment charges in the Watch and Accessory Brands segment totaling $ 22.2 million in the first quarter of fiscal 2021, decreasing MVMT’s trade name to $ 2.4 million and MVMT’s customer relationships to zero . After adjusting the carrying value of MVMT’s intangible assets, the Company completed an interim quantitative impairment test of goodwill as of April 30, 2020 in which the Company compared the fair value of the Watch and Accessory Brands reporting unit to its respective carrying value. An impairment test of goodwill was not performed for the Company Stores reporting unit as there was no goodwill at this reporting unit. The fair value estimate for the Watches and Accessory reporting unit was based on the income and market approaches. The discounted cash flow method under the income approach involves estimating the cash flows in a discrete forecast period and a terminal value based on the Gordon Growth Model and discounting at a rate of return that reflects the relative risk of the cash flows. The market approach involves applying valuation multiples to the operating performance of the Watch and Accessory Brands reporting unit derived from comparable publicly traded companies based on the relative historical and projected operations of the reporting unit. The key estimates and assumptions used in the discounted cash flows model included the Company’s discount rate, revenue growth rates, EBIT margins and long-term growth rate. The Company’s assumptions were based on the actual historical performance of the reporting units and took into account the recent severe and continued weakening of operating results as well as the anticipated rate of recovery, and implied risk premiums based on market prices of the Company’s common stock as of the assessment date. The significant estimates in the market approach model included identifying similar companies with comparable business factors such as size, growth, profitability, risk and return on investment and assessing comparable revenue and earnings multiples in estimating the fair value of the reporting unit. The excess of the Watch and Accessory Brands unit’s carrying value over the estimate of the fair value was recorded in the Watch and Accessory Brands segment as the goodwill impairment charge in the first quarter of 2021, totaling $ 133.7 million which resulted in zero goodwill remaining. There were no triggering events during the first six months of fiscal 2022. The changes in the carrying amount of other intangible assets during the six months ended July 31, 2021 are as follows (in thousands):
Trade names Customer Other (1) Total
Weighted Average Amortization Period (in years) 10 6 10
Balance at January 31, 2021 $ 10,860 $ 5,168 $ 1,053 $ 17,081
Additions — — 133 133
Amortization ( 824 ) ( 854 ) ( 128 ) ( 1,806 )
Foreign exchange impact 132 18 ( 8 ) 142
Balance at July 31, 2021 $ 10,168 $ 4,332 $ 1,050 $ 15,550 (1) Other includes fees paid related to trademarks. Amortization expense for intangible assets was $ 0.9 million and $ 0.8 million for the three months ended July 31, 2021 and 2020, respectively, and $ 1.8 million and $ 2.1 million for the six months ended July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31, 2021</t>
        </is>
      </c>
    </row>
    <row r="3">
      <c r="A3" s="5" t="inlineStr">
        <is>
          <t>Inventory Disclosure [Abstract]</t>
        </is>
      </c>
    </row>
    <row r="4">
      <c r="A4" s="3" t="inlineStr">
        <is>
          <t>Inventories</t>
        </is>
      </c>
      <c r="B4" s="3" t="inlineStr">
        <is>
          <t xml:space="preserve">NOTE 7 – INVENTORIES Inventories consisted of the following (in thousands):
July 31, January 31, July 31,
Finished goods $ 136,688 $ 107,246 $ 123,413
Component parts 42,727 40,735 45,219
Work-in-process 3,874 4,599 4,742
$ 183,289 $ 152,580 $ 173,3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s of Credit</t>
        </is>
      </c>
      <c r="B1" s="2" t="inlineStr">
        <is>
          <t>6 Months Ended</t>
        </is>
      </c>
    </row>
    <row r="2">
      <c r="B2" s="2" t="inlineStr">
        <is>
          <t>Jul. 31, 2021</t>
        </is>
      </c>
    </row>
    <row r="3">
      <c r="A3" s="5" t="inlineStr">
        <is>
          <t>Debt Disclosure [Abstract]</t>
        </is>
      </c>
    </row>
    <row r="4">
      <c r="A4" s="3" t="inlineStr">
        <is>
          <t>Debt and Lines of Credit</t>
        </is>
      </c>
      <c r="B4" s="3" t="inlineStr">
        <is>
          <t>NOTE 8 – DEBT AND LINES OF CREDIT On October 12, 2018, the Company, together with Movado Group Delaware Holdings Corporation, Movado Retail Group, Inc. and Movado LLC (together with the Company, the “U.S. Borrowers”), each a wholly owned domestic subsidiary of the Company, and Movado Watch Company S.A. and MGI Luxury Group S.A. (collectively, the “Swiss Borrowers” and, together with the U.S. Borrowers, the “Borrowers”), each a wholly owned Swiss subsidiary of the Company, entered into an Amended and Restated Credit Agreement (the “Credit Agreement”) with the lenders party thereto and Bank of America, N.A. as administrative agent (in such capacity, the “Agent”). The Credit Agreement amends and restates the Company’s prior credit agreement dated as of January 30, 2015 and extends the maturity of the $ 100.0 million senior secured revolving credit facility (the “Facility”) provided thereunder to October 12, 2023 . The Facility includes a $ 15.0 million letter of credit subfacility, a $ 25.0 million swingline subfacility and a $ 75.0 million sublimit for borrowings by the Swiss Borrowers, with provisions for uncommitted increases to the Facility of up to $ 50.0 million in the aggregate subject to customary terms and conditions. On June 5, 2020, the Company and its lenders entered into an amendment (the “Second Amendment”) to the Credit Agreement effective as of April 30, 2020. Among other things, the Second Amendment provided for temporary relief with respect to the financial maintenance covenants in the Credit Agreement starting April 30, 2020 while also temporarily tightening certain covenants and temporarily increasing the interest rate and commitment fee. These temporary changes to the Credit Agreement ended as a result of the Company’s achievement of certain financial milestones as of and for the periods ending January 31, 2021. In addition, the Second Amendment permanently increased the LIBOR floor for loans under the Credit Agreement from 0 % to 1.00 % and permanently reduced the minimum EBITDA financial covenant level to $ 35.0 million starting with the four-quarter period ending July 31, 2021. As of July 31, 2021, and July 31, 2020, there was zero and $ 48.3 million (of which all but $ 10 million was denominated in Swiss Francs), respectively, in loans outstanding under the Facility. Availability under the Facility was reduced by the aggregate number of letters of credit outstanding, issued in connection with retail and operating facility leases to various landlords and for Canadian payroll to the Royal Bank of Canada, totaling approximately $ 0.3 million at both July 31, 2021 and July 31, 2020. At July 31, 2021, the letters of credit have expiration dates through May 31, 2022 . As of July 31, 2021, and July 31, 2020, availability under the Facility was $ 99.7 million and $ 51.4 million, respectively. The Company had weighted average borrowings under the facility of $ 6.5 million and $ 71.5 million during the three months ended July 31, 2021 and 2020, respectively, with a weighted average interest rate of 2.00 % and 2.60 % during the three months ended July 31, 2021 and 2020, respectively. The Company had weighted average borrowings under the facility of $ 9.8 million and $ 68.6 million during the six months ended July 31, 2021 and 2020, respectively, with a weighted average interest rate of 2.79 % and 1.92 % during the six months ended July 31, 2021 and 2020, respectively. A Swiss subsidiary of the Company maintains unsecured lines of credit with an unspecified maturity with a Swiss bank. As of July 31, 2021, and 2020, these lines of credit totaled 6.5 million Swiss Francs for both periods, with a dollar equivalent of $ 7.2 million and $ 7.1 million, respectively. As of July 31, 2021, and 2020, there were no borrowings against these lines. As of July 31, 2021 and 2020, two European banks had guaranteed obligations to third parties on behalf of two of the Company’s foreign subsidiaries in the dollar equivalent of $ 1.3 million for both periods, in various foreign currencies, of which $ 0.6 million, in both periods, was a restricted deposit as it relates to lease agreements. Cash paid for interest, including unused commitments fees, was $ 0.3 million and $ 0.8 million for the six-month period ended July 31, 2021 and July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l. 31, 2021</t>
        </is>
      </c>
    </row>
    <row r="3">
      <c r="A3" s="5" t="inlineStr">
        <is>
          <t>Derivative Instruments And Hedging Activities Disclosure [Abstract]</t>
        </is>
      </c>
    </row>
    <row r="4">
      <c r="A4" s="3" t="inlineStr">
        <is>
          <t>Derivative Financial Instruments</t>
        </is>
      </c>
      <c r="B4" s="3" t="inlineStr">
        <is>
          <t>NOTE 9 – DERIVATIVE FINANCIAL INSTRUMENTS As of July 31, 2021, the Company’s entire net forward contracts hedging portfolio consisted of 16.7 million Chinese Yuan equivalent, 16.0 million Swiss Francs equivalent, 18.0 million U.S. dollars equivalent, 19.7 million Euros equivalent and 1.3 million British Pounds equivalent with various expiry dates ranging through January 20, 2022 . These forward contracts are not designated as qualified hedges in accordance with ASC 815, Derivatives and Hedging, and, therefore, changes in the fair value of these derivatives are recognized in earnings in the period they arise. Net gains or losses related to these forward contracts are included in cost of sales and selling and general and administrative expenses in the Consolidated Statements of Operations. The cash flows related to these foreign currency contracts are classified in operating activities. See Note 10 – Fair Value Measurements for fair value and presentation in the Consolidated Balance Sheets for derivatives. For the quarter ended July 31, 2021, the Company did no t have any cash flow hed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Jul. 31, 2021</t>
        </is>
      </c>
    </row>
    <row r="3">
      <c r="A3" s="5" t="inlineStr">
        <is>
          <t>Fair Value Assets And Liabilities Measured On Recurring And Nonrecurring Basis [Abstract]</t>
        </is>
      </c>
    </row>
    <row r="4">
      <c r="A4" s="3" t="inlineStr">
        <is>
          <t>Fair Value Measurements</t>
        </is>
      </c>
      <c r="B4" s="3" t="inlineStr">
        <is>
          <t>NOTE 10 – FAIR VALUE MEASUREMENTS Fair value is defined as the price that would be received to sell an asset or paid to transfer a liability in an orderly transaction between market participants at the measurement date. Accounting guidance establishes a fair value hierarchy which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 Level 3 – Unobservable inputs based on the Company’s assumptions. The guidance requires the use of observable market data if such data is available without undue cost and effort. The following tables present the fair value hierarchy for those assets and liabilities measured at fair value on a recurring basis as of July 31, 2021 and 2020 and January 31, 2021 (in thousands):
Fair Value at July 31, 2021
Balance Sheet Location Level 1 Level 2 Level 3 Total
Assets:
Available-for-sale securities Other current assets $ 218 $ — $ — $ 218
Short-term investment Other current assets 167 — — 167
SERP assets - employer Other non-current assets 882 — — 882
SERP assets - employee Other non-current assets 47,886 — — 47,886
Defined benefit plan assets Other non-current liabilities — — 28,057 28,057
Hedge derivatives Other current assets — 140 — 140
Total $ 49,153 $ 140 $ 28,057 $ 77,350
Liabilities:
SERP liabilities - employee Other non-current liabilities $ 47,886 $ — $ — $ 47,886
Total $ 47,886 $ — $ — $ 47,886
Fair Value at January 31, 2021
Balance Sheet Location Level 1 Level 2 Level 3 Total
Assets:
Available-for-sale securities Other current assets $ 184 $ — $ — $ 184
Short-term investment Other current assets 162 — — 162
SERP assets - employer Other non-current assets 605 — — 605
SERP assets - employee Other non-current assets 46,673 — — 46,673
Defined benefit plan assets Other non-current liabilities — — 25,837 25,837
Total $ 47,624 $ — $ 25,837 $ 73,461
Liabilities:
SERP liabilities - employee Other non-current liabilities $ 46,673 $ — $ — $ 46,673
Hedge derivatives Accrued liabilities — 13 — 13
Total $ 46,673 $ 13 $ — $ 46,686
Fair Value at July 31, 2020
Balance Sheet Location Level 1 Level 2 Level 3 Total
Assets:
Available-for-sale securities Other current assets $ 141 $ — $ — $ 141
Short-term investment Other current assets 155 — — 155
SERP assets - employer Other non-current assets 935 — — 935
SERP assets - employee Other non-current assets 45,043 — — 45,043
Defined benefit plan assets Other non-current liabilities — — 25,907 25,907
Hedge derivatives Other current assets — 228 — 228
Total $ 46,274 $ 228 $ 25,907 $ 72,409
Liabilities:
SERP liabilities - employee Other non-current liabilities $ 45,043 $ — $ — $ 45,043
Total $ 45,043 $ — $ — $ 45,043 The fair values of the Company’s available-for-sale securities are based on quoted market prices. The fair value of the short-term investment, which is a guaranteed investment certificate, is based on its purchase price plus one half of a percent calculated annually. The assets related to the Company’s defined contribution supplemental executive retirement plan (“SERP”) consist of both employer (employee unvested) and employee assets which are invested in investment funds with fair values calculated based on quoted market prices. The SERP liability represents the Company’s liability to the employees in the plan for their vested balances. The hedge derivatives are entered into by the Company principally to reduce its exposure to Swiss Franc and Euro exchange rate risks. Fair values of the Company’s hedge derivatives are calculated based on quoted foreign exchange rates and quoted interest rates. The carrying amount of debt approximated fair value as of January 31, 2021, and July 31, 2020, due to the availability and floating rate for similar instruments. The Company sponsors a defined benefit pension plan in Switzerland. The plan covers certain international employees and is based on years of service and compensation on a career-average pay basis. The assets within the plan are classified as a Level 3 asset within the fair value hierarchy and consist of an investment in pooled assets and include separate employee accounts that are invested in equity securities, debt securities and real estate. The values of the separate accounts invested are based on values provided by the administrator of the funds that cannot be readily derived from or corroborated by observable market data. The value of the assets is part of the funded status of the defined benefit plan and included in other non-current liabilities in the consolidated balance sheets at July 31, 2021, January 31, 2021 and July 31, 202 0 . There were no transfers between any levels of the fair value hierarchy for any of the Company’s fair value measurements. See Note 6 – Goodwill and Intangible Assets for a discussion on the Company’s impairment charges taken in fiscal year 2021 for certain of its nonfinancial assets measured at fair value on a nonrecurring basis due to a change in circumstances that triggered an interim impairment test, and the valuation techniques used to measure the fair value. The most significant unobservable inputs (Level 3) used to estimate the fair values of the Company’s Watch and Accessory Brands unit’s goodwill and MVMT’s intangible assets are discount rates, which was 17.5 % for bo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1</t>
        </is>
      </c>
    </row>
    <row r="3">
      <c r="A3" s="5" t="inlineStr">
        <is>
          <t>Commitments And Contingencies Disclosure [Abstract]</t>
        </is>
      </c>
    </row>
    <row r="4">
      <c r="A4" s="3" t="inlineStr">
        <is>
          <t>Commitments and Contingencies</t>
        </is>
      </c>
      <c r="B4" s="3" t="inlineStr">
        <is>
          <t>NOTE 11 – COMMITMENTS AND CONTINGENCIES The Company has minimum commitments related to the Company’s license agreements and endorsement agreements with brand ambassadors. The Company sources, distributes, advertises and sells watches pursuant to its exclusive license agreements with unaffiliated licensors. Royalty amounts under the license agreements are generally based on a stipulated percentage of revenues, although most of these agreements contain provisions for the payment of minimum annual royalty amounts. The license agreements have various terms, and some have renewal options, provided that minimum sales levels are achieved. Additionally, the license agreements require the Company to pay minimum annual advertising amounts. The Company believes that income tax reserves are adequate; however, amounts asserted by taxing authorities could be greater or less than amounts accrued and reflected in the consolidated balance sheet. Accordingly, the Company could record adjustments to the amounts for federal, state, and foreign liabilities in the future as the Company revises estimates or settles or otherwise resolves the underlying matters. In the ordinary course of business, the Company may take new positions that could increase or decrease unrecognized tax benefits in future periods. In December 2016, U.S. Customs and Border Protection (“U.S. Customs”) issued an audit report concerning the methodology used by the Company to allocate the cost of certain watch styles imported into the U.S. among the component parts of those watches for tariff purposes. The report disputes the reasonableness of the Company’s historical allocation formulas and proposes an alternative methodology that would imply $ 5.1 million in underpaid duties over the five-year period covered by the statute of limitations, plus possible penalties and interest. The Company believes that U.S. Customs’ alternative duty methodology and estimate are not consistent with the Company’s facts and circumstances and is disputing U.S. Customs’ position. Since February 2017, the Company has been providing U.S. Customs with supplemental analyses and information in response to U.S. Customs’ information requests. Most recently, the Company received summonses from U.S. Customs in December 2020 requesting additional information regarding component part costs and the Company’s procedures for allocating the value of imported watches among the component parts. The Company responded to these summonses in January 2021. Although the Company disagrees with U.S. Customs’ position and believes that the information it has provided supports the reasonableness of its historical allocation formulas, it cannot predict with any certainty the outcome of this matter. The Company intends to continue to work with U.S. Customs to reach a mutually satisfactory resolution. The purchase consideration for the MVMT business included two future contingent payments that combined could total up to $ 100 million. Based on updated revenue and EBITDA (as defined in the acquisition agreement) performance expectations during the earn-out period for MVMT, the Company remeasured the contingent consideration to zero at January 31, 2020. From time to time the Company may make minority investments in growth companies in the consumer products sector, including certain of the Company's suppliers and customers, as well as in venture capital funds that invest in such companies. During the second quarter of fiscal 2022, the Company committed to invest up to $ 1,000,000 in a venture capital fund that makes investments in securities of portfolio companies whose primary business focus is accelerating innovation in retail and consumer goods. The Company expects to be called upon to satisfy its first capital call in respect of this commitment by the end of fiscal 2022. The Company is involved in legal proceedings and claims from time to time, in the ordinary course of its business. Legal reserves are recorded in accordance with the accounting guidance for contingencies. Contingencies are inherently unpredictable and it is possible that results of operations, balance sheets or cash flows could be materially and adversely affected in any particular period by unfavorable developments in, or resolution or disposition of, such matters. For those legal proceedings and claims for which the Company believes that it is probable that a reasonably estimable loss may result, the Company records a reserve for the potential loss. For proceedings and claims where the Company believes it is reasonably possible that a loss may result that is materially in excess of amounts accrued for the matter, the Company either discloses an estimate of such possible loss or range of loss or includes a statement that such an estimate cannot be made. As of July 31, 2021, the Company is party to legal proceedings and contingencies, the resolution of which is not expected to materially affect its financial condition, future results of operations beyond the amounts accrued,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5" t="inlineStr">
        <is>
          <t>Income Tax Disclosure [Abstract]</t>
        </is>
      </c>
    </row>
    <row r="4">
      <c r="A4" s="3" t="inlineStr">
        <is>
          <t>Income Taxes</t>
        </is>
      </c>
      <c r="B4" s="3" t="inlineStr">
        <is>
          <t>NOTE 12 – INCOME TAXES On March 27, 2020, Congress passed the Coronavirus Aid, Relief, and Economic Security Act (“CARES Act”) which provided economic relief to assist American families and companies during the COVID-19 global pandemic. The CARES Act allowed U.S. net operating losses generated in fiscal 2019, 2020, and 2021 to be carried back up to five years to prior taxable years with a U.S. statutory tax rate of 35.0% and to offset 100 % of regular taxable income in such years (the “CARES Act NOL Carryback Provision”). The Company generated a U.S. net operating loss in fiscal 2021 which was carried back to prior taxable years. The Company recorded an income tax provision of $ 5.3 million and an income tax benefit of $ 1.6 million for the three months ended July 31, 2021 and 2020, respectively. The effective tax rate was 21.5 % and 19.1 % for the three months ended July 31, 2021 and 2020, respectively. The significant components of the effective tax rate changed primarily due to prior year impairments of the portion of goodwill of the Watch and Accessory Brands reporting unit which is not tax deductible, partially offset by a change in the tax rate for the Company's subsidiary in the United Kingdom in the prior year and changes in jurisdictional earnings. The Company recorded an income tax provision of $ 8.6 million and an income tax benefit of $ 33.9 million for the six months ended July 31, 2021 and 2020, respectively. The effective tax rate was 22.9 % and 17.8 % for the six months ended July 31, 2021 and 2020, respectively. The significant components of the effective tax rate changed primarily due to prior year impairments of the portion of goodwill of the Watch and Accessory Brands reporting unit which is not tax deductible and the recording of valuation allowances on certain foreign deferred tax assets in the current year, partially offset by the CARES Act NOL Carryback Provision in the prior year. At July 31, 2021, the Company had no deferred tax liability for the undistributed foreign earnings of approximately $ 247.1 million because the Company intends to permanently reinvest such earnings in its foreign operations. It is not practicable to estimate the tax liability related to a future distribution of these permanently reinvested foreign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SOLIDATED BALANCE SHEETS (Unaudited) - USD ($) $ in Thousands</t>
        </is>
      </c>
      <c r="C1" s="2" t="inlineStr">
        <is>
          <t>Jul. 31, 2021</t>
        </is>
      </c>
      <c r="D1" s="2" t="inlineStr">
        <is>
          <t>Jan. 31, 2021</t>
        </is>
      </c>
      <c r="E1" s="2" t="inlineStr">
        <is>
          <t>Jul. 31, 2020</t>
        </is>
      </c>
    </row>
    <row r="2">
      <c r="A2" s="5" t="inlineStr">
        <is>
          <t>Current assets:</t>
        </is>
      </c>
    </row>
    <row r="3">
      <c r="A3" s="3" t="inlineStr">
        <is>
          <t>Cash and cash equivalents</t>
        </is>
      </c>
      <c r="C3" s="6" t="n">
        <v>199721</v>
      </c>
      <c r="D3" s="6" t="n">
        <v>223811</v>
      </c>
      <c r="E3" s="6" t="n">
        <v>170195</v>
      </c>
    </row>
    <row r="4">
      <c r="A4" s="3" t="inlineStr">
        <is>
          <t>Trade receivables, net</t>
        </is>
      </c>
      <c r="C4" s="4" t="n">
        <v>89710</v>
      </c>
      <c r="D4" s="4" t="n">
        <v>76931</v>
      </c>
      <c r="E4" s="4" t="n">
        <v>60128</v>
      </c>
    </row>
    <row r="5">
      <c r="A5" s="3" t="inlineStr">
        <is>
          <t>Inventories</t>
        </is>
      </c>
      <c r="C5" s="4" t="n">
        <v>183289</v>
      </c>
      <c r="D5" s="4" t="n">
        <v>152580</v>
      </c>
      <c r="E5" s="4" t="n">
        <v>173374</v>
      </c>
    </row>
    <row r="6">
      <c r="A6" s="3" t="inlineStr">
        <is>
          <t>Other current assets</t>
        </is>
      </c>
      <c r="C6" s="4" t="n">
        <v>23144</v>
      </c>
      <c r="D6" s="4" t="n">
        <v>23479</v>
      </c>
      <c r="E6" s="4" t="n">
        <v>29098</v>
      </c>
    </row>
    <row r="7">
      <c r="A7" s="3" t="inlineStr">
        <is>
          <t>Income taxes receivable</t>
        </is>
      </c>
      <c r="C7" s="4" t="n">
        <v>8602</v>
      </c>
      <c r="D7" s="4" t="n">
        <v>24850</v>
      </c>
      <c r="E7" s="4" t="n">
        <v>758</v>
      </c>
    </row>
    <row r="8">
      <c r="A8" s="3" t="inlineStr">
        <is>
          <t>Total current assets</t>
        </is>
      </c>
      <c r="C8" s="4" t="n">
        <v>504466</v>
      </c>
      <c r="D8" s="4" t="n">
        <v>501651</v>
      </c>
      <c r="E8" s="4" t="n">
        <v>433553</v>
      </c>
    </row>
    <row r="9">
      <c r="A9" s="3" t="inlineStr">
        <is>
          <t>Property, plant and equipment, net</t>
        </is>
      </c>
      <c r="C9" s="4" t="n">
        <v>19656</v>
      </c>
      <c r="D9" s="4" t="n">
        <v>22349</v>
      </c>
      <c r="E9" s="4" t="n">
        <v>25888</v>
      </c>
    </row>
    <row r="10">
      <c r="A10" s="3" t="inlineStr">
        <is>
          <t>Operating lease right-of-use assets</t>
        </is>
      </c>
      <c r="C10" s="4" t="n">
        <v>71253</v>
      </c>
      <c r="D10" s="4" t="n">
        <v>76070</v>
      </c>
      <c r="E10" s="4" t="n">
        <v>82169</v>
      </c>
    </row>
    <row r="11">
      <c r="A11" s="3" t="inlineStr">
        <is>
          <t>Deferred and non-current income taxes</t>
        </is>
      </c>
      <c r="C11" s="4" t="n">
        <v>41579</v>
      </c>
      <c r="D11" s="4" t="n">
        <v>42507</v>
      </c>
      <c r="E11" s="4" t="n">
        <v>59747</v>
      </c>
    </row>
    <row r="12">
      <c r="A12" s="3" t="inlineStr">
        <is>
          <t>Other intangibles, net</t>
        </is>
      </c>
      <c r="C12" s="4" t="n">
        <v>15550</v>
      </c>
      <c r="D12" s="4" t="n">
        <v>17081</v>
      </c>
      <c r="E12" s="4" t="n">
        <v>18071</v>
      </c>
    </row>
    <row r="13">
      <c r="A13" s="3" t="inlineStr">
        <is>
          <t>Other non-current assets</t>
        </is>
      </c>
      <c r="C13" s="4" t="n">
        <v>58394</v>
      </c>
      <c r="D13" s="4" t="n">
        <v>59599</v>
      </c>
      <c r="E13" s="4" t="n">
        <v>60261</v>
      </c>
    </row>
    <row r="14">
      <c r="A14" s="3" t="inlineStr">
        <is>
          <t>Total assets</t>
        </is>
      </c>
      <c r="C14" s="4" t="n">
        <v>710898</v>
      </c>
      <c r="D14" s="4" t="n">
        <v>719257</v>
      </c>
      <c r="E14" s="4" t="n">
        <v>679689</v>
      </c>
    </row>
    <row r="15">
      <c r="A15" s="5" t="inlineStr">
        <is>
          <t>Current liabilities:</t>
        </is>
      </c>
    </row>
    <row r="16">
      <c r="A16" s="3" t="inlineStr">
        <is>
          <t>Accounts payable</t>
        </is>
      </c>
      <c r="C16" s="4" t="n">
        <v>45670</v>
      </c>
      <c r="D16" s="4" t="n">
        <v>28187</v>
      </c>
      <c r="E16" s="4" t="n">
        <v>29929</v>
      </c>
    </row>
    <row r="17">
      <c r="A17" s="3" t="inlineStr">
        <is>
          <t>Accrued liabilities</t>
        </is>
      </c>
      <c r="C17" s="4" t="n">
        <v>50329</v>
      </c>
      <c r="D17" s="4" t="n">
        <v>51124</v>
      </c>
      <c r="E17" s="4" t="n">
        <v>45509</v>
      </c>
    </row>
    <row r="18">
      <c r="A18" s="3" t="inlineStr">
        <is>
          <t>Accrued payroll and benefits</t>
        </is>
      </c>
      <c r="C18" s="4" t="n">
        <v>13864</v>
      </c>
      <c r="D18" s="4" t="n">
        <v>18047</v>
      </c>
      <c r="E18" s="4" t="n">
        <v>12431</v>
      </c>
    </row>
    <row r="19">
      <c r="A19" s="3" t="inlineStr">
        <is>
          <t>Current operating lease liabilities</t>
        </is>
      </c>
      <c r="C19" s="4" t="n">
        <v>14863</v>
      </c>
      <c r="D19" s="4" t="n">
        <v>15861</v>
      </c>
      <c r="E19" s="4" t="n">
        <v>14766</v>
      </c>
    </row>
    <row r="20">
      <c r="A20" s="3" t="inlineStr">
        <is>
          <t>Income taxes payable</t>
        </is>
      </c>
      <c r="C20" s="4" t="n">
        <v>10379</v>
      </c>
      <c r="D20" s="4" t="n">
        <v>14452</v>
      </c>
      <c r="E20" s="4" t="n">
        <v>6774</v>
      </c>
    </row>
    <row r="21">
      <c r="A21" s="3" t="inlineStr">
        <is>
          <t>Total current liabilities</t>
        </is>
      </c>
      <c r="C21" s="4" t="n">
        <v>135105</v>
      </c>
      <c r="D21" s="4" t="n">
        <v>127671</v>
      </c>
      <c r="E21" s="4" t="n">
        <v>109409</v>
      </c>
    </row>
    <row r="22">
      <c r="A22" s="3" t="inlineStr">
        <is>
          <t>Loans payable to bank</t>
        </is>
      </c>
      <c r="D22" s="4" t="n">
        <v>21230</v>
      </c>
      <c r="E22" s="4" t="n">
        <v>48341</v>
      </c>
    </row>
    <row r="23">
      <c r="A23" s="3" t="inlineStr">
        <is>
          <t>Deferred and non-current income taxes payable</t>
        </is>
      </c>
      <c r="C23" s="4" t="n">
        <v>20185</v>
      </c>
      <c r="D23" s="4" t="n">
        <v>21895</v>
      </c>
      <c r="E23" s="4" t="n">
        <v>20743</v>
      </c>
    </row>
    <row r="24">
      <c r="A24" s="3" t="inlineStr">
        <is>
          <t>Non-current operating lease liabilities</t>
        </is>
      </c>
      <c r="C24" s="4" t="n">
        <v>64520</v>
      </c>
      <c r="D24" s="4" t="n">
        <v>68412</v>
      </c>
      <c r="E24" s="4" t="n">
        <v>75376</v>
      </c>
    </row>
    <row r="25">
      <c r="A25" s="3" t="inlineStr">
        <is>
          <t>Other non-current liabilities</t>
        </is>
      </c>
      <c r="C25" s="4" t="n">
        <v>51686</v>
      </c>
      <c r="D25" s="4" t="n">
        <v>50115</v>
      </c>
      <c r="E25" s="4" t="n">
        <v>48124</v>
      </c>
    </row>
    <row r="26">
      <c r="A26" s="3" t="inlineStr">
        <is>
          <t>Total liabilities</t>
        </is>
      </c>
      <c r="C26" s="4" t="n">
        <v>271496</v>
      </c>
      <c r="D26" s="4" t="n">
        <v>289323</v>
      </c>
      <c r="E26" s="4" t="n">
        <v>301993</v>
      </c>
    </row>
    <row r="27">
      <c r="A27" s="3" t="inlineStr">
        <is>
          <t>Commitments and contingencies (Note 11)</t>
        </is>
      </c>
      <c r="C27" s="3" t="inlineStr">
        <is>
          <t xml:space="preserve"> </t>
        </is>
      </c>
      <c r="D27" s="3" t="inlineStr">
        <is>
          <t xml:space="preserve"> </t>
        </is>
      </c>
      <c r="E27" s="3" t="inlineStr">
        <is>
          <t xml:space="preserve"> </t>
        </is>
      </c>
    </row>
    <row r="28">
      <c r="A28" s="3" t="inlineStr">
        <is>
          <t>Redeemable noncontrolling interest</t>
        </is>
      </c>
      <c r="C28" s="4" t="n">
        <v>2443</v>
      </c>
      <c r="D28" s="4" t="n">
        <v>2600</v>
      </c>
      <c r="E28" s="4" t="n">
        <v>3037</v>
      </c>
    </row>
    <row r="29">
      <c r="A29" s="5" t="inlineStr">
        <is>
          <t>Equity:</t>
        </is>
      </c>
    </row>
    <row r="30">
      <c r="A30" s="3" t="inlineStr">
        <is>
          <t>Preferred Stock, $0.01 par value, 5,000,000 shares authorized; no shares issued</t>
        </is>
      </c>
      <c r="C30" s="4" t="n">
        <v>0</v>
      </c>
      <c r="D30" s="4" t="n">
        <v>0</v>
      </c>
      <c r="E30" s="4" t="n">
        <v>0</v>
      </c>
    </row>
    <row r="31">
      <c r="A31" s="3" t="inlineStr">
        <is>
          <t>Capital in excess of par value</t>
        </is>
      </c>
      <c r="C31" s="4" t="n">
        <v>217505</v>
      </c>
      <c r="D31" s="4" t="n">
        <v>214043</v>
      </c>
      <c r="E31" s="4" t="n">
        <v>211628</v>
      </c>
    </row>
    <row r="32">
      <c r="A32" s="3" t="inlineStr">
        <is>
          <t>Retained earnings</t>
        </is>
      </c>
      <c r="C32" s="4" t="n">
        <v>361162</v>
      </c>
      <c r="D32" s="4" t="n">
        <v>341641</v>
      </c>
      <c r="E32" s="4" t="n">
        <v>298871</v>
      </c>
    </row>
    <row r="33">
      <c r="A33" s="3" t="inlineStr">
        <is>
          <t>Accumulated other comprehensive income</t>
        </is>
      </c>
      <c r="C33" s="4" t="n">
        <v>90486</v>
      </c>
      <c r="D33" s="4" t="n">
        <v>92540</v>
      </c>
      <c r="E33" s="4" t="n">
        <v>86109</v>
      </c>
    </row>
    <row r="34">
      <c r="A34" s="3" t="inlineStr">
        <is>
          <t>Treasury Stock, 11,881,311, 11,492,591 and 11,490,610 shares, respectively, at cost</t>
        </is>
      </c>
      <c r="C34" s="4" t="n">
        <v>-234935</v>
      </c>
      <c r="D34" s="4" t="n">
        <v>-223306</v>
      </c>
      <c r="E34" s="4" t="n">
        <v>-223283</v>
      </c>
    </row>
    <row r="35">
      <c r="A35" s="3" t="inlineStr">
        <is>
          <t>Total Movado Group, Inc. shareholders' equity</t>
        </is>
      </c>
      <c r="C35" s="4" t="n">
        <v>434567</v>
      </c>
      <c r="D35" s="4" t="n">
        <v>425264</v>
      </c>
      <c r="E35" s="4" t="n">
        <v>373671</v>
      </c>
    </row>
    <row r="36">
      <c r="A36" s="3" t="inlineStr">
        <is>
          <t>Noncontrolling interest</t>
        </is>
      </c>
      <c r="C36" s="4" t="n">
        <v>2392</v>
      </c>
      <c r="D36" s="4" t="n">
        <v>2070</v>
      </c>
      <c r="E36" s="4" t="n">
        <v>988</v>
      </c>
    </row>
    <row r="37">
      <c r="A37" s="3" t="inlineStr">
        <is>
          <t>Total equity</t>
        </is>
      </c>
      <c r="C37" s="4" t="n">
        <v>436959</v>
      </c>
      <c r="D37" s="4" t="n">
        <v>427334</v>
      </c>
      <c r="E37" s="4" t="n">
        <v>374659</v>
      </c>
    </row>
    <row r="38">
      <c r="A38" s="3" t="inlineStr">
        <is>
          <t>Total liabilities, redeemable noncontrolling interest and equity</t>
        </is>
      </c>
      <c r="C38" s="4" t="n">
        <v>710898</v>
      </c>
      <c r="D38" s="4" t="n">
        <v>719257</v>
      </c>
      <c r="E38" s="4" t="n">
        <v>679689</v>
      </c>
    </row>
    <row r="39">
      <c r="A39" s="3" t="inlineStr">
        <is>
          <t>Common Stock Class Undefined</t>
        </is>
      </c>
    </row>
    <row r="40">
      <c r="A40" s="5" t="inlineStr">
        <is>
          <t>Equity:</t>
        </is>
      </c>
    </row>
    <row r="41">
      <c r="A41" s="3" t="inlineStr">
        <is>
          <t>Common Stock</t>
        </is>
      </c>
      <c r="C41" s="4" t="n">
        <v>284</v>
      </c>
      <c r="D41" s="4" t="n">
        <v>281</v>
      </c>
      <c r="E41" s="4" t="n">
        <v>281</v>
      </c>
    </row>
    <row r="42">
      <c r="A42" s="3" t="inlineStr">
        <is>
          <t>Total equity</t>
        </is>
      </c>
      <c r="B42" s="3" t="inlineStr">
        <is>
          <t>[1]</t>
        </is>
      </c>
      <c r="C42" s="4" t="n">
        <v>284</v>
      </c>
      <c r="D42" s="4" t="n">
        <v>281</v>
      </c>
      <c r="E42" s="4" t="n">
        <v>281</v>
      </c>
    </row>
    <row r="43">
      <c r="A43" s="3" t="inlineStr">
        <is>
          <t>Class A Common Stock</t>
        </is>
      </c>
    </row>
    <row r="44">
      <c r="A44" s="5" t="inlineStr">
        <is>
          <t>Equity:</t>
        </is>
      </c>
    </row>
    <row r="45">
      <c r="A45" s="3" t="inlineStr">
        <is>
          <t>Common Stock</t>
        </is>
      </c>
      <c r="C45" s="4" t="n">
        <v>65</v>
      </c>
      <c r="D45" s="4" t="n">
        <v>65</v>
      </c>
      <c r="E45" s="4" t="n">
        <v>65</v>
      </c>
    </row>
    <row r="46">
      <c r="A46" s="3" t="inlineStr">
        <is>
          <t>Total equity</t>
        </is>
      </c>
      <c r="B46" s="3" t="inlineStr">
        <is>
          <t>[2]</t>
        </is>
      </c>
      <c r="C46" s="6" t="n">
        <v>65</v>
      </c>
      <c r="D46" s="6" t="n">
        <v>65</v>
      </c>
      <c r="E46" s="6" t="n">
        <v>65</v>
      </c>
    </row>
    <row r="47"/>
    <row r="48">
      <c r="A48" s="3" t="inlineStr">
        <is>
          <t>[1]</t>
        </is>
      </c>
      <c r="B48" s="3" t="inlineStr">
        <is>
          <t>Each share of common stock is entitled to one vote per share on all matters submitted to a vote of the shareholders.</t>
        </is>
      </c>
    </row>
    <row r="49">
      <c r="A49" s="3" t="inlineStr">
        <is>
          <t>[2]</t>
        </is>
      </c>
      <c r="B49" s="3" t="inlineStr">
        <is>
          <t>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t>
        </is>
      </c>
    </row>
  </sheetData>
  <mergeCells count="4">
    <mergeCell ref="A1:B1"/>
    <mergeCell ref="A47:D47"/>
    <mergeCell ref="B48:D48"/>
    <mergeCell ref="B49:D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l. 31, 2021</t>
        </is>
      </c>
    </row>
    <row r="3">
      <c r="A3" s="5" t="inlineStr">
        <is>
          <t>Equity [Abstract]</t>
        </is>
      </c>
    </row>
    <row r="4">
      <c r="A4" s="3" t="inlineStr">
        <is>
          <t>Equity</t>
        </is>
      </c>
      <c r="B4" s="3" t="inlineStr">
        <is>
          <t>NOTE 13 – EQUITY The components of equity for the six months ended July 31, 2021 and 2020 are as follows (in thousands):
Movado Group, Inc. Shareholders' Equity
Preferred Common (1) Class A (2) Capital in of Value Retained Accumulated Treasury Noncontrolling Total Redeemable
Balance, January 31, 2021 $ — $ 281 $ 65 $ 214,043 $ 341,641 $ 92,540 $ ( 223,306 ) $ 2,070 $ 427,334 $ 2,600
Net income/(loss) attributable to Movado 28,819 424 29,243 ( 91 )
Dividends ($ 0.40 per share) ( 9,298 ) ( 9,298 )
Stock options exercised 3 621 ( 1,654 ) ( 1,030 )
Stock repurchase ( 9,975 ) ( 9,975 )
Supplemental executive retirement plan 57 57
Stock-based compensation expense 2,784 2,784
Net unrealized gain on investments, net 8 25 25
Amortization of prior service cost, net of 8 29 29
Foreign currency translation ( 2,108 ) ( 102 ) ( 2,210 ) ( 66 )
Balance, July 31, 2021 $ — $ 284 $ 65 $ 217,505 $ 361,162 $ 90,486 $ ( 234,935 ) $ 2,392 $ 436,959 $ 2,443
Preferred Common (1) Class A (2) Capital in of Value Retained Accumulated Treasury Noncontrolling Interest Total Redeemable
Balance, January 31, 2020 $ — $ 279 $ 65 $ 208,473 $ 455,479 $ 85,050 $ ( 222,809 ) $ 707 $ 527,244 $ 3,165
Net (loss)/income attributable to Movado ( 156,608 ) 222 ( 156,386 ) ( 325 )
Stock options exercised 2 ( 2 ) ( 474 ) ( 474 )
Supplemental executive retirement plan 48 48
Stock-based compensation expense (4) 3,109 3,109
Net unrealized loss on investments, net 11 ( 32 ) ( 32 )
Amortization of prior service cost, net of 8 28 28
Foreign currency translation 1,063 59 1,122 197
Balance, July 31, 2020 $ — $ 281 $ 65 $ 211,628 $ 298,871 $ 86,109 $ ( 223,283 ) $ 988 $ 374,659 $ 3,037 (1) Each share of common stock is entitled to one vote per share on all matters submitted to a vote of the shareholders. (2) 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 (3) The currency translation adjustment is not adjusted for income taxes to the extent that it relates to permanent investments of earnings in international subsidiaries. (4) Includes $ 0.4 million related to the Restructuring Plan of the corporate initiati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6 Months Ended</t>
        </is>
      </c>
    </row>
    <row r="2">
      <c r="B2" s="2" t="inlineStr">
        <is>
          <t>Jul. 31, 2021</t>
        </is>
      </c>
    </row>
    <row r="3">
      <c r="A3" s="5" t="inlineStr">
        <is>
          <t>Equity [Abstract]</t>
        </is>
      </c>
    </row>
    <row r="4">
      <c r="A4" s="3" t="inlineStr">
        <is>
          <t>Treasury Stock</t>
        </is>
      </c>
      <c r="B4" s="3" t="inlineStr">
        <is>
          <t>NOTE 14 – TREASURY STOCK On August 29, 2017, the Board approved a share repurchase program under which the Company was authorized to purchase up to $ 50.0 million of its outstanding common stock from time to time. This authorization expired on August 29, 2020 . On March 25, 2021, the Board approved a share repurchase program under which the Company is authorized to purchase up to $ 25.0 million of its outstanding common stock from time to time, depending on market conditions, share price and other factors. Under this share repurchase program, the Company is permitted to purchase shares of its common stock through open market purchases, repurchase plans, block trades or otherwise. This authorization expires on September 30, 2022 . During the six months ended July 31, 2021, the Company repurchased a total of 334,000 shares of its common stock at a total cost of $ 10.0 million, or an average of $ 29.87 per share. During the six months ended July 31, 2020, the Company did no t repurchase shares of its common stock. At July 31, 2021, $ 15.0 million remains available for purchase under the Company’s repurchase program. There were 54,720 and 47,302 shares of common stock repurchased during the six months ended July 31, 2021 and 2020, respectively, as a result of the surrender of shares in connection with the vesting of certain stock awards. At the election of an employee, shares having an aggregate value on the vesting date equal to the employee’s withholding tax obligation may be surrendered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t>
        </is>
      </c>
      <c r="B1" s="2" t="inlineStr">
        <is>
          <t>6 Months Ended</t>
        </is>
      </c>
    </row>
    <row r="2">
      <c r="B2" s="2" t="inlineStr">
        <is>
          <t>Jul. 31, 2021</t>
        </is>
      </c>
    </row>
    <row r="3">
      <c r="A3" s="5" t="inlineStr">
        <is>
          <t>Accumulated Other Comprehensive Income Loss Net Of Tax [Abstract]</t>
        </is>
      </c>
    </row>
    <row r="4">
      <c r="A4" s="3" t="inlineStr">
        <is>
          <t>Accumulated Other Comprehensive Income</t>
        </is>
      </c>
      <c r="B4" s="3" t="inlineStr">
        <is>
          <t xml:space="preserve">NOTE 15 – ACCUMULATED OTHER COMPREHENSIVE INCOME The accumulated balances at July 31, 2021 and 2020, and January 31, 2021, related to each component of accumulated other comprehensive income (loss) are as follows (in thousands):
July 31, January 31, July 31,
Foreign currency translation adjustments $ 91,058 $ 93,166 $ 86,408
Available-for-sale securities 149 124 92
Unrecognized prior service cost related to defined benefit pension plan ( 315 ) ( 344 ) ( 339 )
Net actuarial loss related to defined benefit pension plan ( 406 ) ( 406 ) ( 52 )
Total accumulated other comprehensive income $ 90,486 $ 92,540 $ 86,1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31, 2021</t>
        </is>
      </c>
    </row>
    <row r="3">
      <c r="A3" s="5" t="inlineStr">
        <is>
          <t>Revenue From Contract With Customer [Abstract]</t>
        </is>
      </c>
    </row>
    <row r="4">
      <c r="A4" s="3" t="inlineStr">
        <is>
          <t>Revenue</t>
        </is>
      </c>
      <c r="B4" s="3" t="inlineStr">
        <is>
          <t>NOTE 16 – REVENUE Disaggregation of Revenue The following table presents the Company’s net sales disaggregated by customer type. Sales and usage-based taxes are excluded from net sales (in thousands):
For the Three Months Ended For the Six Months Ended
Customer Type 2021 2020 2021 2020
Wholesale $ 115,586 $ 60,462 $ 214,989 $ 113,372
Direct to consumer 57,278 27,688 91,964 43,992
After-sales service 1,010 388 1,719 840
Net Sales $ 173,874 $ 88,538 $ 308,672 $ 158,204 The Company’s revenue from contracts with customers is recognized at a point in time. The Company’s net sales disaggregated by geography are based on the location of the Company’s customer (see Note 18 – Segment and Geographic Information). Wholesale Revenue The Company’s wholesale revenue consists primarily of revenues from independent distributors, department stores, chain stores, independent jewelry stores and third-party e-commerce retailers. The Company recognizes and records its revenue when obligations under the terms of a contract with the customer are satisfied, and control is transferred to the customer. Transfer of control passes to wholesale customers upon shipment or upon receipt depending on the agreement with the customer and shipping terms. Wholesale revenue is measured as the amount of consideration the Company ultimately expects to receive in exchange for transferring goods. Wholesale revenue is included entirely within the Watch and Accessory Brands segment (see Note 18 – Segment and Geographic Information), consistent with how management makes decisions regarding the allocation of resources and performance measurement. Direct to Consumer Revenue The Company’s direct to consumer revenue primarily consists of revenues from the Company’s outlet stores, the Company’s owned e-commerce websites, concession stores and consumer repairs. The Company recognizes and records its revenue when obligations under the terms of a contract with the customer are satisfied, and control is transferred to the customer. Control passes to outlet store customers at the time of sale and to substantially all e-commerce upon shipment. Prior to January 1, 2021, the requirements for recognizing revenue for all e-commerce were met upon delivery to the customer. Direct to Consumer revenue is included in either the Watch and Accessory Brands segment or Company Stores Segment based on how the Company makes decisions about the allocation of resources and performance measurement. Revenue derived from outlet stores and related e-commerce is included within the Company Stores Segment. Other Direct to Consumer revenue (i.e., revenue derived from other Company-owned e-commerce websites, concession stores and consumer repairs is included within the Watch and Accessory Brands segment. (See Note 18 – Segment and Geographic Information). After-Sales Service All watches sold by the Company come with limited warranties covering the movement against defects in materials and workmanship. The Company does not sell warranties separately. The Company’s after-sales service revenues consists of out of warranty service provided to customers and authorized third party repair centers, and sale of watch parts. The Company recognizes and records its revenue when obligations under the terms of a contract with the customer are satisfied and control is transferred to the customer. After-sales service revenue is measured as the amount of consideration the Company ultimately expects to receive in exchange for transferring goods. Revenue from after sales service, including consumer repairs, is included entirely within the Watch and Accessory Brands segment, consistent with how management makes decisions about the allocation of resources and performanc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l. 31, 2021</t>
        </is>
      </c>
    </row>
    <row r="3">
      <c r="A3" s="5" t="inlineStr">
        <is>
          <t>Disclosure Of Compensation Related Costs Sharebased Payments [Abstract]</t>
        </is>
      </c>
    </row>
    <row r="4">
      <c r="A4" s="3" t="inlineStr">
        <is>
          <t>Stock-Based Compensation</t>
        </is>
      </c>
      <c r="B4" s="3" t="inlineStr">
        <is>
          <t>NOTE 17 – STOCK-BASED COMPENSATION Under the Company’s Employee Stock Option Plan, as amended and restated as of April 4, 2013 (the “Plan”), the Compensation Committee of the Board of Directors, which consists of three of the Company’s non-employee directors, has the authority to grant participants incentive stock options, nonqualified stock options, restricted stock, stock appreciation rights and stock awards, for up to 11,000,000 shares of common stock. Stock Options: Stock options granted to participants under the plan generally become exercisable after three years and remain exercisable until the tenth anniversary of the date of grant. All stock options granted under the Plan have an exercise price equal to or greater than the fair market value of the Company’s common stock on the grant date. The table below presents the weighted average assumptions used with the Black-Scholes option-pricing model for the calculation of the fair value of stock options granted during the three months ended April 30, 2021. There were no stock options granted during the three months ended July 31, 2021 or during the three and six months ended July 31, 2020.
Six Months Ended July 31, 2021
Expected volatility 51.61 %
Expected life in years 6.0
Risk-free interest rates 0.89 %
Dividend rate 2.90 %
Weighted average fair value per option at date of grant $ 10.23 The fair value of the stock options, less expected forfeitures, is amortized on a straight-line basis over the vesting term. Total compensation expense for stock option grants recognized during the three months ended July 31, 2021 and 2020 was $ 0.4 million and approximately $ 27,000 , respectively. Total compensation expense for stock option grants recognized during the six months ended July 31, 2021 and 2020 was $ 0.7 million and $ 0.1 million, respectively. As of July 31, 2021, there was $ 3.3 million of unrecognized compensation cost related to unvested stock options. These costs are expected to be recognized over a weighted-average period of 2.4 years. Total consideration received for stock option exercises during the six months ended July 31, 2021 and 2020 was $ 0.6 million and zero , respectively. The following table summarizes the Company’s stock options activity during the first six months of fiscal 2022:
Outstanding Weighted Option Weighted Aggregate
Options outstanding at January 31, 561,110 options exercisable) 1,111,110 $ 21.90 $ 12.42 -$ 42.12 6.9 $ 2,975
Granted 201,875 $ 27.62 $ 27.62
Exercised ( 24,517 ) $ 25.45 $ 23.35 -$ 30.36
Cancelled —
Options outstanding at July 31, 2021 1,288,468 $ 22.73 $ 12.42 -$ 42.12 7.0 $ 10,271
Exercisable at July 31, 2021 548,593 $ 28.29 3.8 $ 1,785
Expected to vest at July 31, 2021 663,115 $ 18.45 9.3 $ 7,702 The fair value of stock options exercised during the first six months of fiscal 2022 was $ 0.3 million and the intrinsic value was $ 0.1 million. There were no stock options exercised during the first six months of fiscal 2021. Stock Awards: Under the Plan, the Company can also grant stock awards to employees and directors. For the three months ended July 31, 2021 and 2020, compensation expense for stock awards was $ 0.9 million and $ 1.5 million (of which $ 0.4 million is included in the Restructuring Plan of the corporate initiatives), respectively. For the six months ended July 31, 2021 and 2020, compensation expense for stock awards was $ 2.1 million and $ 3.0 million (of which $ 0.4 million is included in the Restructuring Plan of the corporate initiatives). As of July 31, 2021, there was $ 4.5 million of unrecognized compensation cost related to unvested stock awards. These costs are expected to be recognized over a weighted-average period of 2.0 years. The following table summarizes the Company’s stock awards activity during the first six months of fiscal 2022:
Number of Weighted- Weighted- Aggregate
Units outstanding at January 31, 2021 415,994 $ 29.17
Units granted 126,497 $ 27.62
Units vested ( 228,928 ) $ 31.49
Units forfeited — $ —
Units outstanding at July 31, 2021 313,563 $ 26.85 2.1 $ 9,429 Outstanding stock awards can be classified as either time-based stock awards or performance-based stock awards. Time-based stock awards vest over time subject to continued employment. Performance-based stock awards vest over time subject both to continued employment and to the achievement of corporate financial performance goals. Upon the vesting of a stock award, shares are issued from the pool of authorized shares. For performance-based stock awards, the number of shares issued related to the performance units granted can vary from 0 % to 150 % of the target number of underlying stock award units, depending on the extent of the achievement of predetermined financial goals. The total fair value of stock award units that vested during the first six months of fiscal 2022 was $ 7.2 million. The number of shares issued related to the remaining stock awards are established at grant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l. 31, 2021</t>
        </is>
      </c>
    </row>
    <row r="3">
      <c r="A3" s="5" t="inlineStr">
        <is>
          <t>Segment Reporting [Abstract]</t>
        </is>
      </c>
    </row>
    <row r="4">
      <c r="A4" s="3" t="inlineStr">
        <is>
          <t>Segment and Geographic Information</t>
        </is>
      </c>
      <c r="B4" s="3" t="inlineStr">
        <is>
          <t xml:space="preserve">NOTE 18 – SEGMENT AND GEOGRAPHIC INFORMATION The Company conducts its business in two operating segments: Watch and Accessory Brands and Company Stores. The Company’s Watch and Accessory Brands segment includes the designing, manufacturing and distribution of watches and, to a lesser extent, jewelry and other accessories, of owned and licensed brands, in addition to revenue generated from after-sales service activities and shipping. The Company Stores segment includes the Company’s retail outlet business. The Chief Executive Officer of the Company is the chief operating decision maker (“CODM”) and regularly reviews operating results for each of the two operating segments to assess performance and makes operating decisions about the allocation of the Company’s resources. The Company divides its business into two major geographic locations: United States operations and International, which includes the results of all non-U.S. Company operations. The allocation of geographic revenue is based upon the location of the customer. The Company’s International operations in Europe, the Middle East, Asia and the Americas (excluding the United States) accounted for 33.4 %, 8.2 %, 4.8 % and 4.4 %, respectively, of the Company’s total net sales for the three months ended July 31, 2021. For the three months ended July 31, 2020, the Company’s International operations in Europe, the Middle East, Asia and the Americas (excluding the United States) accounted for 39.6 %, 11.3 %, 7.1 % and 2.7 %, respectively, of the Company’s total net sales. The Company’s International operations in Europe, the Middle East, the Americas (excluding the United States) and Asia accounted for 31.4 %, 8.3 %, 6.3 % and 5.0 %, respectively, of the Company’s total net sales for the six months ended July 31, 2021. For the six months ended July 31, 2020, the Company’s International operations in Europe, the Middle East, Asia and the Americas (excluding the United States) accounted for 38.8 %, 8.0 %, 7.7 % and 5.5 %, respectively, of the Company’s total net sales. Operating Segment Data for the Three Months Ended July 31, 2021 and 2020 (in thousands):
Net Sales
2021 2020
Watch and Accessory Brands:
Owned brands category $ 60,902 $ 31,622
Licensed brands category 84,077 46,414
After-sales service and all other 1,200 153
Total Watch and Accessory Brands 146,179 78,189
Company Stores 27,695 10,349
Consolidated total $ 173,874 $ 88,538
Operating Income/(Loss) (3)(5)
2021 2020
Watch and Accessory Brands $ 15,718 $ ( 9,945 )
Company Stores 8,915 1,029
Consolidated total $ 24,633 $ ( 8,916 ) Operating Segment Data as of and for the Six Months Ended July 31, 2021 and 2020 (in thousands):
Net Sales
2021 2020
Watch and Accessory Brands:
Owned brands category $ 109,273 $ 56,983
Licensed brands category 151,703 82,098
After-sales service and all other 1,482 2,394
Total Watch and Accessory Brands 262,458 141,475
Company Stores 46,214 16,729
Consolidated total $ 308,672 $ 158,204
Operating Income/(Loss) (3)(4)(5)
2021 2020
Watch and Accessory Brands $ 24,503 $ ( 189,566 )
Company Stores 13,386 ( 1,513 )
Consolidated total $ 37,889 $ ( 191,079 )
Total Assets
July 31, January 31, July 31,
Watch and Accessory Brands $ 651,495 $ 659,681 $ 618,419
Company Stores 59,403 59,576 61,270
Consolidated total $ 710,898 $ 719,257 $ 679,689 Geographic Location Data for the Three Months Ended July 31, 2021 and 2020 (in thousands):
Net Sales Operating Income/(Loss) (3)(5)
2021 2020 2021 2020
United States (1) $ 85,487 $ 34,766 $ 8,820 $ ( 14,319 )
International (2) 88,387 53,772 15,813 5,403
Consolidated total $ 173,874 $ 88,538 $ 24,633 $ ( 8,916 ) United States and International net sales are net of intercompany sales of $ 90.7 million and $ 29.1 million for the three months ended July 31, 2021 and 2020, respectively. Geographic Location Data as of and for the Six Months Ended July 31, 2021 and 2020 (in thousands):
Net Sales Operating Income/(Loss) (3)(4)(5)
2021 2020 2021 2020
United States (1) $ 151,380 $ 63,300 $ 9,579 $ ( 134,309 )
International (2) 157,292 94,904 28,310 ( 56,770 )
Consolidated total $ 308,672 $ 158,204 $ 37,889 $ ( 191,079 ) United States and International net sales are net of intercompany sales of $ 160.4 million and $ 71.9 million for the six months ended July 31, 2021 and 2020, respectively. (1) The United States operating income/(loss) included $ 13.0 million and $ 6.1 million of unallocated corporate expenses for the three months ended July 31, 2021 and 2020, respectively. The United States operating income/(loss) included $ 21.9 million and $ 12.1 million of unallocated corporate expenses for the six months ended July 31, 2021 and 2020, respectively. (2) The International operating income included $ 16.9 million and $ 11.2 million of certain intercompany profits related to the Company’s supply chain operations for the three months ended July 31, 2021 and 2020, respectively. The International operating income/(loss) included $ 30.8 million and $ 22.3 million of certain intercompany profits related to the Company’s supply chain operations for the six months ended July 31, 2021 and 2020, respectively. (3) For the three months ended July 31, 2021 and 2020, and for the six months ended July 31, 2021 and 2020, in the United States locations of the Watch and Accessory Brands segment, operating income/(loss) included a charge of $ 0.1 million, $ 0.3 million, $ 0.2 million and $ 1.0 million, respectively, related to the amortization of intangible assets, deferred compensation and certain acquisition accounting adjustments associated with the MVMT brand. In addition, in the International locations of the Watch and Accessory Brands segment for the three months ended July 31, 2021 and 2020, and for the six months ended July 31, 2021 and 2020, operating income/(loss) included a charge of $ 0.7 million, $ 0.7 million, $ 1.4 and $ 1.4 million, respectively, related to the amortization of acquired intangible assets as a result of the Company’s acquisition of the Olivia Burton brand. (4) For the six months ended July 31, 2020, in the United States locations of the Watch and Accessory Brands segment, operating loss included a charge of $ 99.7 million, related to the impairment of goodwill and intangible assets associated with the MVMT brand. In addition, in the International locations of the Watch and Accessory Brands segment, for the six months ended July 31, 2020, operating loss included a charge of $ 56.2 million related to the impairment of goodwill associated with the Olivia Burton brand and City Time Joint Venture. (5) For the three months ended July 2020, in the United States locations and the International locations of the Watch and Accessory Brands segment, operating (loss)/income included a charge of $ 6.6 million and $ 0.8 million, respectively, related to the corporate initiatives that the Company took in response to the impact on its business due to the COVID-19 pandemic. For the six months ended July 2020, in the United States locations and the International locations of the Watch and Accessory Brands segment, operating loss included a charge of $ 11.3 million and $ 3.3 million, respectively, related to the corporate initiatives that the Company took in response to the impact on its business due to the COVID-19 pandemic.
Total Assets
July 31, January 31, July 31,
United States $ 350,187 $ 352,517 $ 313,411
International 360,711 366,740 366,278
Consolidated total $ 710,898 $ 719,257 $ 679,689
Property, Plant and Equipment, Net
July 31, January 31, July 31,
United States $ 13,014 $ 14,792 $ 16,825
International 6,642 7,557 9,063
Consolidated total $ 19,656 $ 22,349 $ 25,8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Cash Dividends (Tables)</t>
        </is>
      </c>
      <c r="B1" s="2" t="inlineStr">
        <is>
          <t>6 Months Ended</t>
        </is>
      </c>
    </row>
    <row r="2">
      <c r="B2" s="2" t="inlineStr">
        <is>
          <t>Jul. 31, 2021</t>
        </is>
      </c>
    </row>
    <row r="3">
      <c r="A3" s="5" t="inlineStr">
        <is>
          <t>Earnings Per Share [Abstract]</t>
        </is>
      </c>
    </row>
    <row r="4">
      <c r="A4" s="3" t="inlineStr">
        <is>
          <t>Schedule of Number of Shares Used in Calculating Basic and Diluted Earnings (Loss) Per Share</t>
        </is>
      </c>
      <c r="B4" s="3" t="inlineStr">
        <is>
          <t xml:space="preserve">The number of shares used in calculating basic and diluted earnings (loss) per share is as follows (in thousands):
Three Months Ended July 31, Six Months Ended July 31,
2021 2020 2021 2020
Weighted average common shares outstanding:
Basic 23,332 23,240 23,326 23,191
Effect of dilutive securities:
Stock awards and options to purchase shares of 407 — 410 —
Diluted 23,739 23,240 23,736 23,1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Provision (Tables)</t>
        </is>
      </c>
      <c r="B1" s="2" t="inlineStr">
        <is>
          <t>6 Months Ended</t>
        </is>
      </c>
    </row>
    <row r="2">
      <c r="B2" s="2" t="inlineStr">
        <is>
          <t>Jul. 31, 2021</t>
        </is>
      </c>
    </row>
    <row r="3">
      <c r="A3" s="5" t="inlineStr">
        <is>
          <t>Restructuring Charges [Abstract]</t>
        </is>
      </c>
    </row>
    <row r="4">
      <c r="A4" s="3" t="inlineStr">
        <is>
          <t>Summary of Rollforward of Provision Related Corporate Initiatives, Including Provision Associated with Restructuring Plan</t>
        </is>
      </c>
      <c r="B4" s="3" t="inlineStr">
        <is>
          <t xml:space="preserve">A summary rollforward of the provision related to the Company’s corporate initiatives, including the provision associated with the Restructuring Plan, is as follows for the six months ended July 31, 2021 (in thousands):
Balance January 31, 2021 Provision Non-Cash Use Cash Payments Balance July 31, 2021
Restructuring Plan:
Severance and Employee Related (1) $ 2,378 $ — $ — $ ( 1,350 ) $ 1,028
Other (2) 51 — — ( 6 ) 45
Other Corporate Initiatives:
Severance and Employee Related — — — — —
Inventory (3) 407 — ( 45 ) — 362
Accounts receivable (4) 926 — — — 926
Other (2) 19 — — — 19
Total $ 3,781 $ — $ ( 45 ) $ ( 1,356 ) $ 2,380 A summary rollforward of the provision related to the Company’s corporate initiatives, including the provision associated with the Restructuring Plan, is as follows for the six months ended July 31, 2020 (in thousands):
Balance January 31, 2020 Provision Non-Cash Use Cash Payments Balance July 31, 2020
Restructuring Plan:
Severance and Employee Related $ — $ 6,966 $ — $ ( 1,160 ) $ 5,806
Other (2) — 402 ( 198 ) ( 115 ) 89
Other Corporate Initiatives:
Severance and Employee Related — 936 — ( 395 ) 541
Inventory (3) — 3,507 ( 47 ) — 3,460
Accounts receivable (4) — 1,075 — — 1,075
Other — 1,722 ( 1,518 ) ( 167 ) 37
Total $ — $ 14,608 $ ( 1,763 ) $ ( 1,837 ) $ 11,008 The following amounts are included in the Consolidated Balance Sheet at July 31, 2021: (1) $ 0.6 million included in Accrued payroll and benefits and $ 0.4 million included in Capital in excess of par value. (2) Balance included in Accrued liabilities. (3) Reserve included in Inventories. (4) Reserve included in Trade receivables, net. </t>
        </is>
      </c>
    </row>
    <row r="5">
      <c r="A5" s="3" t="inlineStr">
        <is>
          <t>Summary of Corporate Initiative Costs by Operating Segment</t>
        </is>
      </c>
      <c r="B5" s="3" t="inlineStr">
        <is>
          <t xml:space="preserve">The corporate initiative costs by operating segment are as follows:
For the Three Months Ended July 31, 2020 Provision For the Six Months Ended July 31, 2020 Provision
Watch and Accessory Brands:
United States $ 6,631 $ 11,335
International 737 3,273
Total Watch and Accessory Brands 7,368 14,608
Total Company Stores — —
Total Consolidated $ 7,368 $ 14,608
Cost of sales $ — $ 3,508
Selling, general and administrative 7,368 11,100
Total $ 7,368 $ 14,6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6 Months Ended</t>
        </is>
      </c>
    </row>
    <row r="2">
      <c r="B2" s="2" t="inlineStr">
        <is>
          <t>Jul. 31, 2021</t>
        </is>
      </c>
    </row>
    <row r="3">
      <c r="A3" s="5" t="inlineStr">
        <is>
          <t>Goodwill And Intangible Assets Disclosure [Abstract]</t>
        </is>
      </c>
    </row>
    <row r="4">
      <c r="A4" s="3" t="inlineStr">
        <is>
          <t>Summary of Changes in Carrying Amount of Other Intangible Assets</t>
        </is>
      </c>
      <c r="B4" s="3" t="inlineStr">
        <is>
          <t>The changes in the carrying amount of other intangible assets during the six months ended July 31, 2021 are as follows (in thousands):
Trade names Customer Other (1) Total
Weighted Average Amortization Period (in years) 10 6 10
Balance at January 31, 2021 $ 10,860 $ 5,168 $ 1,053 $ 17,081
Additions — — 133 133
Amortization ( 824 ) ( 854 ) ( 128 ) ( 1,806 )
Foreign exchange impact 132 18 ( 8 ) 142
Balance at July 31, 2021 $ 10,168 $ 4,332 $ 1,050 $ 15,550 (1) Other includes fees paid related to trademark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31, 2021</t>
        </is>
      </c>
    </row>
    <row r="3">
      <c r="A3" s="5" t="inlineStr">
        <is>
          <t>Inventory Disclosure [Abstract]</t>
        </is>
      </c>
    </row>
    <row r="4">
      <c r="A4" s="3" t="inlineStr">
        <is>
          <t>Components of Inventories</t>
        </is>
      </c>
      <c r="B4" s="3" t="inlineStr">
        <is>
          <t xml:space="preserve">Inventories consisted of the following (in thousands):
July 31, January 31, July 31,
Finished goods $ 136,688 $ 107,246 $ 123,413
Component parts 42,727 40,735 45,219
Work-in-process 3,874 4,599 4,742
$ 183,289 $ 152,580 $ 173,3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Jul. 31, 2021</t>
        </is>
      </c>
      <c r="C1" s="2" t="inlineStr">
        <is>
          <t>Jan. 31, 2021</t>
        </is>
      </c>
      <c r="D1" s="2" t="inlineStr">
        <is>
          <t>Jul. 31, 2020</t>
        </is>
      </c>
    </row>
    <row r="2">
      <c r="A2" s="3" t="inlineStr">
        <is>
          <t>Preferred Stock, par value</t>
        </is>
      </c>
      <c r="B2" s="7" t="n">
        <v>0.01</v>
      </c>
      <c r="C2" s="7" t="n">
        <v>0.01</v>
      </c>
      <c r="D2" s="7" t="n">
        <v>0.01</v>
      </c>
    </row>
    <row r="3">
      <c r="A3" s="3" t="inlineStr">
        <is>
          <t>Preferred Stock, shares authorized</t>
        </is>
      </c>
      <c r="B3" s="4" t="n">
        <v>5000000</v>
      </c>
      <c r="C3" s="4" t="n">
        <v>5000000</v>
      </c>
      <c r="D3" s="4" t="n">
        <v>5000000</v>
      </c>
    </row>
    <row r="4">
      <c r="A4" s="3" t="inlineStr">
        <is>
          <t>Preferred Stock, shares issued</t>
        </is>
      </c>
      <c r="B4" s="4" t="n">
        <v>0</v>
      </c>
      <c r="C4" s="4" t="n">
        <v>0</v>
      </c>
      <c r="D4" s="4" t="n">
        <v>0</v>
      </c>
    </row>
    <row r="5">
      <c r="A5" s="3" t="inlineStr">
        <is>
          <t>Treasury Stock, shares</t>
        </is>
      </c>
      <c r="B5" s="4" t="n">
        <v>11881311</v>
      </c>
      <c r="C5" s="4" t="n">
        <v>11492591</v>
      </c>
      <c r="D5" s="4" t="n">
        <v>11490610</v>
      </c>
    </row>
    <row r="6">
      <c r="A6" s="3" t="inlineStr">
        <is>
          <t>Common Stock Class Undefined</t>
        </is>
      </c>
    </row>
    <row r="7">
      <c r="A7" s="3" t="inlineStr">
        <is>
          <t>Common Stock, par value</t>
        </is>
      </c>
      <c r="B7" s="7" t="n">
        <v>0.01</v>
      </c>
      <c r="C7" s="7" t="n">
        <v>0.01</v>
      </c>
      <c r="D7" s="7" t="n">
        <v>0.01</v>
      </c>
    </row>
    <row r="8">
      <c r="A8" s="3" t="inlineStr">
        <is>
          <t>Common Stock, shares authorized</t>
        </is>
      </c>
      <c r="B8" s="4" t="n">
        <v>100000000</v>
      </c>
      <c r="C8" s="4" t="n">
        <v>100000000</v>
      </c>
      <c r="D8" s="4" t="n">
        <v>100000000</v>
      </c>
    </row>
    <row r="9">
      <c r="A9" s="3" t="inlineStr">
        <is>
          <t>Common Stock, shares issued</t>
        </is>
      </c>
      <c r="B9" s="4" t="n">
        <v>28414699</v>
      </c>
      <c r="C9" s="4" t="n">
        <v>28078241</v>
      </c>
      <c r="D9" s="4" t="n">
        <v>28063179</v>
      </c>
    </row>
    <row r="10">
      <c r="A10" s="3" t="inlineStr">
        <is>
          <t>Common Stock, shares outstanding</t>
        </is>
      </c>
      <c r="B10" s="4" t="n">
        <v>28414699</v>
      </c>
      <c r="C10" s="4" t="n">
        <v>28078241</v>
      </c>
      <c r="D10" s="4" t="n">
        <v>28063179</v>
      </c>
    </row>
    <row r="11">
      <c r="A11" s="3" t="inlineStr">
        <is>
          <t>Class A Common Stock</t>
        </is>
      </c>
    </row>
    <row r="12">
      <c r="A12" s="3" t="inlineStr">
        <is>
          <t>Common Stock, par value</t>
        </is>
      </c>
      <c r="B12" s="7" t="n">
        <v>0.01</v>
      </c>
      <c r="C12" s="7" t="n">
        <v>0.01</v>
      </c>
      <c r="D12" s="7" t="n">
        <v>0.01</v>
      </c>
    </row>
    <row r="13">
      <c r="A13" s="3" t="inlineStr">
        <is>
          <t>Common Stock, shares authorized</t>
        </is>
      </c>
      <c r="B13" s="4" t="n">
        <v>30000000</v>
      </c>
      <c r="C13" s="4" t="n">
        <v>30000000</v>
      </c>
      <c r="D13" s="4" t="n">
        <v>30000000</v>
      </c>
    </row>
    <row r="14">
      <c r="A14" s="3" t="inlineStr">
        <is>
          <t>Common Stock, shares issued</t>
        </is>
      </c>
      <c r="B14" s="4" t="n">
        <v>6536960</v>
      </c>
      <c r="C14" s="4" t="n">
        <v>6610509</v>
      </c>
      <c r="D14" s="4" t="n">
        <v>6608548</v>
      </c>
    </row>
    <row r="15">
      <c r="A15" s="3" t="inlineStr">
        <is>
          <t>Common Stock, shares outstanding</t>
        </is>
      </c>
      <c r="B15" s="4" t="n">
        <v>6536960</v>
      </c>
      <c r="C15" s="4" t="n">
        <v>6610509</v>
      </c>
      <c r="D15" s="4" t="n">
        <v>6608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31, 2021</t>
        </is>
      </c>
    </row>
    <row r="3">
      <c r="A3" s="5" t="inlineStr">
        <is>
          <t>Fair Value Assets And Liabilities Measured On Recurring And Nonrecurring Basis [Abstract]</t>
        </is>
      </c>
    </row>
    <row r="4">
      <c r="A4" s="3" t="inlineStr">
        <is>
          <t>Assets and Liabilities Measured at Fair Value on Recurring Basis</t>
        </is>
      </c>
      <c r="B4" s="3" t="inlineStr">
        <is>
          <t xml:space="preserve">The following tables present the fair value hierarchy for those assets and liabilities measured at fair value on a recurring basis as of July 31, 2021 and 2020 and January 31, 2021 (in thousands):
Fair Value at July 31, 2021
Balance Sheet Location Level 1 Level 2 Level 3 Total
Assets:
Available-for-sale securities Other current assets $ 218 $ — $ — $ 218
Short-term investment Other current assets 167 — — 167
SERP assets - employer Other non-current assets 882 — — 882
SERP assets - employee Other non-current assets 47,886 — — 47,886
Defined benefit plan assets Other non-current liabilities — — 28,057 28,057
Hedge derivatives Other current assets — 140 — 140
Total $ 49,153 $ 140 $ 28,057 $ 77,350
Liabilities:
SERP liabilities - employee Other non-current liabilities $ 47,886 $ — $ — $ 47,886
Total $ 47,886 $ — $ — $ 47,886
Fair Value at January 31, 2021
Balance Sheet Location Level 1 Level 2 Level 3 Total
Assets:
Available-for-sale securities Other current assets $ 184 $ — $ — $ 184
Short-term investment Other current assets 162 — — 162
SERP assets - employer Other non-current assets 605 — — 605
SERP assets - employee Other non-current assets 46,673 — — 46,673
Defined benefit plan assets Other non-current liabilities — — 25,837 25,837
Total $ 47,624 $ — $ 25,837 $ 73,461
Liabilities:
SERP liabilities - employee Other non-current liabilities $ 46,673 $ — $ — $ 46,673
Hedge derivatives Accrued liabilities — 13 — 13
Total $ 46,673 $ 13 $ — $ 46,686
Fair Value at July 31, 2020
Balance Sheet Location Level 1 Level 2 Level 3 Total
Assets:
Available-for-sale securities Other current assets $ 141 $ — $ — $ 141
Short-term investment Other current assets 155 — — 155
SERP assets - employer Other non-current assets 935 — — 935
SERP assets - employee Other non-current assets 45,043 — — 45,043
Defined benefit plan assets Other non-current liabilities — — 25,907 25,907
Hedge derivatives Other current assets — 228 — 228
Total $ 46,274 $ 228 $ 25,907 $ 72,409
Liabilities:
SERP liabilities - employee Other non-current liabilities $ 45,043 $ — $ — $ 45,043
Total $ 45,043 $ — $ — $ 45,0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 (Tables)</t>
        </is>
      </c>
      <c r="B1" s="2" t="inlineStr">
        <is>
          <t>6 Months Ended</t>
        </is>
      </c>
    </row>
    <row r="2">
      <c r="B2" s="2" t="inlineStr">
        <is>
          <t>Jul. 31, 2021</t>
        </is>
      </c>
    </row>
    <row r="3">
      <c r="A3" s="5" t="inlineStr">
        <is>
          <t>Equity [Abstract]</t>
        </is>
      </c>
    </row>
    <row r="4">
      <c r="A4" s="3" t="inlineStr">
        <is>
          <t>Components of Equity</t>
        </is>
      </c>
      <c r="B4" s="3" t="inlineStr">
        <is>
          <t>The components of equity for the six months ended July 31, 2021 and 2020 are as follows (in thousands):
Movado Group, Inc. Shareholders' Equity
Preferred Common (1) Class A (2) Capital in of Value Retained Accumulated Treasury Noncontrolling Total Redeemable
Balance, January 31, 2021 $ — $ 281 $ 65 $ 214,043 $ 341,641 $ 92,540 $ ( 223,306 ) $ 2,070 $ 427,334 $ 2,600
Net income/(loss) attributable to Movado 28,819 424 29,243 ( 91 )
Dividends ($ 0.40 per share) ( 9,298 ) ( 9,298 )
Stock options exercised 3 621 ( 1,654 ) ( 1,030 )
Stock repurchase ( 9,975 ) ( 9,975 )
Supplemental executive retirement plan 57 57
Stock-based compensation expense 2,784 2,784
Net unrealized gain on investments, net 8 25 25
Amortization of prior service cost, net of 8 29 29
Foreign currency translation ( 2,108 ) ( 102 ) ( 2,210 ) ( 66 )
Balance, July 31, 2021 $ — $ 284 $ 65 $ 217,505 $ 361,162 $ 90,486 $ ( 234,935 ) $ 2,392 $ 436,959 $ 2,443
Preferred Common (1) Class A (2) Capital in of Value Retained Accumulated Treasury Noncontrolling Interest Total Redeemable
Balance, January 31, 2020 $ — $ 279 $ 65 $ 208,473 $ 455,479 $ 85,050 $ ( 222,809 ) $ 707 $ 527,244 $ 3,165
Net (loss)/income attributable to Movado ( 156,608 ) 222 ( 156,386 ) ( 325 )
Stock options exercised 2 ( 2 ) ( 474 ) ( 474 )
Supplemental executive retirement plan 48 48
Stock-based compensation expense (4) 3,109 3,109
Net unrealized loss on investments, net 11 ( 32 ) ( 32 )
Amortization of prior service cost, net of 8 28 28
Foreign currency translation 1,063 59 1,122 197
Balance, July 31, 2020 $ — $ 281 $ 65 $ 211,628 $ 298,871 $ 86,109 $ ( 223,283 ) $ 988 $ 374,659 $ 3,037 (1) Each share of common stock is entitled to one vote per share on all matters submitted to a vote of the shareholders. (2) 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 (3) The currency translation adjustment is not adjusted for income taxes to the extent that it relates to permanent investments of earnings in international subsidiaries. (4) Includes $ 0.4 million related to the Restructuring Plan of the corporate initiativ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Tables)</t>
        </is>
      </c>
      <c r="B1" s="2" t="inlineStr">
        <is>
          <t>6 Months Ended</t>
        </is>
      </c>
    </row>
    <row r="2">
      <c r="B2" s="2" t="inlineStr">
        <is>
          <t>Jul. 31, 2021</t>
        </is>
      </c>
    </row>
    <row r="3">
      <c r="A3" s="5" t="inlineStr">
        <is>
          <t>Accumulated Other Comprehensive Income Loss Net Of Tax [Abstract]</t>
        </is>
      </c>
    </row>
    <row r="4">
      <c r="A4" s="3" t="inlineStr">
        <is>
          <t>Schedule of Component of Accumulated Other Comprehensive Income (Loss)</t>
        </is>
      </c>
      <c r="B4" s="3" t="inlineStr">
        <is>
          <t xml:space="preserve">The accumulated balances at July 31, 2021 and 2020, and January 31, 2021, related to each component of accumulated other comprehensive income (loss) are as follows (in thousands):
July 31, January 31, July 31,
Foreign currency translation adjustments $ 91,058 $ 93,166 $ 86,408
Available-for-sale securities 149 124 92
Unrecognized prior service cost related to defined benefit pension plan ( 315 ) ( 344 ) ( 339 )
Net actuarial loss related to defined benefit pension plan ( 406 ) ( 406 ) ( 52 )
Total accumulated other comprehensive income $ 90,486 $ 92,540 $ 86,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Jul. 31, 2021</t>
        </is>
      </c>
    </row>
    <row r="3">
      <c r="A3" s="5" t="inlineStr">
        <is>
          <t>Revenue From Contract With Customer [Abstract]</t>
        </is>
      </c>
    </row>
    <row r="4">
      <c r="A4" s="3" t="inlineStr">
        <is>
          <t>Summary of Net Sales Disaggregated by Customer Type</t>
        </is>
      </c>
      <c r="B4" s="3" t="inlineStr">
        <is>
          <t xml:space="preserve">The following table presents the Company’s net sales disaggregated by customer type. Sales and usage-based taxes are excluded from net sales (in thousands):
For the Three Months Ended For the Six Months Ended
Customer Type 2021 2020 2021 2020
Wholesale $ 115,586 $ 60,462 $ 214,989 $ 113,372
Direct to consumer 57,278 27,688 91,964 43,992
After-sales service 1,010 388 1,719 840
Net Sales $ 173,874 $ 88,538 $ 308,672 $ 158,2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31, 2021</t>
        </is>
      </c>
    </row>
    <row r="3">
      <c r="A3" s="5" t="inlineStr">
        <is>
          <t>Disclosure Of Compensation Related Costs Sharebased Payments [Abstract]</t>
        </is>
      </c>
    </row>
    <row r="4">
      <c r="A4" s="3" t="inlineStr">
        <is>
          <t>Schedule of Weighted Average Assumptions Used for Calculation of Fair Value of Stock Options Granted</t>
        </is>
      </c>
      <c r="B4" s="3" t="inlineStr">
        <is>
          <t xml:space="preserve">The table below presents the weighted average assumptions used with the Black-Scholes option-pricing model for the calculation of the fair value of stock options granted during the three months ended April 30, 2021. There were no stock options granted during the three months ended July 31, 2021 or during the three and six months ended July 31, 2020.
Six Months Ended July 31, 2021
Expected volatility 51.61 %
Expected life in years 6.0
Risk-free interest rates 0.89 %
Dividend rate 2.90 %
Weighted average fair value per option at date of grant $ 10.23 </t>
        </is>
      </c>
    </row>
    <row r="5">
      <c r="A5" s="3" t="inlineStr">
        <is>
          <t>Schedule of Stock Options Activity</t>
        </is>
      </c>
      <c r="B5" s="3" t="inlineStr">
        <is>
          <t xml:space="preserve">The following table summarizes the Company’s stock options activity during the first six months of fiscal 2022:
Outstanding Weighted Option Weighted Aggregate
Options outstanding at January 31, 561,110 options exercisable) 1,111,110 $ 21.90 $ 12.42 -$ 42.12 6.9 $ 2,975
Granted 201,875 $ 27.62 $ 27.62
Exercised ( 24,517 ) $ 25.45 $ 23.35 -$ 30.36
Cancelled —
Options outstanding at July 31, 2021 1,288,468 $ 22.73 $ 12.42 -$ 42.12 7.0 $ 10,271
Exercisable at July 31, 2021 548,593 $ 28.29 3.8 $ 1,785
Expected to vest at July 31, 2021 663,115 $ 18.45 9.3 $ 7,702 </t>
        </is>
      </c>
    </row>
    <row r="6">
      <c r="A6" s="3" t="inlineStr">
        <is>
          <t>Summary of Stock Awards Activity</t>
        </is>
      </c>
      <c r="B6" s="3" t="inlineStr">
        <is>
          <t xml:space="preserve">The following table summarizes the Company’s stock awards activity during the first six months of fiscal 2022:
Number of Weighted- Weighted- Aggregate
Units outstanding at January 31, 2021 415,994 $ 29.17
Units granted 126,497 $ 27.62
Units vested ( 228,928 ) $ 31.49
Units forfeited — $ —
Units outstanding at July 31, 2021 313,563 $ 26.85 2.1 $ 9,4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6 Months Ended</t>
        </is>
      </c>
    </row>
    <row r="2">
      <c r="B2" s="2" t="inlineStr">
        <is>
          <t>Jul. 31, 2021</t>
        </is>
      </c>
    </row>
    <row r="3">
      <c r="A3" s="5" t="inlineStr">
        <is>
          <t>Segment Reporting [Abstract]</t>
        </is>
      </c>
    </row>
    <row r="4">
      <c r="A4" s="3" t="inlineStr">
        <is>
          <t>Operating Segment Data</t>
        </is>
      </c>
      <c r="B4" s="3" t="inlineStr">
        <is>
          <t xml:space="preserve">Operating Segment Data for the Three Months Ended July 31, 2021 and 2020 (in thousands):
Net Sales
2021 2020
Watch and Accessory Brands:
Owned brands category $ 60,902 $ 31,622
Licensed brands category 84,077 46,414
After-sales service and all other 1,200 153
Total Watch and Accessory Brands 146,179 78,189
Company Stores 27,695 10,349
Consolidated total $ 173,874 $ 88,538
Operating Income/(Loss) (3)(5)
2021 2020
Watch and Accessory Brands $ 15,718 $ ( 9,945 )
Company Stores 8,915 1,029
Consolidated total $ 24,633 $ ( 8,916 ) Operating Segment Data as of and for the Six Months Ended July 31, 2021 and 2020 (in thousands):
Net Sales
2021 2020
Watch and Accessory Brands:
Owned brands category $ 109,273 $ 56,983
Licensed brands category 151,703 82,098
After-sales service and all other 1,482 2,394
Total Watch and Accessory Brands 262,458 141,475
Company Stores 46,214 16,729
Consolidated total $ 308,672 $ 158,204
Operating Income/(Loss) (3)(4)(5)
2021 2020
Watch and Accessory Brands $ 24,503 $ ( 189,566 )
Company Stores 13,386 ( 1,513 )
Consolidated total $ 37,889 $ ( 191,079 )
Total Assets
July 31, January 31, July 31,
Watch and Accessory Brands $ 651,495 $ 659,681 $ 618,419
Company Stores 59,403 59,576 61,270
Consolidated total $ 710,898 $ 719,257 $ 679,689 </t>
        </is>
      </c>
    </row>
    <row r="5">
      <c r="A5" s="3" t="inlineStr">
        <is>
          <t>Geographic Segment Data</t>
        </is>
      </c>
      <c r="B5" s="3" t="inlineStr">
        <is>
          <t xml:space="preserve">Geographic Location Data for the Three Months Ended July 31, 2021 and 2020 (in thousands):
Net Sales Operating Income/(Loss) (3)(5)
2021 2020 2021 2020
United States (1) $ 85,487 $ 34,766 $ 8,820 $ ( 14,319 )
International (2) 88,387 53,772 15,813 5,403
Consolidated total $ 173,874 $ 88,538 $ 24,633 $ ( 8,916 ) United States and International net sales are net of intercompany sales of $ 90.7 million and $ 29.1 million for the three months ended July 31, 2021 and 2020, respectively. Geographic Location Data as of and for the Six Months Ended July 31, 2021 and 2020 (in thousands):
Net Sales Operating Income/(Loss) (3)(4)(5)
2021 2020 2021 2020
United States (1) $ 151,380 $ 63,300 $ 9,579 $ ( 134,309 )
International (2) 157,292 94,904 28,310 ( 56,770 )
Consolidated total $ 308,672 $ 158,204 $ 37,889 $ ( 191,079 ) United States and International net sales are net of intercompany sales of $ 160.4 million and $ 71.9 million for the six months ended July 31, 2021 and 2020, respectively. (1) The United States operating income/(loss) included $ 13.0 million and $ 6.1 million of unallocated corporate expenses for the three months ended July 31, 2021 and 2020, respectively. The United States operating income/(loss) included $ 21.9 million and $ 12.1 million of unallocated corporate expenses for the six months ended July 31, 2021 and 2020, respectively. (2) The International operating income included $ 16.9 million and $ 11.2 million of certain intercompany profits related to the Company’s supply chain operations for the three months ended July 31, 2021 and 2020, respectively. The International operating income/(loss) included $ 30.8 million and $ 22.3 million of certain intercompany profits related to the Company’s supply chain operations for the six months ended July 31, 2021 and 2020, respectively. (3) For the three months ended July 31, 2021 and 2020, and for the six months ended July 31, 2021 and 2020, in the United States locations of the Watch and Accessory Brands segment, operating income/(loss) included a charge of $ 0.1 million, $ 0.3 million, $ 0.2 million and $ 1.0 million, respectively, related to the amortization of intangible assets, deferred compensation and certain acquisition accounting adjustments associated with the MVMT brand. In addition, in the International locations of the Watch and Accessory Brands segment for the three months ended July 31, 2021 and 2020, and for the six months ended July 31, 2021 and 2020, operating income/(loss) included a charge of $ 0.7 million, $ 0.7 million, $ 1.4 and $ 1.4 million, respectively, related to the amortization of acquired intangible assets as a result of the Company’s acquisition of the Olivia Burton brand. (4) For the six months ended July 31, 2020, in the United States locations of the Watch and Accessory Brands segment, operating loss included a charge of $ 99.7 million, related to the impairment of goodwill and intangible assets associated with the MVMT brand. In addition, in the International locations of the Watch and Accessory Brands segment, for the six months ended July 31, 2020, operating loss included a charge of $ 56.2 million related to the impairment of goodwill associated with the Olivia Burton brand and City Time Joint Venture. (5) For the three months ended July 2020, in the United States locations and the International locations of the Watch and Accessory Brands segment, operating (loss)/income included a charge of $ 6.6 million and $ 0.8 million, respectively, related to the corporate initiatives that the Company took in response to the impact on its business due to the COVID-19 pandemic. For the six months ended July 2020, in the United States locations and the International locations of the Watch and Accessory Brands segment, operating loss included a charge of $ 11.3 million and $ 3.3 million, respectively, related to the corporate initiatives that the Company took in response to the impact on its business due to the COVID-19 pandemic.
Total Assets
July 31, January 31, July 31,
United States $ 350,187 $ 352,517 $ 313,411
International 360,711 366,740 366,278
Consolidated total $ 710,898 $ 719,257 $ 679,689
Property, Plant and Equipment, Net
July 31, January 31, July 31,
United States $ 13,014 $ 14,792 $ 16,825
International 6,642 7,557 9,063
Consolidated total $ 19,656 $ 22,349 $ 25,8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Impact of the COVID-19 Pandemic - Additional Information (Details) - USD ($) $ in Thousands</t>
        </is>
      </c>
      <c r="B1" s="2" t="inlineStr">
        <is>
          <t>3 Months Ended</t>
        </is>
      </c>
      <c r="C1" s="2" t="inlineStr">
        <is>
          <t>4 Months Ended</t>
        </is>
      </c>
      <c r="D1" s="2" t="inlineStr">
        <is>
          <t>6 Months Ended</t>
        </is>
      </c>
      <c r="E1" s="2" t="inlineStr">
        <is>
          <t>12 Months Ended</t>
        </is>
      </c>
    </row>
    <row r="2">
      <c r="B2" s="2" t="inlineStr">
        <is>
          <t>Apr. 30, 2020</t>
        </is>
      </c>
      <c r="C2" s="2" t="inlineStr">
        <is>
          <t>Jun. 30, 2020</t>
        </is>
      </c>
      <c r="D2" s="2" t="inlineStr">
        <is>
          <t>Jul. 31, 2021</t>
        </is>
      </c>
      <c r="E2" s="2" t="inlineStr">
        <is>
          <t>Jan. 31, 2021</t>
        </is>
      </c>
      <c r="F2" s="2" t="inlineStr">
        <is>
          <t>Jul. 31, 2020</t>
        </is>
      </c>
      <c r="G2" s="2" t="inlineStr">
        <is>
          <t>Mar. 31, 2020</t>
        </is>
      </c>
    </row>
    <row r="3">
      <c r="A3" s="5" t="inlineStr">
        <is>
          <t>Unusual Or Infrequent Item [Line Items]</t>
        </is>
      </c>
    </row>
    <row r="4">
      <c r="A4" s="3" t="inlineStr">
        <is>
          <t>Outstanding under revolving facility</t>
        </is>
      </c>
      <c r="E4" s="6" t="n">
        <v>21230</v>
      </c>
      <c r="F4" s="6" t="n">
        <v>48341</v>
      </c>
    </row>
    <row r="5">
      <c r="A5" s="3" t="inlineStr">
        <is>
          <t>Covid 19</t>
        </is>
      </c>
    </row>
    <row r="6">
      <c r="A6" s="5" t="inlineStr">
        <is>
          <t>Unusual Or Infrequent Item [Line Items]</t>
        </is>
      </c>
    </row>
    <row r="7">
      <c r="A7" s="3" t="inlineStr">
        <is>
          <t>Impairment charges related to goodwill</t>
        </is>
      </c>
      <c r="B7" s="6" t="n">
        <v>133700</v>
      </c>
    </row>
    <row r="8">
      <c r="A8" s="3" t="inlineStr">
        <is>
          <t>Impairment charges related to intangible assets</t>
        </is>
      </c>
      <c r="B8" s="6" t="n">
        <v>22200</v>
      </c>
    </row>
    <row r="9">
      <c r="A9" s="3" t="inlineStr">
        <is>
          <t>North America | Covid 19</t>
        </is>
      </c>
    </row>
    <row r="10">
      <c r="A10" s="5" t="inlineStr">
        <is>
          <t>Unusual Or Infrequent Item [Line Items]</t>
        </is>
      </c>
    </row>
    <row r="11">
      <c r="A11" s="3" t="inlineStr">
        <is>
          <t>Percentage of workforce furloughing</t>
        </is>
      </c>
      <c r="C11" s="3" t="inlineStr">
        <is>
          <t>80.00%</t>
        </is>
      </c>
    </row>
    <row r="12">
      <c r="A12" s="3" t="inlineStr">
        <is>
          <t>Revolving Credit Facility | Covid 19</t>
        </is>
      </c>
    </row>
    <row r="13">
      <c r="A13" s="5" t="inlineStr">
        <is>
          <t>Unusual Or Infrequent Item [Line Items]</t>
        </is>
      </c>
    </row>
    <row r="14">
      <c r="A14" s="3" t="inlineStr">
        <is>
          <t>Line of credit facility additional borrowing capacity</t>
        </is>
      </c>
      <c r="G14" s="6" t="n">
        <v>30900</v>
      </c>
    </row>
    <row r="15">
      <c r="A15" s="3" t="inlineStr">
        <is>
          <t>Repayment of revolving credit facility</t>
        </is>
      </c>
      <c r="D15" s="6" t="n">
        <v>21100</v>
      </c>
      <c r="E15" s="6" t="n">
        <v>64500</v>
      </c>
    </row>
    <row r="16">
      <c r="A16" s="3" t="inlineStr">
        <is>
          <t>Outstanding under revolving facility</t>
        </is>
      </c>
      <c r="D16"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Cash Dividends - Schedule of Number of Shares Used in Calculating Basic and Diluted Earnings (Loss) Per Share (Details) - shares shares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5" t="inlineStr">
        <is>
          <t>Weighted average common shares outstanding:</t>
        </is>
      </c>
    </row>
    <row r="4">
      <c r="A4" s="3" t="inlineStr">
        <is>
          <t>Basic</t>
        </is>
      </c>
      <c r="B4" s="4" t="n">
        <v>23332</v>
      </c>
      <c r="C4" s="4" t="n">
        <v>23240</v>
      </c>
      <c r="D4" s="4" t="n">
        <v>23326</v>
      </c>
      <c r="E4" s="4" t="n">
        <v>23191</v>
      </c>
    </row>
    <row r="5">
      <c r="A5" s="5" t="inlineStr">
        <is>
          <t>Effect of dilutive securities:</t>
        </is>
      </c>
    </row>
    <row r="6">
      <c r="A6" s="3" t="inlineStr">
        <is>
          <t>Stock awards and options to purchase shares of common stock</t>
        </is>
      </c>
      <c r="B6" s="4" t="n">
        <v>407</v>
      </c>
      <c r="C6" s="4" t="n">
        <v>0</v>
      </c>
      <c r="D6" s="4" t="n">
        <v>410</v>
      </c>
      <c r="E6" s="4" t="n">
        <v>0</v>
      </c>
    </row>
    <row r="7">
      <c r="A7" s="3" t="inlineStr">
        <is>
          <t>Diluted</t>
        </is>
      </c>
      <c r="B7" s="4" t="n">
        <v>23739</v>
      </c>
      <c r="C7" s="4" t="n">
        <v>23240</v>
      </c>
      <c r="D7" s="4" t="n">
        <v>23736</v>
      </c>
      <c r="E7" s="4" t="n">
        <v>2319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6" customWidth="1" min="6" max="6"/>
    <col width="14" customWidth="1" min="7" max="7"/>
    <col width="14" customWidth="1" min="8" max="8"/>
    <col width="14" customWidth="1" min="9" max="9"/>
    <col width="14" customWidth="1" min="10" max="10"/>
  </cols>
  <sheetData>
    <row r="1">
      <c r="A1" s="1" t="inlineStr">
        <is>
          <t>Earnings Per Share and Cash Dividends - Additional Information (Details) - USD ($) $ / shares in Units, $ in Thousands</t>
        </is>
      </c>
      <c r="B1" s="2" t="inlineStr">
        <is>
          <t>May 27, 2021</t>
        </is>
      </c>
      <c r="C1" s="2" t="inlineStr">
        <is>
          <t>Mar. 25, 2021</t>
        </is>
      </c>
      <c r="D1" s="2" t="inlineStr">
        <is>
          <t>Feb. 05, 2021</t>
        </is>
      </c>
      <c r="E1" s="2" t="inlineStr">
        <is>
          <t>Jul. 31, 2021</t>
        </is>
      </c>
      <c r="F1" s="2" t="inlineStr">
        <is>
          <t>Apr. 30, 2021</t>
        </is>
      </c>
      <c r="G1" s="2" t="inlineStr">
        <is>
          <t>Jul. 31, 2020</t>
        </is>
      </c>
      <c r="H1" s="2" t="inlineStr">
        <is>
          <t>Apr. 30, 2020</t>
        </is>
      </c>
      <c r="I1" s="2" t="inlineStr">
        <is>
          <t>Jul. 31, 2021</t>
        </is>
      </c>
      <c r="J1" s="2" t="inlineStr">
        <is>
          <t>Jul. 31, 2020</t>
        </is>
      </c>
    </row>
    <row r="2">
      <c r="A2" s="5" t="inlineStr">
        <is>
          <t>Earnings Per Share Diluted [Line Items]</t>
        </is>
      </c>
    </row>
    <row r="3">
      <c r="A3" s="3" t="inlineStr">
        <is>
          <t>Dilutive common stock equivalents were excluded from the computation of diluted earnings per share</t>
        </is>
      </c>
      <c r="E3" s="4" t="n">
        <v>365000</v>
      </c>
      <c r="G3" s="4" t="n">
        <v>960000</v>
      </c>
      <c r="I3" s="4" t="n">
        <v>319000</v>
      </c>
      <c r="J3" s="4" t="n">
        <v>921000</v>
      </c>
    </row>
    <row r="4">
      <c r="A4" s="3" t="inlineStr">
        <is>
          <t>Cash dividend declared and payable</t>
        </is>
      </c>
      <c r="B4" s="7" t="n">
        <v>0.2</v>
      </c>
      <c r="C4" s="7" t="n">
        <v>0.2</v>
      </c>
      <c r="G4" s="6" t="n">
        <v>0</v>
      </c>
      <c r="H4" s="6" t="n">
        <v>0</v>
      </c>
      <c r="I4" s="7" t="n">
        <v>0.4</v>
      </c>
    </row>
    <row r="5">
      <c r="A5" s="3" t="inlineStr">
        <is>
          <t>Dividend paid</t>
        </is>
      </c>
      <c r="D5" s="6" t="n">
        <v>2300</v>
      </c>
      <c r="E5" s="6" t="n">
        <v>4700</v>
      </c>
      <c r="F5" s="6" t="n">
        <v>4600</v>
      </c>
      <c r="I5" s="6" t="n">
        <v>9298</v>
      </c>
    </row>
    <row r="6">
      <c r="A6" s="3" t="inlineStr">
        <is>
          <t>Dividend payable date</t>
        </is>
      </c>
      <c r="E6" s="3" t="inlineStr">
        <is>
          <t>Jun. 23,
		2021</t>
        </is>
      </c>
      <c r="F6" s="3" t="inlineStr">
        <is>
          <t>Apr. 21,
		2021</t>
        </is>
      </c>
    </row>
    <row r="7">
      <c r="A7" s="3" t="inlineStr">
        <is>
          <t>Cash dividend paid per share</t>
        </is>
      </c>
      <c r="D7" s="7" t="n">
        <v>0.1</v>
      </c>
    </row>
    <row r="8">
      <c r="A8" s="3" t="inlineStr">
        <is>
          <t>Dividend payable, record date</t>
        </is>
      </c>
      <c r="B8" s="3" t="inlineStr">
        <is>
          <t>Jun. 9,
		2021</t>
        </is>
      </c>
      <c r="C8" s="3" t="inlineStr">
        <is>
          <t>Apr. 7,
		2021</t>
        </is>
      </c>
      <c r="D8" s="3" t="inlineStr">
        <is>
          <t>Jan. 21,
		2021</t>
        </is>
      </c>
    </row>
    <row r="9">
      <c r="A9" s="3" t="inlineStr">
        <is>
          <t>Stock Options</t>
        </is>
      </c>
    </row>
    <row r="10">
      <c r="A10" s="5" t="inlineStr">
        <is>
          <t>Earnings Per Share Diluted [Line Items]</t>
        </is>
      </c>
    </row>
    <row r="11">
      <c r="A11" s="3" t="inlineStr">
        <is>
          <t>Dilutive common stock equivalents were excluded from the computation of diluted earnings per share</t>
        </is>
      </c>
      <c r="G11" s="4" t="n">
        <v>41000</v>
      </c>
      <c r="J11" s="4" t="n">
        <v>8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4" customWidth="1" min="7" max="7"/>
    <col width="16" customWidth="1" min="8" max="8"/>
  </cols>
  <sheetData>
    <row r="1">
      <c r="A1" s="1" t="inlineStr">
        <is>
          <t>Restructuring Provision - Additional Information (Details) - USD ($)</t>
        </is>
      </c>
      <c r="B1" s="2" t="inlineStr">
        <is>
          <t>3 Months Ended</t>
        </is>
      </c>
      <c r="E1" s="2" t="inlineStr">
        <is>
          <t>6 Months Ended</t>
        </is>
      </c>
      <c r="H1" s="2" t="inlineStr">
        <is>
          <t>12 Months Ended</t>
        </is>
      </c>
    </row>
    <row r="2">
      <c r="B2" s="2" t="inlineStr">
        <is>
          <t>Jul. 31, 2021</t>
        </is>
      </c>
      <c r="C2" s="2" t="inlineStr">
        <is>
          <t>Apr. 30, 2021</t>
        </is>
      </c>
      <c r="D2" s="2" t="inlineStr">
        <is>
          <t>Jul. 31, 2020</t>
        </is>
      </c>
      <c r="E2" s="2" t="inlineStr">
        <is>
          <t>Jan. 31, 2022</t>
        </is>
      </c>
      <c r="F2" s="2" t="inlineStr">
        <is>
          <t>Jul. 31, 2021</t>
        </is>
      </c>
      <c r="G2" s="2" t="inlineStr">
        <is>
          <t>Jul. 31, 2020</t>
        </is>
      </c>
      <c r="H2" s="2" t="inlineStr">
        <is>
          <t>Jan. 31, 2021</t>
        </is>
      </c>
    </row>
    <row r="3">
      <c r="A3" s="5" t="inlineStr">
        <is>
          <t>Restructuring Cost And Reserve [Line Items]</t>
        </is>
      </c>
    </row>
    <row r="4">
      <c r="A4" s="3" t="inlineStr">
        <is>
          <t>Restructuring charges</t>
        </is>
      </c>
      <c r="B4" s="6" t="n">
        <v>8100000</v>
      </c>
      <c r="H4" s="6" t="n">
        <v>12600000</v>
      </c>
    </row>
    <row r="5">
      <c r="A5" s="3" t="inlineStr">
        <is>
          <t>Payments for restructuring</t>
        </is>
      </c>
      <c r="F5" s="6" t="n">
        <v>1356000</v>
      </c>
      <c r="G5" s="6" t="n">
        <v>1837000</v>
      </c>
      <c r="H5" s="4" t="n">
        <v>6700000</v>
      </c>
    </row>
    <row r="6">
      <c r="A6" s="3" t="inlineStr">
        <is>
          <t>Restructuring charges with non-cash use</t>
        </is>
      </c>
      <c r="F6" s="4" t="n">
        <v>1300000</v>
      </c>
    </row>
    <row r="7">
      <c r="A7" s="3" t="inlineStr">
        <is>
          <t>Restructuring charges with non-cash portion used</t>
        </is>
      </c>
      <c r="F7" s="4" t="n">
        <v>45000</v>
      </c>
      <c r="G7" s="4" t="n">
        <v>1763000</v>
      </c>
      <c r="H7" s="6" t="n">
        <v>2100000</v>
      </c>
    </row>
    <row r="8">
      <c r="A8" s="3" t="inlineStr">
        <is>
          <t>Write-off related to non-refundable deposits</t>
        </is>
      </c>
      <c r="G8" s="4" t="n">
        <v>1500000</v>
      </c>
    </row>
    <row r="9">
      <c r="A9" s="3" t="inlineStr">
        <is>
          <t>Provision for restructuring charges</t>
        </is>
      </c>
      <c r="B9" s="6" t="n">
        <v>0</v>
      </c>
      <c r="C9" s="6" t="n">
        <v>0</v>
      </c>
      <c r="D9" s="6" t="n">
        <v>7368000</v>
      </c>
      <c r="F9" s="4" t="n">
        <v>0</v>
      </c>
      <c r="G9" s="6" t="n">
        <v>14608000</v>
      </c>
    </row>
    <row r="10">
      <c r="A10" s="3" t="inlineStr">
        <is>
          <t>Forecast</t>
        </is>
      </c>
    </row>
    <row r="11">
      <c r="A11" s="5" t="inlineStr">
        <is>
          <t>Restructuring Cost And Reserve [Line Items]</t>
        </is>
      </c>
    </row>
    <row r="12">
      <c r="A12" s="3" t="inlineStr">
        <is>
          <t>Restructuring charges</t>
        </is>
      </c>
      <c r="E12" s="6" t="n">
        <v>1100000</v>
      </c>
    </row>
    <row r="13">
      <c r="A13" s="3" t="inlineStr">
        <is>
          <t>Severance and Employee Related | Minimum</t>
        </is>
      </c>
    </row>
    <row r="14">
      <c r="A14" s="5" t="inlineStr">
        <is>
          <t>Restructuring Cost And Reserve [Line Items]</t>
        </is>
      </c>
    </row>
    <row r="15">
      <c r="A15" s="3" t="inlineStr">
        <is>
          <t>Expected annual savings from restructuring plan</t>
        </is>
      </c>
      <c r="F15" s="4" t="n">
        <v>14000000</v>
      </c>
    </row>
    <row r="16">
      <c r="A16" s="3" t="inlineStr">
        <is>
          <t>Severance and Employee Related | Maximum</t>
        </is>
      </c>
    </row>
    <row r="17">
      <c r="A17" s="5" t="inlineStr">
        <is>
          <t>Restructuring Cost And Reserve [Line Items]</t>
        </is>
      </c>
    </row>
    <row r="18">
      <c r="A18" s="3" t="inlineStr">
        <is>
          <t>Expected annual savings from restructuring plan</t>
        </is>
      </c>
      <c r="F18" s="6" t="n">
        <v>16000000</v>
      </c>
    </row>
  </sheetData>
  <mergeCells count="3">
    <mergeCell ref="A1:A2"/>
    <mergeCell ref="B1:D1"/>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CONSOLIDATED STATEMENTS OF OPERATIONS (Unaudited) - USD ($) shares in Thousands, $ in Thousands</t>
        </is>
      </c>
      <c r="C1" s="2" t="inlineStr">
        <is>
          <t>3 Months Ended</t>
        </is>
      </c>
      <c r="E1" s="2" t="inlineStr">
        <is>
          <t>6 Months Ended</t>
        </is>
      </c>
    </row>
    <row r="2">
      <c r="C2" s="2" t="inlineStr">
        <is>
          <t>Jul. 31, 2021</t>
        </is>
      </c>
      <c r="D2" s="2" t="inlineStr">
        <is>
          <t>Jul. 31, 2020</t>
        </is>
      </c>
      <c r="E2" s="2" t="inlineStr">
        <is>
          <t>Jul. 31, 2021</t>
        </is>
      </c>
      <c r="G2" s="2" t="inlineStr">
        <is>
          <t>Jul. 31, 2020</t>
        </is>
      </c>
    </row>
    <row r="3">
      <c r="A3" s="5" t="inlineStr">
        <is>
          <t>Income Statement [Abstract]</t>
        </is>
      </c>
    </row>
    <row r="4">
      <c r="A4" s="3" t="inlineStr">
        <is>
          <t>Net sales</t>
        </is>
      </c>
      <c r="C4" s="6" t="n">
        <v>173874</v>
      </c>
      <c r="D4" s="6" t="n">
        <v>88538</v>
      </c>
      <c r="E4" s="6" t="n">
        <v>308672</v>
      </c>
      <c r="G4" s="6" t="n">
        <v>158204</v>
      </c>
    </row>
    <row r="5">
      <c r="A5" s="3" t="inlineStr">
        <is>
          <t>Cost of sales</t>
        </is>
      </c>
      <c r="C5" s="4" t="n">
        <v>75421</v>
      </c>
      <c r="D5" s="4" t="n">
        <v>43182</v>
      </c>
      <c r="E5" s="4" t="n">
        <v>136017</v>
      </c>
      <c r="G5" s="4" t="n">
        <v>80955</v>
      </c>
    </row>
    <row r="6">
      <c r="A6" s="3" t="inlineStr">
        <is>
          <t>Gross profit</t>
        </is>
      </c>
      <c r="C6" s="4" t="n">
        <v>98453</v>
      </c>
      <c r="D6" s="4" t="n">
        <v>45356</v>
      </c>
      <c r="E6" s="4" t="n">
        <v>172655</v>
      </c>
      <c r="G6" s="4" t="n">
        <v>77249</v>
      </c>
    </row>
    <row r="7">
      <c r="A7" s="3" t="inlineStr">
        <is>
          <t>Selling, general and administrative</t>
        </is>
      </c>
      <c r="C7" s="4" t="n">
        <v>73820</v>
      </c>
      <c r="D7" s="4" t="n">
        <v>54272</v>
      </c>
      <c r="E7" s="4" t="n">
        <v>134766</v>
      </c>
      <c r="G7" s="4" t="n">
        <v>112409</v>
      </c>
    </row>
    <row r="8">
      <c r="A8" s="3" t="inlineStr">
        <is>
          <t>Impairment of goodwill and intangible assets (Note 6)</t>
        </is>
      </c>
      <c r="C8" s="4" t="n">
        <v>0</v>
      </c>
      <c r="D8" s="4" t="n">
        <v>0</v>
      </c>
      <c r="E8" s="4" t="n">
        <v>0</v>
      </c>
      <c r="G8" s="4" t="n">
        <v>155919</v>
      </c>
    </row>
    <row r="9">
      <c r="A9" s="3" t="inlineStr">
        <is>
          <t>Total operating expenses</t>
        </is>
      </c>
      <c r="C9" s="4" t="n">
        <v>73820</v>
      </c>
      <c r="D9" s="4" t="n">
        <v>54272</v>
      </c>
      <c r="E9" s="4" t="n">
        <v>134766</v>
      </c>
      <c r="G9" s="4" t="n">
        <v>268328</v>
      </c>
    </row>
    <row r="10">
      <c r="A10" s="3" t="inlineStr">
        <is>
          <t>Operating income/(loss)</t>
        </is>
      </c>
      <c r="B10" s="3" t="inlineStr">
        <is>
          <t>[1],[2]</t>
        </is>
      </c>
      <c r="C10" s="4" t="n">
        <v>24633</v>
      </c>
      <c r="D10" s="4" t="n">
        <v>-8916</v>
      </c>
      <c r="E10" s="4" t="n">
        <v>37889</v>
      </c>
      <c r="F10" s="3" t="inlineStr">
        <is>
          <t>[3]</t>
        </is>
      </c>
      <c r="G10" s="4" t="n">
        <v>-191079</v>
      </c>
      <c r="H10" s="3" t="inlineStr">
        <is>
          <t>[3]</t>
        </is>
      </c>
    </row>
    <row r="11">
      <c r="A11" s="5" t="inlineStr">
        <is>
          <t>Non-operating income/(expense):</t>
        </is>
      </c>
    </row>
    <row r="12">
      <c r="A12" s="3" t="inlineStr">
        <is>
          <t>Other income</t>
        </is>
      </c>
      <c r="C12" s="4" t="n">
        <v>257</v>
      </c>
      <c r="D12" s="4" t="n">
        <v>8</v>
      </c>
      <c r="E12" s="4" t="n">
        <v>357</v>
      </c>
      <c r="G12" s="4" t="n">
        <v>23</v>
      </c>
    </row>
    <row r="13">
      <c r="A13" s="3" t="inlineStr">
        <is>
          <t>Gain on sale of a non-operating asset</t>
        </is>
      </c>
      <c r="C13" s="4" t="n">
        <v>0</v>
      </c>
      <c r="D13" s="4" t="n">
        <v>1317</v>
      </c>
      <c r="E13" s="4" t="n">
        <v>0</v>
      </c>
      <c r="G13" s="4" t="n">
        <v>1317</v>
      </c>
    </row>
    <row r="14">
      <c r="A14" s="3" t="inlineStr">
        <is>
          <t>Interest expense</t>
        </is>
      </c>
      <c r="C14" s="4" t="n">
        <v>-174</v>
      </c>
      <c r="D14" s="4" t="n">
        <v>-590</v>
      </c>
      <c r="E14" s="4" t="n">
        <v>-449</v>
      </c>
      <c r="G14" s="4" t="n">
        <v>-861</v>
      </c>
    </row>
    <row r="15">
      <c r="A15" s="3" t="inlineStr">
        <is>
          <t>Income/(loss) before income taxes</t>
        </is>
      </c>
      <c r="C15" s="4" t="n">
        <v>24716</v>
      </c>
      <c r="D15" s="4" t="n">
        <v>-8181</v>
      </c>
      <c r="E15" s="4" t="n">
        <v>37797</v>
      </c>
      <c r="G15" s="4" t="n">
        <v>-190600</v>
      </c>
    </row>
    <row r="16">
      <c r="A16" s="3" t="inlineStr">
        <is>
          <t>Provision/(benefit) for income taxes (Note 12)</t>
        </is>
      </c>
      <c r="C16" s="4" t="n">
        <v>5315</v>
      </c>
      <c r="D16" s="4" t="n">
        <v>-1559</v>
      </c>
      <c r="E16" s="4" t="n">
        <v>8645</v>
      </c>
      <c r="G16" s="4" t="n">
        <v>-33889</v>
      </c>
    </row>
    <row r="17">
      <c r="A17" s="3" t="inlineStr">
        <is>
          <t>Net income/(loss)</t>
        </is>
      </c>
      <c r="C17" s="4" t="n">
        <v>19401</v>
      </c>
      <c r="D17" s="4" t="n">
        <v>-6622</v>
      </c>
      <c r="E17" s="4" t="n">
        <v>29152</v>
      </c>
      <c r="G17" s="4" t="n">
        <v>-156711</v>
      </c>
    </row>
    <row r="18">
      <c r="A18" s="3" t="inlineStr">
        <is>
          <t>Less: Net income/(loss) attributable to noncontrolling interests</t>
        </is>
      </c>
      <c r="C18" s="4" t="n">
        <v>-9</v>
      </c>
      <c r="D18" s="4" t="n">
        <v>-7</v>
      </c>
      <c r="E18" s="4" t="n">
        <v>333</v>
      </c>
      <c r="G18" s="4" t="n">
        <v>-103</v>
      </c>
    </row>
    <row r="19">
      <c r="A19" s="3" t="inlineStr">
        <is>
          <t>Net income/(loss) attributable to Movado Group, Inc.</t>
        </is>
      </c>
      <c r="C19" s="6" t="n">
        <v>19410</v>
      </c>
      <c r="D19" s="6" t="n">
        <v>-6615</v>
      </c>
      <c r="E19" s="6" t="n">
        <v>28819</v>
      </c>
      <c r="G19" s="6" t="n">
        <v>-156608</v>
      </c>
    </row>
    <row r="20">
      <c r="A20" s="5" t="inlineStr">
        <is>
          <t>Basic income/(loss) per share:</t>
        </is>
      </c>
    </row>
    <row r="21">
      <c r="A21" s="3" t="inlineStr">
        <is>
          <t>Weighted basic average shares outstanding</t>
        </is>
      </c>
      <c r="C21" s="4" t="n">
        <v>23332</v>
      </c>
      <c r="D21" s="4" t="n">
        <v>23240</v>
      </c>
      <c r="E21" s="4" t="n">
        <v>23326</v>
      </c>
      <c r="G21" s="4" t="n">
        <v>23191</v>
      </c>
    </row>
    <row r="22">
      <c r="A22" s="3" t="inlineStr">
        <is>
          <t>Net income/(loss) per share attributable to Movado Group, Inc.</t>
        </is>
      </c>
      <c r="C22" s="7" t="n">
        <v>0.83</v>
      </c>
      <c r="D22" s="7" t="n">
        <v>-0.28</v>
      </c>
      <c r="E22" s="7" t="n">
        <v>1.24</v>
      </c>
      <c r="G22" s="7" t="n">
        <v>-6.75</v>
      </c>
    </row>
    <row r="23">
      <c r="A23" s="5" t="inlineStr">
        <is>
          <t>Diluted income/(loss) per share:</t>
        </is>
      </c>
    </row>
    <row r="24">
      <c r="A24" s="3" t="inlineStr">
        <is>
          <t>Weighted diluted average shares outstanding</t>
        </is>
      </c>
      <c r="C24" s="4" t="n">
        <v>23739</v>
      </c>
      <c r="D24" s="4" t="n">
        <v>23240</v>
      </c>
      <c r="E24" s="4" t="n">
        <v>23736</v>
      </c>
      <c r="G24" s="4" t="n">
        <v>23191</v>
      </c>
    </row>
    <row r="25">
      <c r="A25" s="3" t="inlineStr">
        <is>
          <t>Net income/(loss) per share attributable to Movado Group, Inc.</t>
        </is>
      </c>
      <c r="C25" s="7" t="n">
        <v>0.82</v>
      </c>
      <c r="D25" s="7" t="n">
        <v>-0.28</v>
      </c>
      <c r="E25" s="7" t="n">
        <v>1.21</v>
      </c>
      <c r="G25" s="7" t="n">
        <v>-6.75</v>
      </c>
    </row>
    <row r="26"/>
    <row r="27">
      <c r="A27" s="3" t="inlineStr">
        <is>
          <t>[1]</t>
        </is>
      </c>
      <c r="B27" s="3" t="inlineStr">
        <is>
          <t xml:space="preserve">For the three months ended July 2020, in the United States locations and the International locations of the Watch and Accessory Brands segment, operating (loss)/income included a charge of $ 6.6 million and $ 0.8 million, respectively, related to the corporate initiatives that the Company took in response to the impact on its business due to the COVID-19 pandemic. For the six months ended July 2020, in the United States locations and the International locations of the Watch and Accessory Brands segment, operating loss included a charge of $ 11.3 million and $ 3.3 million, respectively, related to the corporate initiatives that the Company took in response to the impact on its business due to the COVID-19 pandemic. </t>
        </is>
      </c>
    </row>
    <row r="28">
      <c r="A28" s="3" t="inlineStr">
        <is>
          <t>[2]</t>
        </is>
      </c>
      <c r="B28" s="3" t="inlineStr">
        <is>
          <t>For the three months ended July 31, 2021 and 2020, and for the six months ended July 31, 2021 and 2020, in the United States locations of the Watch and Accessory Brands segment, operating income/(loss) included a charge of $ 0.1 million, $ 0.3 million, $ 0.2 million and $ 1.0 million, respectively, related to the amortization of intangible assets, deferred compensation and certain acquisition accounting adjustments associated with the MVMT brand. In addition, in the International locations of the Watch and Accessory Brands segment for the three months ended July 31, 2021 and 2020, and for the six months ended July 31, 2021 and 2020, operating income/(loss) included a charge of $ 0.7 million, $ 0.7 million, $ 1.4 and $ 1.4 million, respectively, related to the amortization of acquired intangible assets as a result of the Company’s acquisition of the Olivia Burton brand.</t>
        </is>
      </c>
    </row>
    <row r="29">
      <c r="A29" s="3" t="inlineStr">
        <is>
          <t>[3]</t>
        </is>
      </c>
      <c r="B29" s="3" t="inlineStr">
        <is>
          <t>For the six months ended July 31, 2020, in the United States locations of the Watch and Accessory Brands segment, operating loss included a charge of $ 99.7 million, related to the impairment of goodwill and intangible assets associated with the MVMT brand. In addition, in the International locations of the Watch and Accessory Brands segment, for the six months ended July 31, 2020, operating loss included a charge of $ 56.2 million related to the impairment of goodwill associated with the Olivia Burton brand and City Time Joint Venture.</t>
        </is>
      </c>
    </row>
  </sheetData>
  <mergeCells count="9">
    <mergeCell ref="A1:B2"/>
    <mergeCell ref="C1:D1"/>
    <mergeCell ref="E1:H1"/>
    <mergeCell ref="E2:F2"/>
    <mergeCell ref="G2:H2"/>
    <mergeCell ref="A26:G26"/>
    <mergeCell ref="B27:G27"/>
    <mergeCell ref="B28:G28"/>
    <mergeCell ref="B29:G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5" customWidth="1" min="8" max="8"/>
    <col width="13" customWidth="1" min="9" max="9"/>
    <col width="14" customWidth="1" min="10" max="10"/>
    <col width="16" customWidth="1" min="11" max="11"/>
    <col width="13" customWidth="1" min="12" max="12"/>
  </cols>
  <sheetData>
    <row r="1">
      <c r="A1" s="1" t="inlineStr">
        <is>
          <t>Restructuring Provision - Summary of Rollforward of Provision Related Corporate Initiatives, Including Provision Associated with Restructuring Plan (Details) - USD ($)</t>
        </is>
      </c>
      <c r="C1" s="2" t="inlineStr">
        <is>
          <t>3 Months Ended</t>
        </is>
      </c>
      <c r="H1" s="2" t="inlineStr">
        <is>
          <t>6 Months Ended</t>
        </is>
      </c>
      <c r="K1" s="2" t="inlineStr">
        <is>
          <t>12 Months Ended</t>
        </is>
      </c>
    </row>
    <row r="2">
      <c r="C2" s="2" t="inlineStr">
        <is>
          <t>Jul. 31, 2021</t>
        </is>
      </c>
      <c r="E2" s="2" t="inlineStr">
        <is>
          <t>Apr. 30, 2021</t>
        </is>
      </c>
      <c r="G2" s="2" t="inlineStr">
        <is>
          <t>Jul. 31, 2020</t>
        </is>
      </c>
      <c r="H2" s="2" t="inlineStr">
        <is>
          <t>Jul. 31, 2021</t>
        </is>
      </c>
      <c r="J2" s="2" t="inlineStr">
        <is>
          <t>Jul. 31, 2020</t>
        </is>
      </c>
      <c r="K2" s="2" t="inlineStr">
        <is>
          <t>Jan. 31, 2021</t>
        </is>
      </c>
    </row>
    <row r="3">
      <c r="A3" s="5" t="inlineStr">
        <is>
          <t>Restructuring Cost And Reserve [Line Items]</t>
        </is>
      </c>
    </row>
    <row r="4">
      <c r="A4" s="3" t="inlineStr">
        <is>
          <t>Beginning Balance</t>
        </is>
      </c>
      <c r="E4" s="6" t="n">
        <v>3781000</v>
      </c>
      <c r="H4" s="6" t="n">
        <v>3781000</v>
      </c>
      <c r="J4" s="6" t="n">
        <v>0</v>
      </c>
      <c r="K4" s="6" t="n">
        <v>0</v>
      </c>
    </row>
    <row r="5">
      <c r="A5" s="3" t="inlineStr">
        <is>
          <t>Provision</t>
        </is>
      </c>
      <c r="C5" s="6" t="n">
        <v>0</v>
      </c>
      <c r="E5" s="4" t="n">
        <v>0</v>
      </c>
      <c r="G5" s="6" t="n">
        <v>7368000</v>
      </c>
      <c r="H5" s="4" t="n">
        <v>0</v>
      </c>
      <c r="J5" s="4" t="n">
        <v>14608000</v>
      </c>
    </row>
    <row r="6">
      <c r="A6" s="3" t="inlineStr">
        <is>
          <t>Non-Cash Use</t>
        </is>
      </c>
      <c r="H6" s="4" t="n">
        <v>-45000</v>
      </c>
      <c r="J6" s="4" t="n">
        <v>-1763000</v>
      </c>
      <c r="K6" s="4" t="n">
        <v>-2100000</v>
      </c>
    </row>
    <row r="7">
      <c r="A7" s="3" t="inlineStr">
        <is>
          <t>Cash Payments</t>
        </is>
      </c>
      <c r="H7" s="4" t="n">
        <v>-1356000</v>
      </c>
      <c r="J7" s="4" t="n">
        <v>-1837000</v>
      </c>
      <c r="K7" s="4" t="n">
        <v>-6700000</v>
      </c>
    </row>
    <row r="8">
      <c r="A8" s="3" t="inlineStr">
        <is>
          <t>Ending Balance</t>
        </is>
      </c>
      <c r="C8" s="4" t="n">
        <v>2380000</v>
      </c>
      <c r="G8" s="4" t="n">
        <v>11008000</v>
      </c>
      <c r="H8" s="4" t="n">
        <v>2380000</v>
      </c>
      <c r="J8" s="4" t="n">
        <v>11008000</v>
      </c>
      <c r="K8" s="4" t="n">
        <v>3781000</v>
      </c>
    </row>
    <row r="9">
      <c r="A9" s="3" t="inlineStr">
        <is>
          <t>Restructuring Plan | Severance and Employee Related</t>
        </is>
      </c>
    </row>
    <row r="10">
      <c r="A10" s="5" t="inlineStr">
        <is>
          <t>Restructuring Cost And Reserve [Line Items]</t>
        </is>
      </c>
    </row>
    <row r="11">
      <c r="A11" s="3" t="inlineStr">
        <is>
          <t>Beginning Balance</t>
        </is>
      </c>
      <c r="E11" s="4" t="n">
        <v>2378000</v>
      </c>
      <c r="F11" s="3" t="inlineStr">
        <is>
          <t>[1]</t>
        </is>
      </c>
      <c r="H11" s="4" t="n">
        <v>2378000</v>
      </c>
      <c r="I11" s="3" t="inlineStr">
        <is>
          <t>[1]</t>
        </is>
      </c>
      <c r="J11" s="4" t="n">
        <v>0</v>
      </c>
      <c r="K11" s="4" t="n">
        <v>0</v>
      </c>
    </row>
    <row r="12">
      <c r="A12" s="3" t="inlineStr">
        <is>
          <t>Provision</t>
        </is>
      </c>
      <c r="H12" s="4" t="n">
        <v>0</v>
      </c>
      <c r="I12" s="3" t="inlineStr">
        <is>
          <t>[1]</t>
        </is>
      </c>
      <c r="J12" s="4" t="n">
        <v>6966000</v>
      </c>
    </row>
    <row r="13">
      <c r="A13" s="3" t="inlineStr">
        <is>
          <t>Non-Cash Use</t>
        </is>
      </c>
      <c r="H13" s="4" t="n">
        <v>0</v>
      </c>
      <c r="I13" s="3" t="inlineStr">
        <is>
          <t>[1]</t>
        </is>
      </c>
      <c r="J13" s="4" t="n">
        <v>0</v>
      </c>
    </row>
    <row r="14">
      <c r="A14" s="3" t="inlineStr">
        <is>
          <t>Cash Payments</t>
        </is>
      </c>
      <c r="H14" s="4" t="n">
        <v>-1350000</v>
      </c>
      <c r="I14" s="3" t="inlineStr">
        <is>
          <t>[1]</t>
        </is>
      </c>
      <c r="J14" s="4" t="n">
        <v>-1160000</v>
      </c>
    </row>
    <row r="15">
      <c r="A15" s="3" t="inlineStr">
        <is>
          <t>Ending Balance</t>
        </is>
      </c>
      <c r="C15" s="4" t="n">
        <v>1028000</v>
      </c>
      <c r="D15" s="3" t="inlineStr">
        <is>
          <t>[1]</t>
        </is>
      </c>
      <c r="G15" s="4" t="n">
        <v>5806000</v>
      </c>
      <c r="H15" s="4" t="n">
        <v>1028000</v>
      </c>
      <c r="I15" s="3" t="inlineStr">
        <is>
          <t>[1]</t>
        </is>
      </c>
      <c r="J15" s="4" t="n">
        <v>5806000</v>
      </c>
      <c r="K15" s="4" t="n">
        <v>2378000</v>
      </c>
      <c r="L15" s="3" t="inlineStr">
        <is>
          <t>[1]</t>
        </is>
      </c>
    </row>
    <row r="16">
      <c r="A16" s="3" t="inlineStr">
        <is>
          <t>Restructuring Plan | Other</t>
        </is>
      </c>
    </row>
    <row r="17">
      <c r="A17" s="5" t="inlineStr">
        <is>
          <t>Restructuring Cost And Reserve [Line Items]</t>
        </is>
      </c>
    </row>
    <row r="18">
      <c r="A18" s="3" t="inlineStr">
        <is>
          <t>Beginning Balance</t>
        </is>
      </c>
      <c r="B18" s="3" t="inlineStr">
        <is>
          <t>[2]</t>
        </is>
      </c>
      <c r="E18" s="4" t="n">
        <v>51000</v>
      </c>
      <c r="H18" s="4" t="n">
        <v>51000</v>
      </c>
      <c r="J18" s="4" t="n">
        <v>0</v>
      </c>
      <c r="K18" s="4" t="n">
        <v>0</v>
      </c>
    </row>
    <row r="19">
      <c r="A19" s="3" t="inlineStr">
        <is>
          <t>Provision</t>
        </is>
      </c>
      <c r="B19" s="3" t="inlineStr">
        <is>
          <t>[2]</t>
        </is>
      </c>
      <c r="H19" s="4" t="n">
        <v>0</v>
      </c>
      <c r="J19" s="4" t="n">
        <v>402000</v>
      </c>
    </row>
    <row r="20">
      <c r="A20" s="3" t="inlineStr">
        <is>
          <t>Non-Cash Use</t>
        </is>
      </c>
      <c r="B20" s="3" t="inlineStr">
        <is>
          <t>[2]</t>
        </is>
      </c>
      <c r="H20" s="4" t="n">
        <v>0</v>
      </c>
      <c r="J20" s="4" t="n">
        <v>-198000</v>
      </c>
    </row>
    <row r="21">
      <c r="A21" s="3" t="inlineStr">
        <is>
          <t>Cash Payments</t>
        </is>
      </c>
      <c r="B21" s="3" t="inlineStr">
        <is>
          <t>[2]</t>
        </is>
      </c>
      <c r="H21" s="4" t="n">
        <v>-6000</v>
      </c>
      <c r="J21" s="4" t="n">
        <v>-115000</v>
      </c>
    </row>
    <row r="22">
      <c r="A22" s="3" t="inlineStr">
        <is>
          <t>Ending Balance</t>
        </is>
      </c>
      <c r="B22" s="3" t="inlineStr">
        <is>
          <t>[2]</t>
        </is>
      </c>
      <c r="C22" s="4" t="n">
        <v>45000</v>
      </c>
      <c r="G22" s="4" t="n">
        <v>89000</v>
      </c>
      <c r="H22" s="4" t="n">
        <v>45000</v>
      </c>
      <c r="J22" s="4" t="n">
        <v>89000</v>
      </c>
      <c r="K22" s="4" t="n">
        <v>51000</v>
      </c>
    </row>
    <row r="23">
      <c r="A23" s="3" t="inlineStr">
        <is>
          <t>Other Corporate Initiative | Severance and Employee Related</t>
        </is>
      </c>
    </row>
    <row r="24">
      <c r="A24" s="5" t="inlineStr">
        <is>
          <t>Restructuring Cost And Reserve [Line Items]</t>
        </is>
      </c>
    </row>
    <row r="25">
      <c r="A25" s="3" t="inlineStr">
        <is>
          <t>Beginning Balance</t>
        </is>
      </c>
      <c r="E25" s="4" t="n">
        <v>0</v>
      </c>
      <c r="H25" s="4" t="n">
        <v>0</v>
      </c>
      <c r="J25" s="4" t="n">
        <v>0</v>
      </c>
      <c r="K25" s="4" t="n">
        <v>0</v>
      </c>
    </row>
    <row r="26">
      <c r="A26" s="3" t="inlineStr">
        <is>
          <t>Provision</t>
        </is>
      </c>
      <c r="H26" s="4" t="n">
        <v>0</v>
      </c>
      <c r="J26" s="4" t="n">
        <v>936000</v>
      </c>
    </row>
    <row r="27">
      <c r="A27" s="3" t="inlineStr">
        <is>
          <t>Non-Cash Use</t>
        </is>
      </c>
      <c r="H27" s="4" t="n">
        <v>0</v>
      </c>
      <c r="J27" s="4" t="n">
        <v>0</v>
      </c>
    </row>
    <row r="28">
      <c r="A28" s="3" t="inlineStr">
        <is>
          <t>Cash Payments</t>
        </is>
      </c>
      <c r="H28" s="4" t="n">
        <v>0</v>
      </c>
      <c r="J28" s="4" t="n">
        <v>-395000</v>
      </c>
    </row>
    <row r="29">
      <c r="A29" s="3" t="inlineStr">
        <is>
          <t>Ending Balance</t>
        </is>
      </c>
      <c r="C29" s="4" t="n">
        <v>0</v>
      </c>
      <c r="G29" s="4" t="n">
        <v>541000</v>
      </c>
      <c r="H29" s="4" t="n">
        <v>0</v>
      </c>
      <c r="J29" s="4" t="n">
        <v>541000</v>
      </c>
      <c r="K29" s="4" t="n">
        <v>0</v>
      </c>
    </row>
    <row r="30">
      <c r="A30" s="3" t="inlineStr">
        <is>
          <t>Other Corporate Initiative | Inventory</t>
        </is>
      </c>
    </row>
    <row r="31">
      <c r="A31" s="5" t="inlineStr">
        <is>
          <t>Restructuring Cost And Reserve [Line Items]</t>
        </is>
      </c>
    </row>
    <row r="32">
      <c r="A32" s="3" t="inlineStr">
        <is>
          <t>Beginning Balance</t>
        </is>
      </c>
      <c r="B32" s="3" t="inlineStr">
        <is>
          <t>[3]</t>
        </is>
      </c>
      <c r="E32" s="4" t="n">
        <v>407000</v>
      </c>
      <c r="H32" s="4" t="n">
        <v>407000</v>
      </c>
      <c r="J32" s="4" t="n">
        <v>0</v>
      </c>
      <c r="K32" s="4" t="n">
        <v>0</v>
      </c>
    </row>
    <row r="33">
      <c r="A33" s="3" t="inlineStr">
        <is>
          <t>Provision</t>
        </is>
      </c>
      <c r="B33" s="3" t="inlineStr">
        <is>
          <t>[3]</t>
        </is>
      </c>
      <c r="H33" s="4" t="n">
        <v>0</v>
      </c>
      <c r="J33" s="4" t="n">
        <v>3507000</v>
      </c>
    </row>
    <row r="34">
      <c r="A34" s="3" t="inlineStr">
        <is>
          <t>Non-Cash Use</t>
        </is>
      </c>
      <c r="B34" s="3" t="inlineStr">
        <is>
          <t>[3]</t>
        </is>
      </c>
      <c r="H34" s="4" t="n">
        <v>-45000</v>
      </c>
      <c r="J34" s="4" t="n">
        <v>-47000</v>
      </c>
    </row>
    <row r="35">
      <c r="A35" s="3" t="inlineStr">
        <is>
          <t>Cash Payments</t>
        </is>
      </c>
      <c r="B35" s="3" t="inlineStr">
        <is>
          <t>[3]</t>
        </is>
      </c>
      <c r="H35" s="4" t="n">
        <v>0</v>
      </c>
      <c r="J35" s="4" t="n">
        <v>0</v>
      </c>
    </row>
    <row r="36">
      <c r="A36" s="3" t="inlineStr">
        <is>
          <t>Ending Balance</t>
        </is>
      </c>
      <c r="B36" s="3" t="inlineStr">
        <is>
          <t>[3]</t>
        </is>
      </c>
      <c r="C36" s="4" t="n">
        <v>362000</v>
      </c>
      <c r="G36" s="4" t="n">
        <v>3460000</v>
      </c>
      <c r="H36" s="4" t="n">
        <v>362000</v>
      </c>
      <c r="J36" s="4" t="n">
        <v>3460000</v>
      </c>
      <c r="K36" s="4" t="n">
        <v>407000</v>
      </c>
    </row>
    <row r="37">
      <c r="A37" s="3" t="inlineStr">
        <is>
          <t>Other Corporate Initiative | Accounts Receivable</t>
        </is>
      </c>
    </row>
    <row r="38">
      <c r="A38" s="5" t="inlineStr">
        <is>
          <t>Restructuring Cost And Reserve [Line Items]</t>
        </is>
      </c>
    </row>
    <row r="39">
      <c r="A39" s="3" t="inlineStr">
        <is>
          <t>Beginning Balance</t>
        </is>
      </c>
      <c r="B39" s="3" t="inlineStr">
        <is>
          <t>[4]</t>
        </is>
      </c>
      <c r="E39" s="4" t="n">
        <v>926000</v>
      </c>
      <c r="H39" s="4" t="n">
        <v>926000</v>
      </c>
      <c r="J39" s="4" t="n">
        <v>0</v>
      </c>
      <c r="K39" s="4" t="n">
        <v>0</v>
      </c>
    </row>
    <row r="40">
      <c r="A40" s="3" t="inlineStr">
        <is>
          <t>Provision</t>
        </is>
      </c>
      <c r="B40" s="3" t="inlineStr">
        <is>
          <t>[4]</t>
        </is>
      </c>
      <c r="H40" s="4" t="n">
        <v>0</v>
      </c>
      <c r="J40" s="4" t="n">
        <v>1075000</v>
      </c>
    </row>
    <row r="41">
      <c r="A41" s="3" t="inlineStr">
        <is>
          <t>Non-Cash Use</t>
        </is>
      </c>
      <c r="B41" s="3" t="inlineStr">
        <is>
          <t>[4]</t>
        </is>
      </c>
      <c r="H41" s="4" t="n">
        <v>0</v>
      </c>
      <c r="J41" s="4" t="n">
        <v>0</v>
      </c>
    </row>
    <row r="42">
      <c r="A42" s="3" t="inlineStr">
        <is>
          <t>Cash Payments</t>
        </is>
      </c>
      <c r="B42" s="3" t="inlineStr">
        <is>
          <t>[4]</t>
        </is>
      </c>
      <c r="H42" s="4" t="n">
        <v>0</v>
      </c>
      <c r="J42" s="4" t="n">
        <v>0</v>
      </c>
    </row>
    <row r="43">
      <c r="A43" s="3" t="inlineStr">
        <is>
          <t>Ending Balance</t>
        </is>
      </c>
      <c r="B43" s="3" t="inlineStr">
        <is>
          <t>[4]</t>
        </is>
      </c>
      <c r="C43" s="4" t="n">
        <v>926000</v>
      </c>
      <c r="G43" s="4" t="n">
        <v>1075000</v>
      </c>
      <c r="H43" s="4" t="n">
        <v>926000</v>
      </c>
      <c r="J43" s="4" t="n">
        <v>1075000</v>
      </c>
      <c r="K43" s="4" t="n">
        <v>926000</v>
      </c>
    </row>
    <row r="44">
      <c r="A44" s="3" t="inlineStr">
        <is>
          <t>Other Corporate Initiative | Other</t>
        </is>
      </c>
    </row>
    <row r="45">
      <c r="A45" s="5" t="inlineStr">
        <is>
          <t>Restructuring Cost And Reserve [Line Items]</t>
        </is>
      </c>
    </row>
    <row r="46">
      <c r="A46" s="3" t="inlineStr">
        <is>
          <t>Beginning Balance</t>
        </is>
      </c>
      <c r="E46" s="6" t="n">
        <v>19000</v>
      </c>
      <c r="F46" s="3" t="inlineStr">
        <is>
          <t>[2]</t>
        </is>
      </c>
      <c r="H46" s="4" t="n">
        <v>19000</v>
      </c>
      <c r="I46" s="3" t="inlineStr">
        <is>
          <t>[2]</t>
        </is>
      </c>
      <c r="J46" s="4" t="n">
        <v>0</v>
      </c>
      <c r="K46" s="4" t="n">
        <v>0</v>
      </c>
    </row>
    <row r="47">
      <c r="A47" s="3" t="inlineStr">
        <is>
          <t>Provision</t>
        </is>
      </c>
      <c r="H47" s="4" t="n">
        <v>0</v>
      </c>
      <c r="I47" s="3" t="inlineStr">
        <is>
          <t>[2]</t>
        </is>
      </c>
      <c r="J47" s="4" t="n">
        <v>1722000</v>
      </c>
    </row>
    <row r="48">
      <c r="A48" s="3" t="inlineStr">
        <is>
          <t>Non-Cash Use</t>
        </is>
      </c>
      <c r="H48" s="4" t="n">
        <v>0</v>
      </c>
      <c r="I48" s="3" t="inlineStr">
        <is>
          <t>[2]</t>
        </is>
      </c>
      <c r="J48" s="4" t="n">
        <v>-1518000</v>
      </c>
    </row>
    <row r="49">
      <c r="A49" s="3" t="inlineStr">
        <is>
          <t>Cash Payments</t>
        </is>
      </c>
      <c r="H49" s="4" t="n">
        <v>0</v>
      </c>
      <c r="I49" s="3" t="inlineStr">
        <is>
          <t>[2]</t>
        </is>
      </c>
      <c r="J49" s="4" t="n">
        <v>-167000</v>
      </c>
    </row>
    <row r="50">
      <c r="A50" s="3" t="inlineStr">
        <is>
          <t>Ending Balance</t>
        </is>
      </c>
      <c r="C50" s="6" t="n">
        <v>19000</v>
      </c>
      <c r="D50" s="3" t="inlineStr">
        <is>
          <t>[2]</t>
        </is>
      </c>
      <c r="G50" s="6" t="n">
        <v>37000</v>
      </c>
      <c r="H50" s="6" t="n">
        <v>19000</v>
      </c>
      <c r="I50" s="3" t="inlineStr">
        <is>
          <t>[2]</t>
        </is>
      </c>
      <c r="J50" s="6" t="n">
        <v>37000</v>
      </c>
      <c r="K50" s="6" t="n">
        <v>19000</v>
      </c>
      <c r="L50" s="3" t="inlineStr">
        <is>
          <t>[2]</t>
        </is>
      </c>
    </row>
    <row r="51"/>
    <row r="52">
      <c r="A52" s="3" t="inlineStr">
        <is>
          <t>[1]</t>
        </is>
      </c>
      <c r="B52" s="3" t="inlineStr">
        <is>
          <t>$ 0.6 million included in Accrued payroll and benefits and $ 0.4 million included in Capital in excess of par value.</t>
        </is>
      </c>
    </row>
    <row r="53">
      <c r="A53" s="3" t="inlineStr">
        <is>
          <t>[2]</t>
        </is>
      </c>
      <c r="B53" s="3" t="inlineStr">
        <is>
          <t>Balance included in Accrued liabilities.</t>
        </is>
      </c>
    </row>
    <row r="54">
      <c r="A54" s="3" t="inlineStr">
        <is>
          <t>[3]</t>
        </is>
      </c>
      <c r="B54" s="3" t="inlineStr">
        <is>
          <t>Reserve included in Inventories.</t>
        </is>
      </c>
    </row>
    <row r="55">
      <c r="A55" s="3" t="inlineStr">
        <is>
          <t>[4]</t>
        </is>
      </c>
      <c r="B55" s="3" t="inlineStr">
        <is>
          <t xml:space="preserve">Reserve included in Trade receivables, net. </t>
        </is>
      </c>
    </row>
  </sheetData>
  <mergeCells count="13">
    <mergeCell ref="A1:B2"/>
    <mergeCell ref="C1:G1"/>
    <mergeCell ref="H1:J1"/>
    <mergeCell ref="K1:L1"/>
    <mergeCell ref="C2:D2"/>
    <mergeCell ref="E2:F2"/>
    <mergeCell ref="H2:I2"/>
    <mergeCell ref="K2:L2"/>
    <mergeCell ref="A51:K51"/>
    <mergeCell ref="B52:K52"/>
    <mergeCell ref="B53:K53"/>
    <mergeCell ref="B54:K54"/>
    <mergeCell ref="B55:K5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ucturing Provision - Summary of Rollforward of Provision Related Corporate Initiatives, Including Provision Associated with Restructuring Plan (Parenthetical) (Details) - USD ($) $ in Thousands</t>
        </is>
      </c>
      <c r="B1" s="2" t="inlineStr">
        <is>
          <t>Jul. 31, 2021</t>
        </is>
      </c>
      <c r="C1" s="2" t="inlineStr">
        <is>
          <t>Jan. 31, 2021</t>
        </is>
      </c>
      <c r="D1" s="2" t="inlineStr">
        <is>
          <t>Jul. 31, 2020</t>
        </is>
      </c>
    </row>
    <row r="2">
      <c r="A2" s="5" t="inlineStr">
        <is>
          <t>Restructuring Cost And Reserve [Line Items]</t>
        </is>
      </c>
    </row>
    <row r="3">
      <c r="A3" s="3" t="inlineStr">
        <is>
          <t>Accrued payroll and benefits</t>
        </is>
      </c>
      <c r="B3" s="6" t="n">
        <v>13864</v>
      </c>
      <c r="C3" s="6" t="n">
        <v>18047</v>
      </c>
      <c r="D3" s="6" t="n">
        <v>12431</v>
      </c>
    </row>
    <row r="4">
      <c r="A4" s="3" t="inlineStr">
        <is>
          <t>Capital in excess of par value</t>
        </is>
      </c>
      <c r="B4" s="4" t="n">
        <v>217505</v>
      </c>
      <c r="C4" s="6" t="n">
        <v>214043</v>
      </c>
      <c r="D4" s="6" t="n">
        <v>211628</v>
      </c>
    </row>
    <row r="5">
      <c r="A5" s="3" t="inlineStr">
        <is>
          <t>Severance and Employee Related</t>
        </is>
      </c>
    </row>
    <row r="6">
      <c r="A6" s="5" t="inlineStr">
        <is>
          <t>Restructuring Cost And Reserve [Line Items]</t>
        </is>
      </c>
    </row>
    <row r="7">
      <c r="A7" s="3" t="inlineStr">
        <is>
          <t>Accrued payroll and benefits</t>
        </is>
      </c>
      <c r="B7" s="4" t="n">
        <v>600</v>
      </c>
    </row>
    <row r="8">
      <c r="A8" s="3" t="inlineStr">
        <is>
          <t>Capital in excess of par value</t>
        </is>
      </c>
      <c r="B8" s="6" t="n">
        <v>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Provision - Summary of Corporate Initiative Costs by Operating Segment (Details) - USD ($)</t>
        </is>
      </c>
      <c r="B1" s="2" t="inlineStr">
        <is>
          <t>3 Months Ended</t>
        </is>
      </c>
      <c r="E1" s="2" t="inlineStr">
        <is>
          <t>6 Months Ended</t>
        </is>
      </c>
    </row>
    <row r="2">
      <c r="B2" s="2" t="inlineStr">
        <is>
          <t>Jul. 31, 2021</t>
        </is>
      </c>
      <c r="C2" s="2" t="inlineStr">
        <is>
          <t>Apr. 30, 2021</t>
        </is>
      </c>
      <c r="D2" s="2" t="inlineStr">
        <is>
          <t>Jul. 31, 2020</t>
        </is>
      </c>
      <c r="E2" s="2" t="inlineStr">
        <is>
          <t>Jul. 31, 2021</t>
        </is>
      </c>
      <c r="F2" s="2" t="inlineStr">
        <is>
          <t>Jul. 31, 2020</t>
        </is>
      </c>
    </row>
    <row r="3">
      <c r="A3" s="5" t="inlineStr">
        <is>
          <t>Restructuring Cost And Reserve [Line Items]</t>
        </is>
      </c>
    </row>
    <row r="4">
      <c r="A4" s="3" t="inlineStr">
        <is>
          <t>Provision</t>
        </is>
      </c>
      <c r="B4" s="6" t="n">
        <v>0</v>
      </c>
      <c r="C4" s="6" t="n">
        <v>0</v>
      </c>
      <c r="D4" s="6" t="n">
        <v>7368000</v>
      </c>
      <c r="E4" s="6" t="n">
        <v>0</v>
      </c>
      <c r="F4" s="6" t="n">
        <v>14608000</v>
      </c>
    </row>
    <row r="5">
      <c r="A5" s="3" t="inlineStr">
        <is>
          <t>Cost of Sales</t>
        </is>
      </c>
    </row>
    <row r="6">
      <c r="A6" s="5" t="inlineStr">
        <is>
          <t>Restructuring Cost And Reserve [Line Items]</t>
        </is>
      </c>
    </row>
    <row r="7">
      <c r="A7" s="3" t="inlineStr">
        <is>
          <t>Provision</t>
        </is>
      </c>
      <c r="D7" s="4" t="n">
        <v>0</v>
      </c>
      <c r="F7" s="4" t="n">
        <v>3508000</v>
      </c>
    </row>
    <row r="8">
      <c r="A8" s="3" t="inlineStr">
        <is>
          <t>Selling, General and Administrative</t>
        </is>
      </c>
    </row>
    <row r="9">
      <c r="A9" s="5" t="inlineStr">
        <is>
          <t>Restructuring Cost And Reserve [Line Items]</t>
        </is>
      </c>
    </row>
    <row r="10">
      <c r="A10" s="3" t="inlineStr">
        <is>
          <t>Provision</t>
        </is>
      </c>
      <c r="D10" s="4" t="n">
        <v>7368000</v>
      </c>
      <c r="F10" s="4" t="n">
        <v>11100000</v>
      </c>
    </row>
    <row r="11">
      <c r="A11" s="3" t="inlineStr">
        <is>
          <t>Watch and Accessory Brands</t>
        </is>
      </c>
    </row>
    <row r="12">
      <c r="A12" s="5" t="inlineStr">
        <is>
          <t>Restructuring Cost And Reserve [Line Items]</t>
        </is>
      </c>
    </row>
    <row r="13">
      <c r="A13" s="3" t="inlineStr">
        <is>
          <t>Provision</t>
        </is>
      </c>
      <c r="D13" s="4" t="n">
        <v>7368000</v>
      </c>
      <c r="F13" s="4" t="n">
        <v>14608000</v>
      </c>
    </row>
    <row r="14">
      <c r="A14" s="3" t="inlineStr">
        <is>
          <t>Watch and Accessory Brands | United States</t>
        </is>
      </c>
    </row>
    <row r="15">
      <c r="A15" s="5" t="inlineStr">
        <is>
          <t>Restructuring Cost And Reserve [Line Items]</t>
        </is>
      </c>
    </row>
    <row r="16">
      <c r="A16" s="3" t="inlineStr">
        <is>
          <t>Provision</t>
        </is>
      </c>
      <c r="D16" s="4" t="n">
        <v>6631000</v>
      </c>
      <c r="F16" s="4" t="n">
        <v>11335000</v>
      </c>
    </row>
    <row r="17">
      <c r="A17" s="3" t="inlineStr">
        <is>
          <t>Watch and Accessory Brands | International</t>
        </is>
      </c>
    </row>
    <row r="18">
      <c r="A18" s="5" t="inlineStr">
        <is>
          <t>Restructuring Cost And Reserve [Line Items]</t>
        </is>
      </c>
    </row>
    <row r="19">
      <c r="A19" s="3" t="inlineStr">
        <is>
          <t>Provision</t>
        </is>
      </c>
      <c r="D19" s="4" t="n">
        <v>737000</v>
      </c>
      <c r="F19" s="4" t="n">
        <v>3273000</v>
      </c>
    </row>
    <row r="20">
      <c r="A20" s="3" t="inlineStr">
        <is>
          <t>Company Stores</t>
        </is>
      </c>
    </row>
    <row r="21">
      <c r="A21" s="5" t="inlineStr">
        <is>
          <t>Restructuring Cost And Reserve [Line Items]</t>
        </is>
      </c>
    </row>
    <row r="22">
      <c r="A22" s="3" t="inlineStr">
        <is>
          <t>Provision</t>
        </is>
      </c>
      <c r="D22" s="6" t="n">
        <v>0</v>
      </c>
      <c r="F22" s="6" t="n">
        <v>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Intangible Assets - Additional Information (Details) - USD ($)</t>
        </is>
      </c>
      <c r="B1" s="2" t="inlineStr">
        <is>
          <t>3 Months Ended</t>
        </is>
      </c>
      <c r="E1" s="2" t="inlineStr">
        <is>
          <t>6 Months Ended</t>
        </is>
      </c>
    </row>
    <row r="2">
      <c r="B2" s="2" t="inlineStr">
        <is>
          <t>Jul. 31, 2021</t>
        </is>
      </c>
      <c r="C2" s="2" t="inlineStr">
        <is>
          <t>Jul. 31, 2020</t>
        </is>
      </c>
      <c r="D2" s="2" t="inlineStr">
        <is>
          <t>Apr. 30, 2020</t>
        </is>
      </c>
      <c r="E2" s="2" t="inlineStr">
        <is>
          <t>Jul. 31, 2021</t>
        </is>
      </c>
      <c r="F2" s="2" t="inlineStr">
        <is>
          <t>Jul. 31, 2020</t>
        </is>
      </c>
      <c r="G2" s="2" t="inlineStr">
        <is>
          <t>Jan. 31, 2021</t>
        </is>
      </c>
    </row>
    <row r="3">
      <c r="A3" s="5" t="inlineStr">
        <is>
          <t>Schedule Of Goodwill And Intangible Assets [Line Items]</t>
        </is>
      </c>
    </row>
    <row r="4">
      <c r="A4" s="3" t="inlineStr">
        <is>
          <t>Long-lived intangible assets</t>
        </is>
      </c>
      <c r="B4" s="6" t="n">
        <v>15550000</v>
      </c>
      <c r="E4" s="6" t="n">
        <v>15550000</v>
      </c>
      <c r="G4" s="6" t="n">
        <v>17081000</v>
      </c>
    </row>
    <row r="5">
      <c r="A5" s="3" t="inlineStr">
        <is>
          <t>Amortization expense for intangible assets</t>
        </is>
      </c>
      <c r="B5" s="4" t="n">
        <v>900000</v>
      </c>
      <c r="C5" s="6" t="n">
        <v>800000</v>
      </c>
      <c r="E5" s="4" t="n">
        <v>1806000</v>
      </c>
      <c r="F5" s="6" t="n">
        <v>2100000</v>
      </c>
    </row>
    <row r="6">
      <c r="A6" s="3" t="inlineStr">
        <is>
          <t>Watch and Accessory Brands</t>
        </is>
      </c>
    </row>
    <row r="7">
      <c r="A7" s="5" t="inlineStr">
        <is>
          <t>Schedule Of Goodwill And Intangible Assets [Line Items]</t>
        </is>
      </c>
    </row>
    <row r="8">
      <c r="A8" s="3" t="inlineStr">
        <is>
          <t>Long-lived assets, impairment charges</t>
        </is>
      </c>
      <c r="D8" s="6" t="n">
        <v>22200000</v>
      </c>
    </row>
    <row r="9">
      <c r="A9" s="3" t="inlineStr">
        <is>
          <t>Goodwill</t>
        </is>
      </c>
      <c r="D9" s="4" t="n">
        <v>0</v>
      </c>
    </row>
    <row r="10">
      <c r="A10" s="3" t="inlineStr">
        <is>
          <t>Impairment charges related to goodwill</t>
        </is>
      </c>
      <c r="D10" s="4" t="n">
        <v>133700000</v>
      </c>
    </row>
    <row r="11">
      <c r="A11" s="3" t="inlineStr">
        <is>
          <t>Company Stores</t>
        </is>
      </c>
    </row>
    <row r="12">
      <c r="A12" s="5" t="inlineStr">
        <is>
          <t>Schedule Of Goodwill And Intangible Assets [Line Items]</t>
        </is>
      </c>
    </row>
    <row r="13">
      <c r="A13" s="3" t="inlineStr">
        <is>
          <t>Goodwill</t>
        </is>
      </c>
      <c r="B13" s="4" t="n">
        <v>0</v>
      </c>
      <c r="E13" s="4" t="n">
        <v>0</v>
      </c>
    </row>
    <row r="14">
      <c r="A14" s="3" t="inlineStr">
        <is>
          <t>Trade Names</t>
        </is>
      </c>
    </row>
    <row r="15">
      <c r="A15" s="5" t="inlineStr">
        <is>
          <t>Schedule Of Goodwill And Intangible Assets [Line Items]</t>
        </is>
      </c>
    </row>
    <row r="16">
      <c r="A16" s="3" t="inlineStr">
        <is>
          <t>Long-lived intangible assets</t>
        </is>
      </c>
      <c r="B16" s="4" t="n">
        <v>10168000</v>
      </c>
      <c r="E16" s="4" t="n">
        <v>10168000</v>
      </c>
      <c r="G16" s="4" t="n">
        <v>10860000</v>
      </c>
    </row>
    <row r="17">
      <c r="A17" s="3" t="inlineStr">
        <is>
          <t>Amortization expense for intangible assets</t>
        </is>
      </c>
      <c r="E17" s="4" t="n">
        <v>824000</v>
      </c>
    </row>
    <row r="18">
      <c r="A18" s="3" t="inlineStr">
        <is>
          <t>Customer Relationships</t>
        </is>
      </c>
    </row>
    <row r="19">
      <c r="A19" s="5" t="inlineStr">
        <is>
          <t>Schedule Of Goodwill And Intangible Assets [Line Items]</t>
        </is>
      </c>
    </row>
    <row r="20">
      <c r="A20" s="3" t="inlineStr">
        <is>
          <t>Long-lived intangible assets</t>
        </is>
      </c>
      <c r="B20" s="6" t="n">
        <v>4332000</v>
      </c>
      <c r="E20" s="4" t="n">
        <v>4332000</v>
      </c>
      <c r="G20" s="6" t="n">
        <v>5168000</v>
      </c>
    </row>
    <row r="21">
      <c r="A21" s="3" t="inlineStr">
        <is>
          <t>Amortization expense for intangible assets</t>
        </is>
      </c>
      <c r="E21" s="6" t="n">
        <v>854000</v>
      </c>
    </row>
    <row r="22">
      <c r="A22" s="3" t="inlineStr">
        <is>
          <t>MVMT Watches, Inc. | Trade Names</t>
        </is>
      </c>
    </row>
    <row r="23">
      <c r="A23" s="5" t="inlineStr">
        <is>
          <t>Schedule Of Goodwill And Intangible Assets [Line Items]</t>
        </is>
      </c>
    </row>
    <row r="24">
      <c r="A24" s="3" t="inlineStr">
        <is>
          <t>Long-lived intangible assets</t>
        </is>
      </c>
      <c r="D24" s="4" t="n">
        <v>2400000</v>
      </c>
    </row>
    <row r="25">
      <c r="A25" s="3" t="inlineStr">
        <is>
          <t>MVMT Watches, Inc. | Customer Relationships</t>
        </is>
      </c>
    </row>
    <row r="26">
      <c r="A26" s="5" t="inlineStr">
        <is>
          <t>Schedule Of Goodwill And Intangible Assets [Line Items]</t>
        </is>
      </c>
    </row>
    <row r="27">
      <c r="A27" s="3" t="inlineStr">
        <is>
          <t>Long-lived intangible assets</t>
        </is>
      </c>
      <c r="D27" s="6" t="n">
        <v>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48" customWidth="1" min="2" max="2"/>
    <col width="15" customWidth="1" min="3" max="3"/>
    <col width="14" customWidth="1" min="4" max="4"/>
    <col width="15" customWidth="1" min="5" max="5"/>
    <col width="14" customWidth="1" min="6" max="6"/>
  </cols>
  <sheetData>
    <row r="1">
      <c r="A1" s="1" t="inlineStr">
        <is>
          <t>Goodwill and Intangible Assets - Summary of Changes in Carrying Amount of Other Intangible Assets (Details) - USD ($) $ in Thousands</t>
        </is>
      </c>
      <c r="C1" s="2" t="inlineStr">
        <is>
          <t>3 Months Ended</t>
        </is>
      </c>
      <c r="E1" s="2" t="inlineStr">
        <is>
          <t>6 Months Ended</t>
        </is>
      </c>
    </row>
    <row r="2">
      <c r="C2" s="2" t="inlineStr">
        <is>
          <t>Jul. 31, 2021</t>
        </is>
      </c>
      <c r="D2" s="2" t="inlineStr">
        <is>
          <t>Jul. 31, 2020</t>
        </is>
      </c>
      <c r="E2" s="2" t="inlineStr">
        <is>
          <t>Jul. 31, 2021</t>
        </is>
      </c>
      <c r="F2" s="2" t="inlineStr">
        <is>
          <t>Jul. 31, 2020</t>
        </is>
      </c>
    </row>
    <row r="3">
      <c r="A3" s="5" t="inlineStr">
        <is>
          <t>Acquired Finite Lived Intangible Assets [Line Items]</t>
        </is>
      </c>
    </row>
    <row r="4">
      <c r="A4" s="3" t="inlineStr">
        <is>
          <t>Beginning Balance</t>
        </is>
      </c>
      <c r="E4" s="6" t="n">
        <v>17081</v>
      </c>
    </row>
    <row r="5">
      <c r="A5" s="3" t="inlineStr">
        <is>
          <t>Additions</t>
        </is>
      </c>
      <c r="E5" s="4" t="n">
        <v>133</v>
      </c>
    </row>
    <row r="6">
      <c r="A6" s="3" t="inlineStr">
        <is>
          <t>Amortization</t>
        </is>
      </c>
      <c r="C6" s="6" t="n">
        <v>-900</v>
      </c>
      <c r="D6" s="6" t="n">
        <v>-800</v>
      </c>
      <c r="E6" s="4" t="n">
        <v>-1806</v>
      </c>
      <c r="F6" s="6" t="n">
        <v>-2100</v>
      </c>
    </row>
    <row r="7">
      <c r="A7" s="3" t="inlineStr">
        <is>
          <t>Foreign exchange impact</t>
        </is>
      </c>
      <c r="E7" s="4" t="n">
        <v>142</v>
      </c>
    </row>
    <row r="8">
      <c r="A8" s="3" t="inlineStr">
        <is>
          <t>Ending Balance</t>
        </is>
      </c>
      <c r="C8" s="4" t="n">
        <v>15550</v>
      </c>
      <c r="E8" s="6" t="n">
        <v>15550</v>
      </c>
    </row>
    <row r="9">
      <c r="A9" s="3" t="inlineStr">
        <is>
          <t>Trade Names</t>
        </is>
      </c>
    </row>
    <row r="10">
      <c r="A10" s="5" t="inlineStr">
        <is>
          <t>Acquired Finite Lived Intangible Assets [Line Items]</t>
        </is>
      </c>
    </row>
    <row r="11">
      <c r="A11" s="3" t="inlineStr">
        <is>
          <t>Weighted Average Amortization Period (in years)</t>
        </is>
      </c>
      <c r="E11" s="3" t="inlineStr">
        <is>
          <t>10 years</t>
        </is>
      </c>
    </row>
    <row r="12">
      <c r="A12" s="3" t="inlineStr">
        <is>
          <t>Beginning Balance</t>
        </is>
      </c>
      <c r="E12" s="6" t="n">
        <v>10860</v>
      </c>
    </row>
    <row r="13">
      <c r="A13" s="3" t="inlineStr">
        <is>
          <t>Additions</t>
        </is>
      </c>
      <c r="E13" s="4" t="n">
        <v>0</v>
      </c>
    </row>
    <row r="14">
      <c r="A14" s="3" t="inlineStr">
        <is>
          <t>Amortization</t>
        </is>
      </c>
      <c r="E14" s="4" t="n">
        <v>-824</v>
      </c>
    </row>
    <row r="15">
      <c r="A15" s="3" t="inlineStr">
        <is>
          <t>Foreign exchange impact</t>
        </is>
      </c>
      <c r="E15" s="4" t="n">
        <v>132</v>
      </c>
    </row>
    <row r="16">
      <c r="A16" s="3" t="inlineStr">
        <is>
          <t>Ending Balance</t>
        </is>
      </c>
      <c r="C16" s="4" t="n">
        <v>10168</v>
      </c>
      <c r="E16" s="6" t="n">
        <v>10168</v>
      </c>
    </row>
    <row r="17">
      <c r="A17" s="3" t="inlineStr">
        <is>
          <t>Customer Relationships</t>
        </is>
      </c>
    </row>
    <row r="18">
      <c r="A18" s="5" t="inlineStr">
        <is>
          <t>Acquired Finite Lived Intangible Assets [Line Items]</t>
        </is>
      </c>
    </row>
    <row r="19">
      <c r="A19" s="3" t="inlineStr">
        <is>
          <t>Weighted Average Amortization Period (in years)</t>
        </is>
      </c>
      <c r="E19" s="3" t="inlineStr">
        <is>
          <t>6 years</t>
        </is>
      </c>
    </row>
    <row r="20">
      <c r="A20" s="3" t="inlineStr">
        <is>
          <t>Beginning Balance</t>
        </is>
      </c>
      <c r="E20" s="6" t="n">
        <v>5168</v>
      </c>
    </row>
    <row r="21">
      <c r="A21" s="3" t="inlineStr">
        <is>
          <t>Additions</t>
        </is>
      </c>
      <c r="E21" s="4" t="n">
        <v>0</v>
      </c>
    </row>
    <row r="22">
      <c r="A22" s="3" t="inlineStr">
        <is>
          <t>Amortization</t>
        </is>
      </c>
      <c r="E22" s="4" t="n">
        <v>-854</v>
      </c>
    </row>
    <row r="23">
      <c r="A23" s="3" t="inlineStr">
        <is>
          <t>Foreign exchange impact</t>
        </is>
      </c>
      <c r="E23" s="4" t="n">
        <v>18</v>
      </c>
    </row>
    <row r="24">
      <c r="A24" s="3" t="inlineStr">
        <is>
          <t>Ending Balance</t>
        </is>
      </c>
      <c r="C24" s="4" t="n">
        <v>4332</v>
      </c>
      <c r="E24" s="6" t="n">
        <v>4332</v>
      </c>
    </row>
    <row r="25">
      <c r="A25" s="3" t="inlineStr">
        <is>
          <t>Other</t>
        </is>
      </c>
    </row>
    <row r="26">
      <c r="A26" s="5" t="inlineStr">
        <is>
          <t>Acquired Finite Lived Intangible Assets [Line Items]</t>
        </is>
      </c>
    </row>
    <row r="27">
      <c r="A27" s="3" t="inlineStr">
        <is>
          <t>Weighted Average Amortization Period (in years)</t>
        </is>
      </c>
      <c r="B27" s="3" t="inlineStr">
        <is>
          <t>[1]</t>
        </is>
      </c>
      <c r="E27" s="3" t="inlineStr">
        <is>
          <t>10 years</t>
        </is>
      </c>
    </row>
    <row r="28">
      <c r="A28" s="3" t="inlineStr">
        <is>
          <t>Beginning Balance</t>
        </is>
      </c>
      <c r="B28" s="3" t="inlineStr">
        <is>
          <t>[1]</t>
        </is>
      </c>
      <c r="E28" s="6" t="n">
        <v>1053</v>
      </c>
    </row>
    <row r="29">
      <c r="A29" s="3" t="inlineStr">
        <is>
          <t>Additions</t>
        </is>
      </c>
      <c r="B29" s="3" t="inlineStr">
        <is>
          <t>[1]</t>
        </is>
      </c>
      <c r="E29" s="4" t="n">
        <v>133</v>
      </c>
    </row>
    <row r="30">
      <c r="A30" s="3" t="inlineStr">
        <is>
          <t>Amortization</t>
        </is>
      </c>
      <c r="B30" s="3" t="inlineStr">
        <is>
          <t>[1]</t>
        </is>
      </c>
      <c r="E30" s="4" t="n">
        <v>-128</v>
      </c>
    </row>
    <row r="31">
      <c r="A31" s="3" t="inlineStr">
        <is>
          <t>Foreign exchange impact</t>
        </is>
      </c>
      <c r="B31" s="3" t="inlineStr">
        <is>
          <t>[1]</t>
        </is>
      </c>
      <c r="E31" s="4" t="n">
        <v>-8</v>
      </c>
    </row>
    <row r="32">
      <c r="A32" s="3" t="inlineStr">
        <is>
          <t>Ending Balance</t>
        </is>
      </c>
      <c r="B32" s="3" t="inlineStr">
        <is>
          <t>[1]</t>
        </is>
      </c>
      <c r="C32" s="6" t="n">
        <v>1050</v>
      </c>
      <c r="E32" s="6" t="n">
        <v>1050</v>
      </c>
    </row>
    <row r="33"/>
    <row r="34">
      <c r="A34" s="3" t="inlineStr">
        <is>
          <t>[1]</t>
        </is>
      </c>
      <c r="B34" s="3" t="inlineStr">
        <is>
          <t>Other includes fees paid related to trademarks.</t>
        </is>
      </c>
    </row>
  </sheetData>
  <mergeCells count="5">
    <mergeCell ref="A1:B2"/>
    <mergeCell ref="C1:D1"/>
    <mergeCell ref="E1:F1"/>
    <mergeCell ref="A33:E33"/>
    <mergeCell ref="B34:E3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ventories - Components of Inventories (Details) - USD ($) $ in Thousands</t>
        </is>
      </c>
      <c r="B1" s="2" t="inlineStr">
        <is>
          <t>Jul. 31, 2021</t>
        </is>
      </c>
      <c r="C1" s="2" t="inlineStr">
        <is>
          <t>Jan. 31, 2021</t>
        </is>
      </c>
      <c r="D1" s="2" t="inlineStr">
        <is>
          <t>Jul. 31, 2020</t>
        </is>
      </c>
    </row>
    <row r="2">
      <c r="A2" s="5" t="inlineStr">
        <is>
          <t>Inventory Net [Abstract]</t>
        </is>
      </c>
    </row>
    <row r="3">
      <c r="A3" s="3" t="inlineStr">
        <is>
          <t>Finished goods</t>
        </is>
      </c>
      <c r="B3" s="6" t="n">
        <v>136688</v>
      </c>
      <c r="C3" s="6" t="n">
        <v>107246</v>
      </c>
      <c r="D3" s="6" t="n">
        <v>123413</v>
      </c>
    </row>
    <row r="4">
      <c r="A4" s="3" t="inlineStr">
        <is>
          <t>Component parts</t>
        </is>
      </c>
      <c r="B4" s="4" t="n">
        <v>42727</v>
      </c>
      <c r="C4" s="4" t="n">
        <v>40735</v>
      </c>
      <c r="D4" s="4" t="n">
        <v>45219</v>
      </c>
    </row>
    <row r="5">
      <c r="A5" s="3" t="inlineStr">
        <is>
          <t>Work-in-process</t>
        </is>
      </c>
      <c r="B5" s="4" t="n">
        <v>3874</v>
      </c>
      <c r="C5" s="4" t="n">
        <v>4599</v>
      </c>
      <c r="D5" s="4" t="n">
        <v>4742</v>
      </c>
    </row>
    <row r="6">
      <c r="A6" s="3" t="inlineStr">
        <is>
          <t>Inventories</t>
        </is>
      </c>
      <c r="B6" s="6" t="n">
        <v>183289</v>
      </c>
      <c r="C6" s="6" t="n">
        <v>152580</v>
      </c>
      <c r="D6" s="6" t="n">
        <v>1733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1" customWidth="1" min="2" max="2"/>
    <col width="35" customWidth="1" min="3" max="3"/>
    <col width="35" customWidth="1" min="4" max="4"/>
    <col width="14" customWidth="1" min="5" max="5"/>
    <col width="35" customWidth="1" min="6" max="6"/>
    <col width="35" customWidth="1" min="7" max="7"/>
    <col width="37" customWidth="1" min="8" max="8"/>
    <col width="37" customWidth="1" min="9" max="9"/>
  </cols>
  <sheetData>
    <row r="1">
      <c r="A1" s="1" t="inlineStr">
        <is>
          <t>Debt and Lines of Credit - Additional Information (Details)</t>
        </is>
      </c>
      <c r="B1" s="2" t="inlineStr">
        <is>
          <t>Oct. 12, 2018USD ($)</t>
        </is>
      </c>
      <c r="C1" s="2" t="inlineStr">
        <is>
          <t>Jul. 31, 2021USD ($)BankSubsidiary</t>
        </is>
      </c>
      <c r="D1" s="2" t="inlineStr">
        <is>
          <t>Jul. 31, 2020USD ($)SubsidiaryBank</t>
        </is>
      </c>
      <c r="E1" s="2" t="inlineStr">
        <is>
          <t>Apr. 30, 2020</t>
        </is>
      </c>
      <c r="F1" s="2" t="inlineStr">
        <is>
          <t>Jul. 31, 2021USD ($)BankSubsidiary</t>
        </is>
      </c>
      <c r="G1" s="2" t="inlineStr">
        <is>
          <t>Jul. 31, 2020USD ($)SubsidiaryBank</t>
        </is>
      </c>
      <c r="H1" s="2" t="inlineStr">
        <is>
          <t>Jul. 31, 2021CHF (SFr)SubsidiaryBank</t>
        </is>
      </c>
      <c r="I1" s="2" t="inlineStr">
        <is>
          <t>Jul. 31, 2020CHF (SFr)SubsidiaryBank</t>
        </is>
      </c>
    </row>
    <row r="2">
      <c r="A2" s="5" t="inlineStr">
        <is>
          <t>Debt Instrument [Line Items]</t>
        </is>
      </c>
    </row>
    <row r="3">
      <c r="A3" s="3" t="inlineStr">
        <is>
          <t>Cash paid for interest</t>
        </is>
      </c>
      <c r="F3" s="6" t="n">
        <v>300000</v>
      </c>
      <c r="G3" s="6" t="n">
        <v>800000</v>
      </c>
    </row>
    <row r="4">
      <c r="A4" s="3" t="inlineStr">
        <is>
          <t>LIBOR | Minimum</t>
        </is>
      </c>
    </row>
    <row r="5">
      <c r="A5" s="5" t="inlineStr">
        <is>
          <t>Debt Instrument [Line Items]</t>
        </is>
      </c>
    </row>
    <row r="6">
      <c r="A6" s="3" t="inlineStr">
        <is>
          <t>Applicable margin rate</t>
        </is>
      </c>
      <c r="E6" s="3" t="inlineStr">
        <is>
          <t>0.00%</t>
        </is>
      </c>
    </row>
    <row r="7">
      <c r="A7" s="3" t="inlineStr">
        <is>
          <t>Second Amendment | Minimum</t>
        </is>
      </c>
    </row>
    <row r="8">
      <c r="A8" s="5" t="inlineStr">
        <is>
          <t>Debt Instrument [Line Items]</t>
        </is>
      </c>
    </row>
    <row r="9">
      <c r="A9" s="3" t="inlineStr">
        <is>
          <t>Amended EBITDA</t>
        </is>
      </c>
      <c r="C9" s="6" t="n">
        <v>35000000</v>
      </c>
    </row>
    <row r="10">
      <c r="A10" s="3" t="inlineStr">
        <is>
          <t>Second Amendment | LIBOR | Minimum</t>
        </is>
      </c>
    </row>
    <row r="11">
      <c r="A11" s="5" t="inlineStr">
        <is>
          <t>Debt Instrument [Line Items]</t>
        </is>
      </c>
    </row>
    <row r="12">
      <c r="A12" s="3" t="inlineStr">
        <is>
          <t>Applicable margin rate</t>
        </is>
      </c>
      <c r="C12" s="3" t="inlineStr">
        <is>
          <t>1.00%</t>
        </is>
      </c>
    </row>
    <row r="13">
      <c r="A13" s="3" t="inlineStr">
        <is>
          <t>Unsecured Debt | Swiss subsidiary</t>
        </is>
      </c>
    </row>
    <row r="14">
      <c r="A14" s="5" t="inlineStr">
        <is>
          <t>Debt Instrument [Line Items]</t>
        </is>
      </c>
    </row>
    <row r="15">
      <c r="A15" s="3" t="inlineStr">
        <is>
          <t>Line of credit facility, maximum borrowing capacity</t>
        </is>
      </c>
      <c r="C15" s="6" t="n">
        <v>7200000</v>
      </c>
      <c r="D15" s="6" t="n">
        <v>7100000</v>
      </c>
      <c r="F15" s="4" t="n">
        <v>7200000</v>
      </c>
      <c r="G15" s="4" t="n">
        <v>7100000</v>
      </c>
      <c r="H15" s="8" t="n">
        <v>6500000</v>
      </c>
      <c r="I15" s="8" t="n">
        <v>6500000</v>
      </c>
    </row>
    <row r="16">
      <c r="A16" s="3" t="inlineStr">
        <is>
          <t>Outstanding borrowing amount</t>
        </is>
      </c>
      <c r="C16" s="4" t="n">
        <v>0</v>
      </c>
      <c r="D16" s="4" t="n">
        <v>0</v>
      </c>
      <c r="F16" s="4" t="n">
        <v>0</v>
      </c>
      <c r="G16" s="4" t="n">
        <v>0</v>
      </c>
    </row>
    <row r="17">
      <c r="A17" s="3" t="inlineStr">
        <is>
          <t>Revolving Credit Facility | Secured Debt | Credit Agreement Due on October 12, 2023</t>
        </is>
      </c>
    </row>
    <row r="18">
      <c r="A18" s="5" t="inlineStr">
        <is>
          <t>Debt Instrument [Line Items]</t>
        </is>
      </c>
    </row>
    <row r="19">
      <c r="A19" s="3" t="inlineStr">
        <is>
          <t>Line of credit facility, maximum borrowing capacity</t>
        </is>
      </c>
      <c r="B19" s="6" t="n">
        <v>100000000</v>
      </c>
    </row>
    <row r="20">
      <c r="A20" s="3" t="inlineStr">
        <is>
          <t>Uncommitted increase to borrowing capacity</t>
        </is>
      </c>
      <c r="B20" s="6" t="n">
        <v>50000000</v>
      </c>
    </row>
    <row r="21">
      <c r="A21" s="3" t="inlineStr">
        <is>
          <t>Credit facility matures date</t>
        </is>
      </c>
      <c r="B21" s="3" t="inlineStr">
        <is>
          <t>Oct. 12,
		2023</t>
        </is>
      </c>
    </row>
    <row r="22">
      <c r="A22" s="3" t="inlineStr">
        <is>
          <t>Loan drawn under the facility</t>
        </is>
      </c>
      <c r="C22" s="4" t="n">
        <v>0</v>
      </c>
      <c r="D22" s="4" t="n">
        <v>48300000</v>
      </c>
      <c r="F22" s="4" t="n">
        <v>0</v>
      </c>
      <c r="G22" s="4" t="n">
        <v>48300000</v>
      </c>
      <c r="I22" s="8" t="n">
        <v>10000000</v>
      </c>
    </row>
    <row r="23">
      <c r="A23" s="3" t="inlineStr">
        <is>
          <t>Line of credit facility remaining borrowing capacity</t>
        </is>
      </c>
      <c r="C23" s="4" t="n">
        <v>99700000</v>
      </c>
      <c r="D23" s="4" t="n">
        <v>51400000</v>
      </c>
      <c r="F23" s="4" t="n">
        <v>99700000</v>
      </c>
      <c r="G23" s="4" t="n">
        <v>51400000</v>
      </c>
    </row>
    <row r="24">
      <c r="A24" s="3" t="inlineStr">
        <is>
          <t>Weighted average borrowings amount</t>
        </is>
      </c>
      <c r="C24" s="6" t="n">
        <v>6500000</v>
      </c>
      <c r="D24" s="6" t="n">
        <v>71500000</v>
      </c>
      <c r="F24" s="6" t="n">
        <v>9800000</v>
      </c>
      <c r="G24" s="6" t="n">
        <v>68600000</v>
      </c>
    </row>
    <row r="25">
      <c r="A25" s="3" t="inlineStr">
        <is>
          <t>Weighted average interest rate</t>
        </is>
      </c>
      <c r="C25" s="3" t="inlineStr">
        <is>
          <t>2.00%</t>
        </is>
      </c>
      <c r="D25" s="3" t="inlineStr">
        <is>
          <t>2.60%</t>
        </is>
      </c>
      <c r="F25" s="3" t="inlineStr">
        <is>
          <t>2.79%</t>
        </is>
      </c>
      <c r="G25" s="3" t="inlineStr">
        <is>
          <t>1.92%</t>
        </is>
      </c>
    </row>
    <row r="26">
      <c r="A26" s="3" t="inlineStr">
        <is>
          <t>Letter of Credit</t>
        </is>
      </c>
    </row>
    <row r="27">
      <c r="A27" s="5" t="inlineStr">
        <is>
          <t>Debt Instrument [Line Items]</t>
        </is>
      </c>
    </row>
    <row r="28">
      <c r="A28" s="3" t="inlineStr">
        <is>
          <t>Credit facility matures date</t>
        </is>
      </c>
      <c r="F28" s="3" t="inlineStr">
        <is>
          <t>May 31,
		2022</t>
        </is>
      </c>
    </row>
    <row r="29">
      <c r="A29" s="3" t="inlineStr">
        <is>
          <t>Outstanding borrowing amount</t>
        </is>
      </c>
      <c r="C29" s="6" t="n">
        <v>300000</v>
      </c>
      <c r="D29" s="6" t="n">
        <v>300000</v>
      </c>
      <c r="F29" s="6" t="n">
        <v>300000</v>
      </c>
      <c r="G29" s="6" t="n">
        <v>300000</v>
      </c>
    </row>
    <row r="30">
      <c r="A30" s="3" t="inlineStr">
        <is>
          <t>Letter of Credit | Secured Debt | Credit Agreement Due on October 12, 2023</t>
        </is>
      </c>
    </row>
    <row r="31">
      <c r="A31" s="5" t="inlineStr">
        <is>
          <t>Debt Instrument [Line Items]</t>
        </is>
      </c>
    </row>
    <row r="32">
      <c r="A32" s="3" t="inlineStr">
        <is>
          <t>Line of credit facility, maximum borrowing capacity</t>
        </is>
      </c>
      <c r="B32" s="6" t="n">
        <v>15000000</v>
      </c>
    </row>
    <row r="33">
      <c r="A33" s="3" t="inlineStr">
        <is>
          <t>Letter of Credit | Unsecured Debt | Swiss subsidiary</t>
        </is>
      </c>
    </row>
    <row r="34">
      <c r="A34" s="5" t="inlineStr">
        <is>
          <t>Debt Instrument [Line Items]</t>
        </is>
      </c>
    </row>
    <row r="35">
      <c r="A35" s="3" t="inlineStr">
        <is>
          <t>Number of European banks guaranteed obligations to third parties | Bank</t>
        </is>
      </c>
      <c r="C35" s="4" t="n">
        <v>2</v>
      </c>
      <c r="D35" s="4" t="n">
        <v>2</v>
      </c>
      <c r="F35" s="4" t="n">
        <v>2</v>
      </c>
      <c r="G35" s="4" t="n">
        <v>2</v>
      </c>
      <c r="H35" s="4" t="n">
        <v>2</v>
      </c>
      <c r="I35" s="4" t="n">
        <v>2</v>
      </c>
    </row>
    <row r="36">
      <c r="A36" s="3" t="inlineStr">
        <is>
          <t>Number of foreign subsidiaries under guaranteed obligation | Subsidiary</t>
        </is>
      </c>
      <c r="C36" s="4" t="n">
        <v>2</v>
      </c>
      <c r="D36" s="4" t="n">
        <v>2</v>
      </c>
      <c r="F36" s="4" t="n">
        <v>2</v>
      </c>
      <c r="G36" s="4" t="n">
        <v>2</v>
      </c>
      <c r="H36" s="4" t="n">
        <v>2</v>
      </c>
      <c r="I36" s="4" t="n">
        <v>2</v>
      </c>
    </row>
    <row r="37">
      <c r="A37" s="3" t="inlineStr">
        <is>
          <t>Guaranteed obligations to third parties</t>
        </is>
      </c>
      <c r="C37" s="6" t="n">
        <v>1300000</v>
      </c>
      <c r="D37" s="6" t="n">
        <v>1300000</v>
      </c>
      <c r="F37" s="6" t="n">
        <v>1300000</v>
      </c>
      <c r="G37" s="6" t="n">
        <v>1300000</v>
      </c>
    </row>
    <row r="38">
      <c r="A38" s="3" t="inlineStr">
        <is>
          <t>Restricted deposit relates to lease agreement</t>
        </is>
      </c>
      <c r="C38" s="6" t="n">
        <v>600000</v>
      </c>
      <c r="D38" s="6" t="n">
        <v>600000</v>
      </c>
      <c r="F38" s="6" t="n">
        <v>600000</v>
      </c>
      <c r="G38" s="6" t="n">
        <v>600000</v>
      </c>
    </row>
    <row r="39">
      <c r="A39" s="3" t="inlineStr">
        <is>
          <t>Swingline | Secured Debt | Credit Agreement Due on October 12, 2023</t>
        </is>
      </c>
    </row>
    <row r="40">
      <c r="A40" s="5" t="inlineStr">
        <is>
          <t>Debt Instrument [Line Items]</t>
        </is>
      </c>
    </row>
    <row r="41">
      <c r="A41" s="3" t="inlineStr">
        <is>
          <t>Line of credit facility, maximum borrowing capacity</t>
        </is>
      </c>
      <c r="B41" s="4" t="n">
        <v>25000000</v>
      </c>
    </row>
    <row r="42">
      <c r="A42" s="3" t="inlineStr">
        <is>
          <t>Swiss Borrowers | Secured Debt | Credit Agreement Due on October 12, 2023</t>
        </is>
      </c>
    </row>
    <row r="43">
      <c r="A43" s="5" t="inlineStr">
        <is>
          <t>Debt Instrument [Line Items]</t>
        </is>
      </c>
    </row>
    <row r="44">
      <c r="A44" s="3" t="inlineStr">
        <is>
          <t>Line of credit facility, maximum borrowing capacity</t>
        </is>
      </c>
      <c r="B44" s="6" t="n">
        <v>7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7" customWidth="1" min="3" max="3"/>
    <col width="15" customWidth="1" min="4" max="4"/>
    <col width="13" customWidth="1" min="5" max="5"/>
    <col width="13" customWidth="1" min="6" max="6"/>
  </cols>
  <sheetData>
    <row r="1">
      <c r="A1" s="1" t="inlineStr">
        <is>
          <t>Derivative Financial Instruments - Additional Information (Details) - 6 months ended Jul. 31, 2021</t>
        </is>
      </c>
      <c r="B1" s="2" t="inlineStr">
        <is>
          <t>CNY (¥)</t>
        </is>
      </c>
      <c r="C1" s="2" t="inlineStr">
        <is>
          <t>CHF (SFr)</t>
        </is>
      </c>
      <c r="D1" s="2" t="inlineStr">
        <is>
          <t>USD ($)</t>
        </is>
      </c>
      <c r="E1" s="2" t="inlineStr">
        <is>
          <t>EUR (€)</t>
        </is>
      </c>
      <c r="F1" s="2" t="inlineStr">
        <is>
          <t>GBP (£)</t>
        </is>
      </c>
    </row>
    <row r="2">
      <c r="A2" s="5" t="inlineStr">
        <is>
          <t>Derivatives Fair Value [Line Items]</t>
        </is>
      </c>
    </row>
    <row r="3">
      <c r="A3" s="3" t="inlineStr">
        <is>
          <t>Cash flow hedges</t>
        </is>
      </c>
      <c r="D3" s="6" t="n">
        <v>0</v>
      </c>
    </row>
    <row r="4">
      <c r="A4" s="3" t="inlineStr">
        <is>
          <t>Foreign Exchange Forward</t>
        </is>
      </c>
    </row>
    <row r="5">
      <c r="A5" s="5" t="inlineStr">
        <is>
          <t>Derivatives Fair Value [Line Items]</t>
        </is>
      </c>
    </row>
    <row r="6">
      <c r="A6" s="3" t="inlineStr">
        <is>
          <t>Net forward contracts hedging portfolio</t>
        </is>
      </c>
      <c r="B6" s="9" t="n">
        <v>16700000</v>
      </c>
      <c r="C6" s="8" t="n">
        <v>16000000</v>
      </c>
      <c r="D6" s="6" t="n">
        <v>18000000</v>
      </c>
      <c r="E6" s="10" t="n">
        <v>19700000</v>
      </c>
      <c r="F6" s="11" t="n">
        <v>1300000</v>
      </c>
    </row>
    <row r="7">
      <c r="A7" s="3" t="inlineStr">
        <is>
          <t>Maximum</t>
        </is>
      </c>
    </row>
    <row r="8">
      <c r="A8" s="5" t="inlineStr">
        <is>
          <t>Derivatives Fair Value [Line Items]</t>
        </is>
      </c>
    </row>
    <row r="9">
      <c r="A9" s="3" t="inlineStr">
        <is>
          <t>Expiry dates ranging</t>
        </is>
      </c>
      <c r="B9" s="3" t="inlineStr">
        <is>
          <t>Jan. 20,
		2022</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at Fair Value on Recurring Basis (Details) - Fair Value, Measurements, Recurring - USD ($) $ in Thousands</t>
        </is>
      </c>
      <c r="B1" s="2" t="inlineStr">
        <is>
          <t>Jul. 31, 2021</t>
        </is>
      </c>
      <c r="C1" s="2" t="inlineStr">
        <is>
          <t>Jan. 31, 2021</t>
        </is>
      </c>
      <c r="D1" s="2" t="inlineStr">
        <is>
          <t>Jul. 31, 2020</t>
        </is>
      </c>
    </row>
    <row r="2">
      <c r="A2" s="5" t="inlineStr">
        <is>
          <t>Assets:</t>
        </is>
      </c>
    </row>
    <row r="3">
      <c r="A3" s="3" t="inlineStr">
        <is>
          <t>Total assets measured at fair value</t>
        </is>
      </c>
      <c r="B3" s="6" t="n">
        <v>77350</v>
      </c>
      <c r="C3" s="6" t="n">
        <v>73461</v>
      </c>
      <c r="D3" s="6" t="n">
        <v>72409</v>
      </c>
    </row>
    <row r="4">
      <c r="A4" s="5" t="inlineStr">
        <is>
          <t>Liabilities:</t>
        </is>
      </c>
    </row>
    <row r="5">
      <c r="A5" s="3" t="inlineStr">
        <is>
          <t>Total liabilities measured at fair value</t>
        </is>
      </c>
      <c r="B5" s="4" t="n">
        <v>47886</v>
      </c>
      <c r="C5" s="4" t="n">
        <v>46686</v>
      </c>
      <c r="D5" s="4" t="n">
        <v>45043</v>
      </c>
    </row>
    <row r="6">
      <c r="A6" s="3" t="inlineStr">
        <is>
          <t>Level 1</t>
        </is>
      </c>
    </row>
    <row r="7">
      <c r="A7" s="5" t="inlineStr">
        <is>
          <t>Assets:</t>
        </is>
      </c>
    </row>
    <row r="8">
      <c r="A8" s="3" t="inlineStr">
        <is>
          <t>Total assets measured at fair value</t>
        </is>
      </c>
      <c r="B8" s="4" t="n">
        <v>49153</v>
      </c>
      <c r="C8" s="4" t="n">
        <v>47624</v>
      </c>
      <c r="D8" s="4" t="n">
        <v>46274</v>
      </c>
    </row>
    <row r="9">
      <c r="A9" s="5" t="inlineStr">
        <is>
          <t>Liabilities:</t>
        </is>
      </c>
    </row>
    <row r="10">
      <c r="A10" s="3" t="inlineStr">
        <is>
          <t>Total liabilities measured at fair value</t>
        </is>
      </c>
      <c r="B10" s="4" t="n">
        <v>47886</v>
      </c>
      <c r="C10" s="4" t="n">
        <v>46673</v>
      </c>
      <c r="D10" s="4" t="n">
        <v>45043</v>
      </c>
    </row>
    <row r="11">
      <c r="A11" s="3" t="inlineStr">
        <is>
          <t>Level 2</t>
        </is>
      </c>
    </row>
    <row r="12">
      <c r="A12" s="5" t="inlineStr">
        <is>
          <t>Assets:</t>
        </is>
      </c>
    </row>
    <row r="13">
      <c r="A13" s="3" t="inlineStr">
        <is>
          <t>Total assets measured at fair value</t>
        </is>
      </c>
      <c r="B13" s="4" t="n">
        <v>140</v>
      </c>
      <c r="C13" s="4" t="n">
        <v>0</v>
      </c>
      <c r="D13" s="4" t="n">
        <v>228</v>
      </c>
    </row>
    <row r="14">
      <c r="A14" s="5" t="inlineStr">
        <is>
          <t>Liabilities:</t>
        </is>
      </c>
    </row>
    <row r="15">
      <c r="A15" s="3" t="inlineStr">
        <is>
          <t>Total liabilities measured at fair value</t>
        </is>
      </c>
      <c r="B15" s="4" t="n">
        <v>0</v>
      </c>
      <c r="C15" s="4" t="n">
        <v>13</v>
      </c>
      <c r="D15" s="4" t="n">
        <v>0</v>
      </c>
    </row>
    <row r="16">
      <c r="A16" s="3" t="inlineStr">
        <is>
          <t>Level 3</t>
        </is>
      </c>
    </row>
    <row r="17">
      <c r="A17" s="5" t="inlineStr">
        <is>
          <t>Assets:</t>
        </is>
      </c>
    </row>
    <row r="18">
      <c r="A18" s="3" t="inlineStr">
        <is>
          <t>Total assets measured at fair value</t>
        </is>
      </c>
      <c r="B18" s="4" t="n">
        <v>28057</v>
      </c>
      <c r="C18" s="4" t="n">
        <v>25837</v>
      </c>
      <c r="D18" s="4" t="n">
        <v>25907</v>
      </c>
    </row>
    <row r="19">
      <c r="A19" s="5" t="inlineStr">
        <is>
          <t>Liabilities:</t>
        </is>
      </c>
    </row>
    <row r="20">
      <c r="A20" s="3" t="inlineStr">
        <is>
          <t>Total liabilities measured at fair value</t>
        </is>
      </c>
      <c r="B20" s="4" t="n">
        <v>0</v>
      </c>
      <c r="C20" s="4" t="n">
        <v>0</v>
      </c>
      <c r="D20" s="4" t="n">
        <v>0</v>
      </c>
    </row>
    <row r="21">
      <c r="A21" s="3" t="inlineStr">
        <is>
          <t>Other Current Assets | Available-for-sale securities</t>
        </is>
      </c>
    </row>
    <row r="22">
      <c r="A22" s="5" t="inlineStr">
        <is>
          <t>Assets:</t>
        </is>
      </c>
    </row>
    <row r="23">
      <c r="A23" s="3" t="inlineStr">
        <is>
          <t>Total assets measured at fair value</t>
        </is>
      </c>
      <c r="B23" s="4" t="n">
        <v>218</v>
      </c>
      <c r="C23" s="4" t="n">
        <v>184</v>
      </c>
      <c r="D23" s="4" t="n">
        <v>141</v>
      </c>
    </row>
    <row r="24">
      <c r="A24" s="3" t="inlineStr">
        <is>
          <t>Other Current Assets | Short-term investment</t>
        </is>
      </c>
    </row>
    <row r="25">
      <c r="A25" s="5" t="inlineStr">
        <is>
          <t>Assets:</t>
        </is>
      </c>
    </row>
    <row r="26">
      <c r="A26" s="3" t="inlineStr">
        <is>
          <t>Total assets measured at fair value</t>
        </is>
      </c>
      <c r="B26" s="4" t="n">
        <v>167</v>
      </c>
      <c r="C26" s="4" t="n">
        <v>162</v>
      </c>
      <c r="D26" s="4" t="n">
        <v>155</v>
      </c>
    </row>
    <row r="27">
      <c r="A27" s="3" t="inlineStr">
        <is>
          <t>Other Current Assets | Hedge derivatives-Assets</t>
        </is>
      </c>
    </row>
    <row r="28">
      <c r="A28" s="5" t="inlineStr">
        <is>
          <t>Assets:</t>
        </is>
      </c>
    </row>
    <row r="29">
      <c r="A29" s="3" t="inlineStr">
        <is>
          <t>Total assets measured at fair value</t>
        </is>
      </c>
      <c r="B29" s="4" t="n">
        <v>140</v>
      </c>
      <c r="D29" s="4" t="n">
        <v>228</v>
      </c>
    </row>
    <row r="30">
      <c r="A30" s="3" t="inlineStr">
        <is>
          <t>Other Current Assets | Level 1 | Available-for-sale securities</t>
        </is>
      </c>
    </row>
    <row r="31">
      <c r="A31" s="5" t="inlineStr">
        <is>
          <t>Assets:</t>
        </is>
      </c>
    </row>
    <row r="32">
      <c r="A32" s="3" t="inlineStr">
        <is>
          <t>Total assets measured at fair value</t>
        </is>
      </c>
      <c r="B32" s="4" t="n">
        <v>218</v>
      </c>
      <c r="C32" s="4" t="n">
        <v>184</v>
      </c>
      <c r="D32" s="4" t="n">
        <v>141</v>
      </c>
    </row>
    <row r="33">
      <c r="A33" s="3" t="inlineStr">
        <is>
          <t>Other Current Assets | Level 1 | Short-term investment</t>
        </is>
      </c>
    </row>
    <row r="34">
      <c r="A34" s="5" t="inlineStr">
        <is>
          <t>Assets:</t>
        </is>
      </c>
    </row>
    <row r="35">
      <c r="A35" s="3" t="inlineStr">
        <is>
          <t>Total assets measured at fair value</t>
        </is>
      </c>
      <c r="B35" s="4" t="n">
        <v>167</v>
      </c>
      <c r="C35" s="4" t="n">
        <v>162</v>
      </c>
      <c r="D35" s="4" t="n">
        <v>155</v>
      </c>
    </row>
    <row r="36">
      <c r="A36" s="3" t="inlineStr">
        <is>
          <t>Other Current Assets | Level 1 | Hedge derivatives-Assets</t>
        </is>
      </c>
    </row>
    <row r="37">
      <c r="A37" s="5" t="inlineStr">
        <is>
          <t>Assets:</t>
        </is>
      </c>
    </row>
    <row r="38">
      <c r="A38" s="3" t="inlineStr">
        <is>
          <t>Total assets measured at fair value</t>
        </is>
      </c>
      <c r="B38" s="4" t="n">
        <v>0</v>
      </c>
      <c r="D38" s="4" t="n">
        <v>0</v>
      </c>
    </row>
    <row r="39">
      <c r="A39" s="3" t="inlineStr">
        <is>
          <t>Other Current Assets | Level 2 | Available-for-sale securities</t>
        </is>
      </c>
    </row>
    <row r="40">
      <c r="A40" s="5" t="inlineStr">
        <is>
          <t>Assets:</t>
        </is>
      </c>
    </row>
    <row r="41">
      <c r="A41" s="3" t="inlineStr">
        <is>
          <t>Total assets measured at fair value</t>
        </is>
      </c>
      <c r="B41" s="4" t="n">
        <v>0</v>
      </c>
      <c r="C41" s="4" t="n">
        <v>0</v>
      </c>
      <c r="D41" s="4" t="n">
        <v>0</v>
      </c>
    </row>
    <row r="42">
      <c r="A42" s="3" t="inlineStr">
        <is>
          <t>Other Current Assets | Level 2 | Short-term investment</t>
        </is>
      </c>
    </row>
    <row r="43">
      <c r="A43" s="5" t="inlineStr">
        <is>
          <t>Assets:</t>
        </is>
      </c>
    </row>
    <row r="44">
      <c r="A44" s="3" t="inlineStr">
        <is>
          <t>Total assets measured at fair value</t>
        </is>
      </c>
      <c r="B44" s="4" t="n">
        <v>0</v>
      </c>
      <c r="C44" s="4" t="n">
        <v>0</v>
      </c>
      <c r="D44" s="4" t="n">
        <v>0</v>
      </c>
    </row>
    <row r="45">
      <c r="A45" s="3" t="inlineStr">
        <is>
          <t>Other Current Assets | Level 2 | Hedge derivatives-Assets</t>
        </is>
      </c>
    </row>
    <row r="46">
      <c r="A46" s="5" t="inlineStr">
        <is>
          <t>Assets:</t>
        </is>
      </c>
    </row>
    <row r="47">
      <c r="A47" s="3" t="inlineStr">
        <is>
          <t>Total assets measured at fair value</t>
        </is>
      </c>
      <c r="B47" s="4" t="n">
        <v>140</v>
      </c>
      <c r="D47" s="4" t="n">
        <v>228</v>
      </c>
    </row>
    <row r="48">
      <c r="A48" s="3" t="inlineStr">
        <is>
          <t>Other Current Assets | Level 3 | Available-for-sale securities</t>
        </is>
      </c>
    </row>
    <row r="49">
      <c r="A49" s="5" t="inlineStr">
        <is>
          <t>Assets:</t>
        </is>
      </c>
    </row>
    <row r="50">
      <c r="A50" s="3" t="inlineStr">
        <is>
          <t>Total assets measured at fair value</t>
        </is>
      </c>
      <c r="B50" s="4" t="n">
        <v>0</v>
      </c>
      <c r="C50" s="4" t="n">
        <v>0</v>
      </c>
      <c r="D50" s="4" t="n">
        <v>0</v>
      </c>
    </row>
    <row r="51">
      <c r="A51" s="3" t="inlineStr">
        <is>
          <t>Other Current Assets | Level 3 | Short-term investment</t>
        </is>
      </c>
    </row>
    <row r="52">
      <c r="A52" s="5" t="inlineStr">
        <is>
          <t>Assets:</t>
        </is>
      </c>
    </row>
    <row r="53">
      <c r="A53" s="3" t="inlineStr">
        <is>
          <t>Total assets measured at fair value</t>
        </is>
      </c>
      <c r="B53" s="4" t="n">
        <v>0</v>
      </c>
      <c r="C53" s="4" t="n">
        <v>0</v>
      </c>
      <c r="D53" s="4" t="n">
        <v>0</v>
      </c>
    </row>
    <row r="54">
      <c r="A54" s="3" t="inlineStr">
        <is>
          <t>Other Current Assets | Level 3 | Hedge derivatives-Assets</t>
        </is>
      </c>
    </row>
    <row r="55">
      <c r="A55" s="5" t="inlineStr">
        <is>
          <t>Assets:</t>
        </is>
      </c>
    </row>
    <row r="56">
      <c r="A56" s="3" t="inlineStr">
        <is>
          <t>Total assets measured at fair value</t>
        </is>
      </c>
      <c r="B56" s="4" t="n">
        <v>0</v>
      </c>
      <c r="D56" s="4" t="n">
        <v>0</v>
      </c>
    </row>
    <row r="57">
      <c r="A57" s="3" t="inlineStr">
        <is>
          <t>Other Non-current Assets | SERP assets - employer</t>
        </is>
      </c>
    </row>
    <row r="58">
      <c r="A58" s="5" t="inlineStr">
        <is>
          <t>Assets:</t>
        </is>
      </c>
    </row>
    <row r="59">
      <c r="A59" s="3" t="inlineStr">
        <is>
          <t>Total assets measured at fair value</t>
        </is>
      </c>
      <c r="B59" s="4" t="n">
        <v>882</v>
      </c>
      <c r="C59" s="4" t="n">
        <v>605</v>
      </c>
      <c r="D59" s="4" t="n">
        <v>935</v>
      </c>
    </row>
    <row r="60">
      <c r="A60" s="3" t="inlineStr">
        <is>
          <t>Other Non-current Assets | SERP assets - employee</t>
        </is>
      </c>
    </row>
    <row r="61">
      <c r="A61" s="5" t="inlineStr">
        <is>
          <t>Assets:</t>
        </is>
      </c>
    </row>
    <row r="62">
      <c r="A62" s="3" t="inlineStr">
        <is>
          <t>Total assets measured at fair value</t>
        </is>
      </c>
      <c r="B62" s="4" t="n">
        <v>47886</v>
      </c>
      <c r="C62" s="4" t="n">
        <v>46673</v>
      </c>
      <c r="D62" s="4" t="n">
        <v>45043</v>
      </c>
    </row>
    <row r="63">
      <c r="A63" s="3" t="inlineStr">
        <is>
          <t>Other Non-current Assets | Level 1 | SERP assets - employer</t>
        </is>
      </c>
    </row>
    <row r="64">
      <c r="A64" s="5" t="inlineStr">
        <is>
          <t>Assets:</t>
        </is>
      </c>
    </row>
    <row r="65">
      <c r="A65" s="3" t="inlineStr">
        <is>
          <t>Total assets measured at fair value</t>
        </is>
      </c>
      <c r="B65" s="4" t="n">
        <v>882</v>
      </c>
      <c r="C65" s="4" t="n">
        <v>605</v>
      </c>
      <c r="D65" s="4" t="n">
        <v>935</v>
      </c>
    </row>
    <row r="66">
      <c r="A66" s="3" t="inlineStr">
        <is>
          <t>Other Non-current Assets | Level 1 | SERP assets - employee</t>
        </is>
      </c>
    </row>
    <row r="67">
      <c r="A67" s="5" t="inlineStr">
        <is>
          <t>Assets:</t>
        </is>
      </c>
    </row>
    <row r="68">
      <c r="A68" s="3" t="inlineStr">
        <is>
          <t>Total assets measured at fair value</t>
        </is>
      </c>
      <c r="B68" s="4" t="n">
        <v>47886</v>
      </c>
      <c r="C68" s="4" t="n">
        <v>46673</v>
      </c>
      <c r="D68" s="4" t="n">
        <v>45043</v>
      </c>
    </row>
    <row r="69">
      <c r="A69" s="3" t="inlineStr">
        <is>
          <t>Other Non-current Assets | Level 2 | SERP assets - employer</t>
        </is>
      </c>
    </row>
    <row r="70">
      <c r="A70" s="5" t="inlineStr">
        <is>
          <t>Assets:</t>
        </is>
      </c>
    </row>
    <row r="71">
      <c r="A71" s="3" t="inlineStr">
        <is>
          <t>Total assets measured at fair value</t>
        </is>
      </c>
      <c r="B71" s="4" t="n">
        <v>0</v>
      </c>
      <c r="C71" s="4" t="n">
        <v>0</v>
      </c>
      <c r="D71" s="4" t="n">
        <v>0</v>
      </c>
    </row>
    <row r="72">
      <c r="A72" s="3" t="inlineStr">
        <is>
          <t>Other Non-current Assets | Level 2 | SERP assets - employee</t>
        </is>
      </c>
    </row>
    <row r="73">
      <c r="A73" s="5" t="inlineStr">
        <is>
          <t>Assets:</t>
        </is>
      </c>
    </row>
    <row r="74">
      <c r="A74" s="3" t="inlineStr">
        <is>
          <t>Total assets measured at fair value</t>
        </is>
      </c>
      <c r="B74" s="4" t="n">
        <v>0</v>
      </c>
      <c r="C74" s="4" t="n">
        <v>0</v>
      </c>
      <c r="D74" s="4" t="n">
        <v>0</v>
      </c>
    </row>
    <row r="75">
      <c r="A75" s="3" t="inlineStr">
        <is>
          <t>Other Non-current Assets | Level 3 | SERP assets - employer</t>
        </is>
      </c>
    </row>
    <row r="76">
      <c r="A76" s="5" t="inlineStr">
        <is>
          <t>Assets:</t>
        </is>
      </c>
    </row>
    <row r="77">
      <c r="A77" s="3" t="inlineStr">
        <is>
          <t>Total assets measured at fair value</t>
        </is>
      </c>
      <c r="B77" s="4" t="n">
        <v>0</v>
      </c>
      <c r="C77" s="4" t="n">
        <v>0</v>
      </c>
      <c r="D77" s="4" t="n">
        <v>0</v>
      </c>
    </row>
    <row r="78">
      <c r="A78" s="3" t="inlineStr">
        <is>
          <t>Other Non-current Assets | Level 3 | SERP assets - employee</t>
        </is>
      </c>
    </row>
    <row r="79">
      <c r="A79" s="5" t="inlineStr">
        <is>
          <t>Assets:</t>
        </is>
      </c>
    </row>
    <row r="80">
      <c r="A80" s="3" t="inlineStr">
        <is>
          <t>Total assets measured at fair value</t>
        </is>
      </c>
      <c r="B80" s="4" t="n">
        <v>0</v>
      </c>
      <c r="C80" s="4" t="n">
        <v>0</v>
      </c>
      <c r="D80" s="4" t="n">
        <v>0</v>
      </c>
    </row>
    <row r="81">
      <c r="A81" s="3" t="inlineStr">
        <is>
          <t>Other non-current liabilities | SERP liabilities - employee</t>
        </is>
      </c>
    </row>
    <row r="82">
      <c r="A82" s="5" t="inlineStr">
        <is>
          <t>Liabilities:</t>
        </is>
      </c>
    </row>
    <row r="83">
      <c r="A83" s="3" t="inlineStr">
        <is>
          <t>Total liabilities measured at fair value</t>
        </is>
      </c>
      <c r="B83" s="4" t="n">
        <v>47886</v>
      </c>
      <c r="C83" s="4" t="n">
        <v>46673</v>
      </c>
      <c r="D83" s="4" t="n">
        <v>45043</v>
      </c>
    </row>
    <row r="84">
      <c r="A84" s="3" t="inlineStr">
        <is>
          <t>Other non-current liabilities | Defined Benefit Plan Assets</t>
        </is>
      </c>
    </row>
    <row r="85">
      <c r="A85" s="5" t="inlineStr">
        <is>
          <t>Assets:</t>
        </is>
      </c>
    </row>
    <row r="86">
      <c r="A86" s="3" t="inlineStr">
        <is>
          <t>Total assets measured at fair value</t>
        </is>
      </c>
      <c r="B86" s="4" t="n">
        <v>28057</v>
      </c>
      <c r="C86" s="4" t="n">
        <v>25837</v>
      </c>
      <c r="D86" s="4" t="n">
        <v>25907</v>
      </c>
    </row>
    <row r="87">
      <c r="A87" s="3" t="inlineStr">
        <is>
          <t>Other non-current liabilities | Level 1 | SERP liabilities - employee</t>
        </is>
      </c>
    </row>
    <row r="88">
      <c r="A88" s="5" t="inlineStr">
        <is>
          <t>Liabilities:</t>
        </is>
      </c>
    </row>
    <row r="89">
      <c r="A89" s="3" t="inlineStr">
        <is>
          <t>Total liabilities measured at fair value</t>
        </is>
      </c>
      <c r="B89" s="4" t="n">
        <v>47886</v>
      </c>
      <c r="C89" s="4" t="n">
        <v>46673</v>
      </c>
      <c r="D89" s="4" t="n">
        <v>45043</v>
      </c>
    </row>
    <row r="90">
      <c r="A90" s="3" t="inlineStr">
        <is>
          <t>Other non-current liabilities | Level 1 | Defined Benefit Plan Assets</t>
        </is>
      </c>
    </row>
    <row r="91">
      <c r="A91" s="5" t="inlineStr">
        <is>
          <t>Assets:</t>
        </is>
      </c>
    </row>
    <row r="92">
      <c r="A92" s="3" t="inlineStr">
        <is>
          <t>Total assets measured at fair value</t>
        </is>
      </c>
      <c r="B92" s="4" t="n">
        <v>0</v>
      </c>
      <c r="C92" s="4" t="n">
        <v>0</v>
      </c>
      <c r="D92" s="4" t="n">
        <v>0</v>
      </c>
    </row>
    <row r="93">
      <c r="A93" s="3" t="inlineStr">
        <is>
          <t>Other non-current liabilities | Level 2 | SERP liabilities - employee</t>
        </is>
      </c>
    </row>
    <row r="94">
      <c r="A94" s="5" t="inlineStr">
        <is>
          <t>Liabilities:</t>
        </is>
      </c>
    </row>
    <row r="95">
      <c r="A95" s="3" t="inlineStr">
        <is>
          <t>Total liabilities measured at fair value</t>
        </is>
      </c>
      <c r="B95" s="4" t="n">
        <v>0</v>
      </c>
      <c r="C95" s="4" t="n">
        <v>0</v>
      </c>
      <c r="D95" s="4" t="n">
        <v>0</v>
      </c>
    </row>
    <row r="96">
      <c r="A96" s="3" t="inlineStr">
        <is>
          <t>Other non-current liabilities | Level 2 | Defined Benefit Plan Assets</t>
        </is>
      </c>
    </row>
    <row r="97">
      <c r="A97" s="5" t="inlineStr">
        <is>
          <t>Assets:</t>
        </is>
      </c>
    </row>
    <row r="98">
      <c r="A98" s="3" t="inlineStr">
        <is>
          <t>Total assets measured at fair value</t>
        </is>
      </c>
      <c r="B98" s="4" t="n">
        <v>0</v>
      </c>
      <c r="C98" s="4" t="n">
        <v>0</v>
      </c>
      <c r="D98" s="4" t="n">
        <v>0</v>
      </c>
    </row>
    <row r="99">
      <c r="A99" s="3" t="inlineStr">
        <is>
          <t>Other non-current liabilities | Level 3 | SERP liabilities - employee</t>
        </is>
      </c>
    </row>
    <row r="100">
      <c r="A100" s="5" t="inlineStr">
        <is>
          <t>Liabilities:</t>
        </is>
      </c>
    </row>
    <row r="101">
      <c r="A101" s="3" t="inlineStr">
        <is>
          <t>Total liabilities measured at fair value</t>
        </is>
      </c>
      <c r="B101" s="4" t="n">
        <v>0</v>
      </c>
      <c r="C101" s="4" t="n">
        <v>0</v>
      </c>
      <c r="D101" s="4" t="n">
        <v>0</v>
      </c>
    </row>
    <row r="102">
      <c r="A102" s="3" t="inlineStr">
        <is>
          <t>Other non-current liabilities | Level 3 | Defined Benefit Plan Assets</t>
        </is>
      </c>
    </row>
    <row r="103">
      <c r="A103" s="5" t="inlineStr">
        <is>
          <t>Assets:</t>
        </is>
      </c>
    </row>
    <row r="104">
      <c r="A104" s="3" t="inlineStr">
        <is>
          <t>Total assets measured at fair value</t>
        </is>
      </c>
      <c r="B104" s="6" t="n">
        <v>28057</v>
      </c>
      <c r="C104" s="4" t="n">
        <v>25837</v>
      </c>
      <c r="D104" s="6" t="n">
        <v>25907</v>
      </c>
    </row>
    <row r="105">
      <c r="A105" s="3" t="inlineStr">
        <is>
          <t>Accrued Liabilities | Hedge derivatives-Liabilities</t>
        </is>
      </c>
    </row>
    <row r="106">
      <c r="A106" s="5" t="inlineStr">
        <is>
          <t>Liabilities:</t>
        </is>
      </c>
    </row>
    <row r="107">
      <c r="A107" s="3" t="inlineStr">
        <is>
          <t>Total liabilities measured at fair value</t>
        </is>
      </c>
      <c r="C107" s="4" t="n">
        <v>13</v>
      </c>
    </row>
    <row r="108">
      <c r="A108" s="3" t="inlineStr">
        <is>
          <t>Accrued Liabilities | Level 1 | Hedge derivatives-Liabilities</t>
        </is>
      </c>
    </row>
    <row r="109">
      <c r="A109" s="5" t="inlineStr">
        <is>
          <t>Liabilities:</t>
        </is>
      </c>
    </row>
    <row r="110">
      <c r="A110" s="3" t="inlineStr">
        <is>
          <t>Total liabilities measured at fair value</t>
        </is>
      </c>
      <c r="C110" s="4" t="n">
        <v>0</v>
      </c>
    </row>
    <row r="111">
      <c r="A111" s="3" t="inlineStr">
        <is>
          <t>Accrued Liabilities | Level 2 | Hedge derivatives-Liabilities</t>
        </is>
      </c>
    </row>
    <row r="112">
      <c r="A112" s="5" t="inlineStr">
        <is>
          <t>Liabilities:</t>
        </is>
      </c>
    </row>
    <row r="113">
      <c r="A113" s="3" t="inlineStr">
        <is>
          <t>Total liabilities measured at fair value</t>
        </is>
      </c>
      <c r="C113" s="4" t="n">
        <v>13</v>
      </c>
    </row>
    <row r="114">
      <c r="A114" s="3" t="inlineStr">
        <is>
          <t>Accrued Liabilities | Level 3 | Hedge derivatives-Liabilities</t>
        </is>
      </c>
    </row>
    <row r="115">
      <c r="A115" s="5" t="inlineStr">
        <is>
          <t>Liabilities:</t>
        </is>
      </c>
    </row>
    <row r="116">
      <c r="A116" s="3" t="inlineStr">
        <is>
          <t>Total liabilities measured at fair value</t>
        </is>
      </c>
      <c r="C11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s - Additional Information (Details)</t>
        </is>
      </c>
      <c r="B1" s="2" t="inlineStr">
        <is>
          <t>6 Months Ended</t>
        </is>
      </c>
    </row>
    <row r="2">
      <c r="B2" s="2" t="inlineStr">
        <is>
          <t>Jul. 31, 2021USD ($)</t>
        </is>
      </c>
      <c r="C2" s="2" t="inlineStr">
        <is>
          <t>Jan. 31, 2021</t>
        </is>
      </c>
    </row>
    <row r="3">
      <c r="A3" s="5" t="inlineStr">
        <is>
          <t>Fair Value Assets And Liabilities Measured On Recurring And Nonrecurring Basis Valuation Techniques [Line Items]</t>
        </is>
      </c>
    </row>
    <row r="4">
      <c r="A4" s="3" t="inlineStr">
        <is>
          <t>Transfers into level 1 to level 2, assets</t>
        </is>
      </c>
      <c r="B4" s="6" t="n">
        <v>0</v>
      </c>
    </row>
    <row r="5">
      <c r="A5" s="3" t="inlineStr">
        <is>
          <t>Transfers into level 2 to level 1, assets</t>
        </is>
      </c>
      <c r="B5" s="4" t="n">
        <v>0</v>
      </c>
    </row>
    <row r="6">
      <c r="A6" s="3" t="inlineStr">
        <is>
          <t>Transfers into level 1 to level 2, liabilities</t>
        </is>
      </c>
      <c r="B6" s="4" t="n">
        <v>0</v>
      </c>
    </row>
    <row r="7">
      <c r="A7" s="3" t="inlineStr">
        <is>
          <t>Transfers into level 2 to level 1, liabilities</t>
        </is>
      </c>
      <c r="B7" s="4" t="n">
        <v>0</v>
      </c>
    </row>
    <row r="8">
      <c r="A8" s="3" t="inlineStr">
        <is>
          <t>Transfers into level 3, assets</t>
        </is>
      </c>
      <c r="B8" s="4" t="n">
        <v>0</v>
      </c>
    </row>
    <row r="9">
      <c r="A9" s="3" t="inlineStr">
        <is>
          <t>Transfers out of level 3, assets</t>
        </is>
      </c>
      <c r="B9" s="4" t="n">
        <v>0</v>
      </c>
    </row>
    <row r="10">
      <c r="A10" s="3" t="inlineStr">
        <is>
          <t>Transfers into level 3, liabilities</t>
        </is>
      </c>
      <c r="B10" s="4" t="n">
        <v>0</v>
      </c>
    </row>
    <row r="11">
      <c r="A11" s="3" t="inlineStr">
        <is>
          <t>Transfers out of level 3, liabilities</t>
        </is>
      </c>
      <c r="B11" s="6" t="n">
        <v>0</v>
      </c>
    </row>
    <row r="12">
      <c r="A12" s="3" t="inlineStr">
        <is>
          <t>Level 3 | Discount Rate</t>
        </is>
      </c>
    </row>
    <row r="13">
      <c r="A13" s="5" t="inlineStr">
        <is>
          <t>Fair Value Assets And Liabilities Measured On Recurring And Nonrecurring Basis Valuation Techniques [Line Items]</t>
        </is>
      </c>
    </row>
    <row r="14">
      <c r="A14" s="3" t="inlineStr">
        <is>
          <t>Goodwill and intangible assets measurement input</t>
        </is>
      </c>
      <c r="C14" s="12" t="n">
        <v>17.5</v>
      </c>
    </row>
    <row r="15">
      <c r="A15" s="3" t="inlineStr">
        <is>
          <t>Short-term investment</t>
        </is>
      </c>
    </row>
    <row r="16">
      <c r="A16" s="5" t="inlineStr">
        <is>
          <t>Fair Value Assets And Liabilities Measured On Recurring And Nonrecurring Basis Valuation Techniques [Line Items]</t>
        </is>
      </c>
    </row>
    <row r="17">
      <c r="A17" s="3" t="inlineStr">
        <is>
          <t>Fair value, investment</t>
        </is>
      </c>
      <c r="B17" s="3" t="inlineStr">
        <is>
          <t xml:space="preserve">The fair value of the short-term investment, which is a guaranteed investment certificate, is based on its purchase price plus one half of a percent calculated annually.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5" t="inlineStr">
        <is>
          <t>Statement Of Income And Comprehensive Income [Abstract]</t>
        </is>
      </c>
    </row>
    <row r="4">
      <c r="A4" s="3" t="inlineStr">
        <is>
          <t>Net income/(loss)</t>
        </is>
      </c>
      <c r="B4" s="6" t="n">
        <v>19401</v>
      </c>
      <c r="C4" s="6" t="n">
        <v>-6622</v>
      </c>
      <c r="D4" s="6" t="n">
        <v>29152</v>
      </c>
      <c r="E4" s="6" t="n">
        <v>-156711</v>
      </c>
    </row>
    <row r="5">
      <c r="A5" s="5" t="inlineStr">
        <is>
          <t>Other comprehensive income/(loss):</t>
        </is>
      </c>
    </row>
    <row r="6">
      <c r="A6" s="3" t="inlineStr">
        <is>
          <t>Net unrealized (loss)/gain on investments, net of tax (benefit)/provision of $(6), $2, $8 and $(11), respectively</t>
        </is>
      </c>
      <c r="B6" s="4" t="n">
        <v>-16</v>
      </c>
      <c r="C6" s="4" t="n">
        <v>6</v>
      </c>
      <c r="D6" s="4" t="n">
        <v>25</v>
      </c>
      <c r="E6" s="4" t="n">
        <v>-32</v>
      </c>
    </row>
    <row r="7">
      <c r="A7" s="3" t="inlineStr">
        <is>
          <t>Amortization of prior service cost, net of tax provision of $4, $4, $8 and $8, respectively</t>
        </is>
      </c>
      <c r="B7" s="4" t="n">
        <v>15</v>
      </c>
      <c r="C7" s="4" t="n">
        <v>15</v>
      </c>
      <c r="D7" s="4" t="n">
        <v>29</v>
      </c>
      <c r="E7" s="4" t="n">
        <v>28</v>
      </c>
    </row>
    <row r="8">
      <c r="A8" s="3" t="inlineStr">
        <is>
          <t>Foreign currency translation adjustments</t>
        </is>
      </c>
      <c r="B8" s="4" t="n">
        <v>1081</v>
      </c>
      <c r="C8" s="4" t="n">
        <v>9014</v>
      </c>
      <c r="D8" s="4" t="n">
        <v>-2108</v>
      </c>
      <c r="E8" s="4" t="n">
        <v>1063</v>
      </c>
    </row>
    <row r="9">
      <c r="A9" s="3" t="inlineStr">
        <is>
          <t>Total other comprehensive income/(loss), net of taxes</t>
        </is>
      </c>
      <c r="B9" s="4" t="n">
        <v>1080</v>
      </c>
      <c r="C9" s="4" t="n">
        <v>9035</v>
      </c>
      <c r="D9" s="4" t="n">
        <v>-2054</v>
      </c>
      <c r="E9" s="4" t="n">
        <v>1059</v>
      </c>
    </row>
    <row r="10">
      <c r="A10" s="5" t="inlineStr">
        <is>
          <t>Comprehensive (loss)/income attributable to noncontrolling interests:</t>
        </is>
      </c>
    </row>
    <row r="11">
      <c r="A11" s="3" t="inlineStr">
        <is>
          <t>Net (loss)/income</t>
        </is>
      </c>
      <c r="B11" s="4" t="n">
        <v>-9</v>
      </c>
      <c r="C11" s="4" t="n">
        <v>-7</v>
      </c>
      <c r="D11" s="4" t="n">
        <v>333</v>
      </c>
      <c r="E11" s="4" t="n">
        <v>-103</v>
      </c>
    </row>
    <row r="12">
      <c r="A12" s="3" t="inlineStr">
        <is>
          <t>Foreign currency translation adjustments</t>
        </is>
      </c>
      <c r="B12" s="4" t="n">
        <v>-159</v>
      </c>
      <c r="C12" s="4" t="n">
        <v>320</v>
      </c>
      <c r="D12" s="4" t="n">
        <v>-168</v>
      </c>
      <c r="E12" s="4" t="n">
        <v>256</v>
      </c>
    </row>
    <row r="13">
      <c r="A13" s="3" t="inlineStr">
        <is>
          <t>Total comprehensive (loss)/income attributable to noncontrolling interests</t>
        </is>
      </c>
      <c r="B13" s="4" t="n">
        <v>-168</v>
      </c>
      <c r="C13" s="4" t="n">
        <v>313</v>
      </c>
      <c r="D13" s="4" t="n">
        <v>165</v>
      </c>
      <c r="E13" s="4" t="n">
        <v>153</v>
      </c>
    </row>
    <row r="14">
      <c r="A14" s="3" t="inlineStr">
        <is>
          <t>Total comprehensive income/(loss) attributable to Movado Group, Inc.</t>
        </is>
      </c>
      <c r="B14" s="6" t="n">
        <v>20649</v>
      </c>
      <c r="C14" s="6" t="n">
        <v>2100</v>
      </c>
      <c r="D14" s="6" t="n">
        <v>26933</v>
      </c>
      <c r="E14" s="6" t="n">
        <v>-1558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s>
  <sheetData>
    <row r="1">
      <c r="A1" s="1" t="inlineStr">
        <is>
          <t>Commitments and Contingencies - Additional Information (Details)</t>
        </is>
      </c>
      <c r="B1" s="2" t="inlineStr">
        <is>
          <t>Oct. 01, 2018USD ($)ContingentPayment</t>
        </is>
      </c>
      <c r="C1" s="2" t="inlineStr">
        <is>
          <t>Dec. 31, 2016USD ($)</t>
        </is>
      </c>
      <c r="D1" s="2" t="inlineStr">
        <is>
          <t>Jul. 31, 2021USD ($)</t>
        </is>
      </c>
      <c r="E1" s="2" t="inlineStr">
        <is>
          <t>Jan. 31, 2020USD ($)</t>
        </is>
      </c>
    </row>
    <row r="2">
      <c r="A2" s="5" t="inlineStr">
        <is>
          <t>Loss Contingencies [Line Items]</t>
        </is>
      </c>
    </row>
    <row r="3">
      <c r="A3" s="3" t="inlineStr">
        <is>
          <t>Underpaid duty charges due to alternative duty methodology</t>
        </is>
      </c>
      <c r="C3" s="6" t="n">
        <v>5100000</v>
      </c>
    </row>
    <row r="4">
      <c r="A4" s="3" t="inlineStr">
        <is>
          <t>Underpaid duty methodology period covered by statute of limitation</t>
        </is>
      </c>
      <c r="C4" s="3" t="inlineStr">
        <is>
          <t>5 years</t>
        </is>
      </c>
    </row>
    <row r="5">
      <c r="A5" s="3" t="inlineStr">
        <is>
          <t>Maximum</t>
        </is>
      </c>
    </row>
    <row r="6">
      <c r="A6" s="5" t="inlineStr">
        <is>
          <t>Loss Contingencies [Line Items]</t>
        </is>
      </c>
    </row>
    <row r="7">
      <c r="A7" s="3" t="inlineStr">
        <is>
          <t>Committed investments in venture capital fund</t>
        </is>
      </c>
      <c r="D7" s="6" t="n">
        <v>1000000</v>
      </c>
    </row>
    <row r="8">
      <c r="A8" s="3" t="inlineStr">
        <is>
          <t>MVMT Watches, Inc.</t>
        </is>
      </c>
    </row>
    <row r="9">
      <c r="A9" s="5" t="inlineStr">
        <is>
          <t>Loss Contingencies [Line Items]</t>
        </is>
      </c>
    </row>
    <row r="10">
      <c r="A10" s="3" t="inlineStr">
        <is>
          <t>Business acquisition, number of future contingent payments | ContingentPayment</t>
        </is>
      </c>
      <c r="B10" s="4" t="n">
        <v>2</v>
      </c>
    </row>
    <row r="11">
      <c r="A11" s="3" t="inlineStr">
        <is>
          <t>Business acquisition, liability</t>
        </is>
      </c>
      <c r="E11" s="6" t="n">
        <v>0</v>
      </c>
    </row>
    <row r="12">
      <c r="A12" s="3" t="inlineStr">
        <is>
          <t>MVMT Watches, Inc. | Maximum</t>
        </is>
      </c>
    </row>
    <row r="13">
      <c r="A13" s="5" t="inlineStr">
        <is>
          <t>Loss Contingencies [Line Items]</t>
        </is>
      </c>
    </row>
    <row r="14">
      <c r="A14" s="3" t="inlineStr">
        <is>
          <t>Business acquisition, additional purchase price future contingent payments before tax benefits</t>
        </is>
      </c>
      <c r="B14" s="6" t="n">
        <v>10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Mar. 27, 2020</t>
        </is>
      </c>
      <c r="C1" s="2" t="inlineStr">
        <is>
          <t>Jul. 31, 2021</t>
        </is>
      </c>
      <c r="D1" s="2" t="inlineStr">
        <is>
          <t>Jul. 31, 2020</t>
        </is>
      </c>
      <c r="E1" s="2" t="inlineStr">
        <is>
          <t>Jul. 31, 2021</t>
        </is>
      </c>
      <c r="F1" s="2" t="inlineStr">
        <is>
          <t>Jul. 31, 2020</t>
        </is>
      </c>
    </row>
    <row r="2">
      <c r="A2" s="5" t="inlineStr">
        <is>
          <t>Income Tax Contingency [Line Items]</t>
        </is>
      </c>
    </row>
    <row r="3">
      <c r="A3" s="3" t="inlineStr">
        <is>
          <t>Income tax provision (benefit)</t>
        </is>
      </c>
      <c r="C3" s="6" t="n">
        <v>5315000</v>
      </c>
      <c r="D3" s="6" t="n">
        <v>-1559000</v>
      </c>
      <c r="E3" s="6" t="n">
        <v>8645000</v>
      </c>
      <c r="F3" s="6" t="n">
        <v>-33889000</v>
      </c>
    </row>
    <row r="4">
      <c r="A4" s="3" t="inlineStr">
        <is>
          <t>Effective tax rate for continuing operations</t>
        </is>
      </c>
      <c r="C4" s="3" t="inlineStr">
        <is>
          <t>21.50%</t>
        </is>
      </c>
      <c r="D4" s="3" t="inlineStr">
        <is>
          <t>19.10%</t>
        </is>
      </c>
      <c r="E4" s="3" t="inlineStr">
        <is>
          <t>22.90%</t>
        </is>
      </c>
      <c r="F4" s="3" t="inlineStr">
        <is>
          <t>17.80%</t>
        </is>
      </c>
    </row>
    <row r="5">
      <c r="A5" s="3" t="inlineStr">
        <is>
          <t>Deferred tax liability, undistributed foreign earnings</t>
        </is>
      </c>
      <c r="C5" s="6" t="n">
        <v>0</v>
      </c>
      <c r="E5" s="6" t="n">
        <v>0</v>
      </c>
    </row>
    <row r="6">
      <c r="A6" s="3" t="inlineStr">
        <is>
          <t>Undistributed foreign earnings</t>
        </is>
      </c>
      <c r="C6" s="6" t="n">
        <v>247100000</v>
      </c>
      <c r="E6" s="6" t="n">
        <v>247100000</v>
      </c>
    </row>
    <row r="7">
      <c r="A7" s="3" t="inlineStr">
        <is>
          <t>CARES Act</t>
        </is>
      </c>
    </row>
    <row r="8">
      <c r="A8" s="5" t="inlineStr">
        <is>
          <t>Income Tax Contingency [Line Items]</t>
        </is>
      </c>
    </row>
    <row r="9">
      <c r="A9" s="3" t="inlineStr">
        <is>
          <t>Net operating loss carryback period with statutory tax rate of 35.0%</t>
        </is>
      </c>
      <c r="B9" s="3" t="inlineStr">
        <is>
          <t>5 years</t>
        </is>
      </c>
    </row>
    <row r="10">
      <c r="A10" s="3" t="inlineStr">
        <is>
          <t>Regular taxable income, offset percentage</t>
        </is>
      </c>
      <c r="B10" s="3" t="inlineStr">
        <is>
          <t>10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Equity - Components of Equity (Details) - USD ($) $ in Thousands</t>
        </is>
      </c>
      <c r="C1" s="2" t="inlineStr">
        <is>
          <t>Feb. 05, 2021</t>
        </is>
      </c>
      <c r="D1" s="2" t="inlineStr">
        <is>
          <t>Jul. 31, 2021</t>
        </is>
      </c>
      <c r="E1" s="2" t="inlineStr">
        <is>
          <t>Apr. 30, 2021</t>
        </is>
      </c>
      <c r="F1" s="2" t="inlineStr">
        <is>
          <t>Jul. 31, 2020</t>
        </is>
      </c>
      <c r="G1" s="2" t="inlineStr">
        <is>
          <t>Jul. 31, 2021</t>
        </is>
      </c>
      <c r="H1" s="2" t="inlineStr">
        <is>
          <t>Jul. 31, 2020</t>
        </is>
      </c>
    </row>
    <row r="2">
      <c r="A2" s="3" t="inlineStr">
        <is>
          <t>Beginning Balance</t>
        </is>
      </c>
      <c r="E2" s="6" t="n">
        <v>427334</v>
      </c>
      <c r="G2" s="6" t="n">
        <v>427334</v>
      </c>
      <c r="H2" s="6" t="n">
        <v>527244</v>
      </c>
    </row>
    <row r="3">
      <c r="A3" s="3" t="inlineStr">
        <is>
          <t>Beginning Balance</t>
        </is>
      </c>
      <c r="E3" s="4" t="n">
        <v>2600</v>
      </c>
      <c r="G3" s="4" t="n">
        <v>2600</v>
      </c>
    </row>
    <row r="4">
      <c r="A4" s="3" t="inlineStr">
        <is>
          <t>Net income/(loss) attributable to Movado Group, Inc.</t>
        </is>
      </c>
      <c r="G4" s="4" t="n">
        <v>29243</v>
      </c>
      <c r="H4" s="4" t="n">
        <v>-156386</v>
      </c>
    </row>
    <row r="5">
      <c r="A5" s="3" t="inlineStr">
        <is>
          <t>Dividends</t>
        </is>
      </c>
      <c r="C5" s="6" t="n">
        <v>-2300</v>
      </c>
      <c r="D5" s="6" t="n">
        <v>-4700</v>
      </c>
      <c r="E5" s="4" t="n">
        <v>-4600</v>
      </c>
      <c r="G5" s="4" t="n">
        <v>-9298</v>
      </c>
    </row>
    <row r="6">
      <c r="A6" s="3" t="inlineStr">
        <is>
          <t>Stock options exercised</t>
        </is>
      </c>
      <c r="G6" s="4" t="n">
        <v>-1030</v>
      </c>
      <c r="H6" s="4" t="n">
        <v>-474</v>
      </c>
    </row>
    <row r="7">
      <c r="A7" s="3" t="inlineStr">
        <is>
          <t>Stock repurchase</t>
        </is>
      </c>
      <c r="G7" s="4" t="n">
        <v>-9975</v>
      </c>
    </row>
    <row r="8">
      <c r="A8" s="3" t="inlineStr">
        <is>
          <t>Supplemental executive retirement plan</t>
        </is>
      </c>
      <c r="G8" s="4" t="n">
        <v>57</v>
      </c>
      <c r="H8" s="4" t="n">
        <v>48</v>
      </c>
    </row>
    <row r="9">
      <c r="A9" s="3" t="inlineStr">
        <is>
          <t>Stock-based compensation expense</t>
        </is>
      </c>
      <c r="G9" s="4" t="n">
        <v>2784</v>
      </c>
      <c r="H9" s="4" t="n">
        <v>3109</v>
      </c>
      <c r="I9" s="3" t="inlineStr">
        <is>
          <t>[1]</t>
        </is>
      </c>
    </row>
    <row r="10">
      <c r="A10" s="3" t="inlineStr">
        <is>
          <t>Net unrealized gain (loss) on investments, net of tax (benefit) provision</t>
        </is>
      </c>
      <c r="G10" s="4" t="n">
        <v>25</v>
      </c>
      <c r="H10" s="4" t="n">
        <v>-32</v>
      </c>
    </row>
    <row r="11">
      <c r="A11" s="3" t="inlineStr">
        <is>
          <t>Amortization of prior service cost, net of tax provision</t>
        </is>
      </c>
      <c r="D11" s="4" t="n">
        <v>15</v>
      </c>
      <c r="F11" s="6" t="n">
        <v>15</v>
      </c>
      <c r="G11" s="4" t="n">
        <v>29</v>
      </c>
      <c r="H11" s="4" t="n">
        <v>28</v>
      </c>
    </row>
    <row r="12">
      <c r="A12" s="3" t="inlineStr">
        <is>
          <t>Foreign currency translation adjustment</t>
        </is>
      </c>
      <c r="B12" s="3" t="inlineStr">
        <is>
          <t>[2]</t>
        </is>
      </c>
      <c r="G12" s="4" t="n">
        <v>-2210</v>
      </c>
      <c r="H12" s="4" t="n">
        <v>1122</v>
      </c>
    </row>
    <row r="13">
      <c r="A13" s="3" t="inlineStr">
        <is>
          <t>Ending Balance</t>
        </is>
      </c>
      <c r="D13" s="4" t="n">
        <v>436959</v>
      </c>
      <c r="F13" s="4" t="n">
        <v>374659</v>
      </c>
      <c r="G13" s="4" t="n">
        <v>436959</v>
      </c>
      <c r="H13" s="4" t="n">
        <v>374659</v>
      </c>
    </row>
    <row r="14">
      <c r="A14" s="3" t="inlineStr">
        <is>
          <t>Ending Balance</t>
        </is>
      </c>
      <c r="D14" s="4" t="n">
        <v>2443</v>
      </c>
      <c r="F14" s="4" t="n">
        <v>3037</v>
      </c>
      <c r="G14" s="4" t="n">
        <v>2443</v>
      </c>
      <c r="H14" s="4" t="n">
        <v>3037</v>
      </c>
    </row>
    <row r="15">
      <c r="A15" s="3" t="inlineStr">
        <is>
          <t>Common Stock Class Undefined</t>
        </is>
      </c>
    </row>
    <row r="16">
      <c r="A16" s="3" t="inlineStr">
        <is>
          <t>Beginning Balance</t>
        </is>
      </c>
      <c r="B16" s="3" t="inlineStr">
        <is>
          <t>[3]</t>
        </is>
      </c>
      <c r="E16" s="4" t="n">
        <v>281</v>
      </c>
      <c r="G16" s="4" t="n">
        <v>281</v>
      </c>
      <c r="H16" s="4" t="n">
        <v>279</v>
      </c>
    </row>
    <row r="17">
      <c r="A17" s="3" t="inlineStr">
        <is>
          <t>Stock options exercised</t>
        </is>
      </c>
      <c r="B17" s="3" t="inlineStr">
        <is>
          <t>[3]</t>
        </is>
      </c>
      <c r="G17" s="4" t="n">
        <v>3</v>
      </c>
      <c r="H17" s="4" t="n">
        <v>2</v>
      </c>
    </row>
    <row r="18">
      <c r="A18" s="3" t="inlineStr">
        <is>
          <t>Ending Balance</t>
        </is>
      </c>
      <c r="B18" s="3" t="inlineStr">
        <is>
          <t>[3]</t>
        </is>
      </c>
      <c r="D18" s="4" t="n">
        <v>284</v>
      </c>
      <c r="F18" s="4" t="n">
        <v>281</v>
      </c>
      <c r="G18" s="4" t="n">
        <v>284</v>
      </c>
      <c r="H18" s="4" t="n">
        <v>281</v>
      </c>
    </row>
    <row r="19">
      <c r="A19" s="3" t="inlineStr">
        <is>
          <t>Class A Common Stock</t>
        </is>
      </c>
    </row>
    <row r="20">
      <c r="A20" s="3" t="inlineStr">
        <is>
          <t>Beginning Balance</t>
        </is>
      </c>
      <c r="B20" s="3" t="inlineStr">
        <is>
          <t>[4]</t>
        </is>
      </c>
      <c r="E20" s="4" t="n">
        <v>65</v>
      </c>
      <c r="G20" s="4" t="n">
        <v>65</v>
      </c>
      <c r="H20" s="4" t="n">
        <v>65</v>
      </c>
    </row>
    <row r="21">
      <c r="A21" s="3" t="inlineStr">
        <is>
          <t>Ending Balance</t>
        </is>
      </c>
      <c r="B21" s="3" t="inlineStr">
        <is>
          <t>[4]</t>
        </is>
      </c>
      <c r="D21" s="4" t="n">
        <v>65</v>
      </c>
      <c r="F21" s="4" t="n">
        <v>65</v>
      </c>
      <c r="G21" s="4" t="n">
        <v>65</v>
      </c>
      <c r="H21" s="4" t="n">
        <v>65</v>
      </c>
    </row>
    <row r="22">
      <c r="A22" s="3" t="inlineStr">
        <is>
          <t>Capital in Excess of Par Value</t>
        </is>
      </c>
    </row>
    <row r="23">
      <c r="A23" s="3" t="inlineStr">
        <is>
          <t>Beginning Balance</t>
        </is>
      </c>
      <c r="E23" s="4" t="n">
        <v>214043</v>
      </c>
      <c r="G23" s="4" t="n">
        <v>214043</v>
      </c>
      <c r="H23" s="4" t="n">
        <v>208473</v>
      </c>
    </row>
    <row r="24">
      <c r="A24" s="3" t="inlineStr">
        <is>
          <t>Stock options exercised</t>
        </is>
      </c>
      <c r="G24" s="4" t="n">
        <v>621</v>
      </c>
      <c r="H24" s="4" t="n">
        <v>-2</v>
      </c>
    </row>
    <row r="25">
      <c r="A25" s="3" t="inlineStr">
        <is>
          <t>Supplemental executive retirement plan</t>
        </is>
      </c>
      <c r="G25" s="4" t="n">
        <v>57</v>
      </c>
      <c r="H25" s="4" t="n">
        <v>48</v>
      </c>
    </row>
    <row r="26">
      <c r="A26" s="3" t="inlineStr">
        <is>
          <t>Stock-based compensation expense</t>
        </is>
      </c>
      <c r="G26" s="4" t="n">
        <v>2784</v>
      </c>
      <c r="H26" s="4" t="n">
        <v>3109</v>
      </c>
      <c r="I26" s="3" t="inlineStr">
        <is>
          <t>[1]</t>
        </is>
      </c>
    </row>
    <row r="27">
      <c r="A27" s="3" t="inlineStr">
        <is>
          <t>Ending Balance</t>
        </is>
      </c>
      <c r="D27" s="4" t="n">
        <v>217505</v>
      </c>
      <c r="F27" s="4" t="n">
        <v>211628</v>
      </c>
      <c r="G27" s="4" t="n">
        <v>217505</v>
      </c>
      <c r="H27" s="4" t="n">
        <v>211628</v>
      </c>
    </row>
    <row r="28">
      <c r="A28" s="3" t="inlineStr">
        <is>
          <t>Retained Earnings</t>
        </is>
      </c>
    </row>
    <row r="29">
      <c r="A29" s="3" t="inlineStr">
        <is>
          <t>Beginning Balance</t>
        </is>
      </c>
      <c r="E29" s="4" t="n">
        <v>341641</v>
      </c>
      <c r="G29" s="4" t="n">
        <v>341641</v>
      </c>
      <c r="H29" s="4" t="n">
        <v>455479</v>
      </c>
    </row>
    <row r="30">
      <c r="A30" s="3" t="inlineStr">
        <is>
          <t>Net income/(loss) attributable to Movado Group, Inc.</t>
        </is>
      </c>
      <c r="G30" s="4" t="n">
        <v>28819</v>
      </c>
      <c r="H30" s="4" t="n">
        <v>-156608</v>
      </c>
    </row>
    <row r="31">
      <c r="A31" s="3" t="inlineStr">
        <is>
          <t>Dividends</t>
        </is>
      </c>
      <c r="G31" s="4" t="n">
        <v>-9298</v>
      </c>
    </row>
    <row r="32">
      <c r="A32" s="3" t="inlineStr">
        <is>
          <t>Ending Balance</t>
        </is>
      </c>
      <c r="D32" s="4" t="n">
        <v>361162</v>
      </c>
      <c r="F32" s="4" t="n">
        <v>298871</v>
      </c>
      <c r="G32" s="4" t="n">
        <v>361162</v>
      </c>
      <c r="H32" s="4" t="n">
        <v>298871</v>
      </c>
    </row>
    <row r="33">
      <c r="A33" s="3" t="inlineStr">
        <is>
          <t>Accumulated Other Comprehensive Income</t>
        </is>
      </c>
    </row>
    <row r="34">
      <c r="A34" s="3" t="inlineStr">
        <is>
          <t>Beginning Balance</t>
        </is>
      </c>
      <c r="E34" s="4" t="n">
        <v>92540</v>
      </c>
      <c r="G34" s="4" t="n">
        <v>92540</v>
      </c>
      <c r="H34" s="4" t="n">
        <v>85050</v>
      </c>
    </row>
    <row r="35">
      <c r="A35" s="3" t="inlineStr">
        <is>
          <t>Net unrealized gain (loss) on investments, net of tax (benefit) provision</t>
        </is>
      </c>
      <c r="G35" s="4" t="n">
        <v>25</v>
      </c>
      <c r="H35" s="4" t="n">
        <v>-32</v>
      </c>
    </row>
    <row r="36">
      <c r="A36" s="3" t="inlineStr">
        <is>
          <t>Amortization of prior service cost, net of tax provision</t>
        </is>
      </c>
      <c r="G36" s="4" t="n">
        <v>29</v>
      </c>
      <c r="H36" s="4" t="n">
        <v>28</v>
      </c>
    </row>
    <row r="37">
      <c r="A37" s="3" t="inlineStr">
        <is>
          <t>Foreign currency translation adjustment</t>
        </is>
      </c>
      <c r="B37" s="3" t="inlineStr">
        <is>
          <t>[2]</t>
        </is>
      </c>
      <c r="G37" s="4" t="n">
        <v>-2108</v>
      </c>
      <c r="H37" s="4" t="n">
        <v>1063</v>
      </c>
    </row>
    <row r="38">
      <c r="A38" s="3" t="inlineStr">
        <is>
          <t>Ending Balance</t>
        </is>
      </c>
      <c r="D38" s="4" t="n">
        <v>90486</v>
      </c>
      <c r="F38" s="4" t="n">
        <v>86109</v>
      </c>
      <c r="G38" s="4" t="n">
        <v>90486</v>
      </c>
      <c r="H38" s="4" t="n">
        <v>86109</v>
      </c>
    </row>
    <row r="39">
      <c r="A39" s="3" t="inlineStr">
        <is>
          <t>Treasury Stock</t>
        </is>
      </c>
    </row>
    <row r="40">
      <c r="A40" s="3" t="inlineStr">
        <is>
          <t>Beginning Balance</t>
        </is>
      </c>
      <c r="E40" s="4" t="n">
        <v>-223306</v>
      </c>
      <c r="G40" s="4" t="n">
        <v>-223306</v>
      </c>
      <c r="H40" s="4" t="n">
        <v>-222809</v>
      </c>
    </row>
    <row r="41">
      <c r="A41" s="3" t="inlineStr">
        <is>
          <t>Stock options exercised</t>
        </is>
      </c>
      <c r="G41" s="4" t="n">
        <v>-1654</v>
      </c>
      <c r="H41" s="4" t="n">
        <v>-474</v>
      </c>
    </row>
    <row r="42">
      <c r="A42" s="3" t="inlineStr">
        <is>
          <t>Stock repurchase</t>
        </is>
      </c>
      <c r="G42" s="4" t="n">
        <v>-9975</v>
      </c>
    </row>
    <row r="43">
      <c r="A43" s="3" t="inlineStr">
        <is>
          <t>Ending Balance</t>
        </is>
      </c>
      <c r="D43" s="4" t="n">
        <v>-234935</v>
      </c>
      <c r="F43" s="4" t="n">
        <v>-223283</v>
      </c>
      <c r="G43" s="4" t="n">
        <v>-234935</v>
      </c>
      <c r="H43" s="4" t="n">
        <v>-223283</v>
      </c>
    </row>
    <row r="44">
      <c r="A44" s="3" t="inlineStr">
        <is>
          <t>Noncontrolling Interest</t>
        </is>
      </c>
    </row>
    <row r="45">
      <c r="A45" s="3" t="inlineStr">
        <is>
          <t>Beginning Balance</t>
        </is>
      </c>
      <c r="E45" s="4" t="n">
        <v>2070</v>
      </c>
      <c r="G45" s="4" t="n">
        <v>2070</v>
      </c>
      <c r="H45" s="4" t="n">
        <v>707</v>
      </c>
    </row>
    <row r="46">
      <c r="A46" s="3" t="inlineStr">
        <is>
          <t>Net income/(loss) attributable to Movado Group, Inc.</t>
        </is>
      </c>
      <c r="G46" s="4" t="n">
        <v>424</v>
      </c>
      <c r="H46" s="4" t="n">
        <v>222</v>
      </c>
    </row>
    <row r="47">
      <c r="A47" s="3" t="inlineStr">
        <is>
          <t>Foreign currency translation adjustment</t>
        </is>
      </c>
      <c r="B47" s="3" t="inlineStr">
        <is>
          <t>[2]</t>
        </is>
      </c>
      <c r="G47" s="4" t="n">
        <v>-102</v>
      </c>
      <c r="H47" s="4" t="n">
        <v>59</v>
      </c>
    </row>
    <row r="48">
      <c r="A48" s="3" t="inlineStr">
        <is>
          <t>Ending Balance</t>
        </is>
      </c>
      <c r="D48" s="4" t="n">
        <v>2392</v>
      </c>
      <c r="F48" s="4" t="n">
        <v>988</v>
      </c>
      <c r="G48" s="4" t="n">
        <v>2392</v>
      </c>
      <c r="H48" s="4" t="n">
        <v>988</v>
      </c>
    </row>
    <row r="49">
      <c r="A49" s="3" t="inlineStr">
        <is>
          <t>Redeemable Noncontrolling Interest</t>
        </is>
      </c>
    </row>
    <row r="50">
      <c r="A50" s="3" t="inlineStr">
        <is>
          <t>Beginning Balance</t>
        </is>
      </c>
      <c r="E50" s="6" t="n">
        <v>2600</v>
      </c>
      <c r="G50" s="4" t="n">
        <v>2600</v>
      </c>
      <c r="H50" s="4" t="n">
        <v>3165</v>
      </c>
    </row>
    <row r="51">
      <c r="A51" s="3" t="inlineStr">
        <is>
          <t>Net income/(loss) attributable to Movado Group, Inc.</t>
        </is>
      </c>
      <c r="G51" s="4" t="n">
        <v>-91</v>
      </c>
      <c r="H51" s="4" t="n">
        <v>-325</v>
      </c>
    </row>
    <row r="52">
      <c r="A52" s="3" t="inlineStr">
        <is>
          <t>Foreign currency translation adjustment</t>
        </is>
      </c>
      <c r="B52" s="3" t="inlineStr">
        <is>
          <t>[2]</t>
        </is>
      </c>
      <c r="G52" s="4" t="n">
        <v>-66</v>
      </c>
      <c r="H52" s="4" t="n">
        <v>197</v>
      </c>
    </row>
    <row r="53">
      <c r="A53" s="3" t="inlineStr">
        <is>
          <t>Ending Balance</t>
        </is>
      </c>
      <c r="D53" s="6" t="n">
        <v>2443</v>
      </c>
      <c r="F53" s="6" t="n">
        <v>3037</v>
      </c>
      <c r="G53" s="6" t="n">
        <v>2443</v>
      </c>
      <c r="H53" s="6" t="n">
        <v>3037</v>
      </c>
    </row>
    <row r="54"/>
    <row r="55">
      <c r="A55" s="3" t="inlineStr">
        <is>
          <t>[1]</t>
        </is>
      </c>
      <c r="B55" s="3" t="inlineStr">
        <is>
          <t>Includes $ 0.4 million related to the Restructuring Plan of the corporate initiatives.</t>
        </is>
      </c>
    </row>
    <row r="56">
      <c r="A56" s="3" t="inlineStr">
        <is>
          <t>[2]</t>
        </is>
      </c>
      <c r="B56" s="3" t="inlineStr">
        <is>
          <t>The currency translation adjustment is not adjusted for income taxes to the extent that it relates to permanent investments of earnings in international subsidiaries.</t>
        </is>
      </c>
    </row>
    <row r="57">
      <c r="A57" s="3" t="inlineStr">
        <is>
          <t>[3]</t>
        </is>
      </c>
      <c r="B57" s="3" t="inlineStr">
        <is>
          <t>Each share of common stock is entitled to one vote per share on all matters submitted to a vote of the shareholders.</t>
        </is>
      </c>
    </row>
    <row r="58">
      <c r="A58" s="3" t="inlineStr">
        <is>
          <t>[4]</t>
        </is>
      </c>
      <c r="B58" s="3" t="inlineStr">
        <is>
          <t>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t>
        </is>
      </c>
    </row>
  </sheetData>
  <mergeCells count="7">
    <mergeCell ref="A1:B1"/>
    <mergeCell ref="H1:I1"/>
    <mergeCell ref="A54:H54"/>
    <mergeCell ref="B55:H55"/>
    <mergeCell ref="B56:H56"/>
    <mergeCell ref="B57:H57"/>
    <mergeCell ref="B58:H5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80" customWidth="1" min="7" max="7"/>
    <col width="14" customWidth="1" min="8" max="8"/>
    <col width="13" customWidth="1" min="9" max="9"/>
  </cols>
  <sheetData>
    <row r="1">
      <c r="A1" s="1" t="inlineStr">
        <is>
          <t>Equity - Components of Equity (Parenthetical) (Details) - USD ($) $ / shares in Units, $ in Thousands</t>
        </is>
      </c>
      <c r="B1" s="2" t="inlineStr">
        <is>
          <t>May 27, 2021</t>
        </is>
      </c>
      <c r="C1" s="2" t="inlineStr">
        <is>
          <t>Mar. 25, 2021</t>
        </is>
      </c>
      <c r="D1" s="2" t="inlineStr">
        <is>
          <t>Jul. 31, 2021</t>
        </is>
      </c>
      <c r="E1" s="2" t="inlineStr">
        <is>
          <t>Jul. 31, 2020</t>
        </is>
      </c>
      <c r="F1" s="2" t="inlineStr">
        <is>
          <t>Apr. 30, 2020</t>
        </is>
      </c>
      <c r="G1" s="2" t="inlineStr">
        <is>
          <t>Jul. 31, 2021</t>
        </is>
      </c>
      <c r="H1" s="2" t="inlineStr">
        <is>
          <t>Jul. 31, 2020</t>
        </is>
      </c>
    </row>
    <row r="2">
      <c r="A2" s="3" t="inlineStr">
        <is>
          <t>Dividends per share</t>
        </is>
      </c>
      <c r="B2" s="7" t="n">
        <v>0.2</v>
      </c>
      <c r="C2" s="7" t="n">
        <v>0.2</v>
      </c>
      <c r="E2" s="6" t="n">
        <v>0</v>
      </c>
      <c r="F2" s="6" t="n">
        <v>0</v>
      </c>
      <c r="G2" s="7" t="n">
        <v>0.4</v>
      </c>
    </row>
    <row r="3">
      <c r="A3" s="3" t="inlineStr">
        <is>
          <t>Net unrealized gain (loss) on investments, tax provision/(benefit)</t>
        </is>
      </c>
      <c r="D3" s="6" t="n">
        <v>-6</v>
      </c>
      <c r="E3" s="6" t="n">
        <v>2</v>
      </c>
      <c r="G3" s="6" t="n">
        <v>8</v>
      </c>
      <c r="H3" s="6" t="n">
        <v>-11</v>
      </c>
    </row>
    <row r="4">
      <c r="A4" s="3" t="inlineStr">
        <is>
          <t>Amortization of prior service cost, tax provision</t>
        </is>
      </c>
      <c r="D4" s="6" t="n">
        <v>4</v>
      </c>
      <c r="E4" s="6" t="n">
        <v>4</v>
      </c>
      <c r="G4" s="4" t="n">
        <v>8</v>
      </c>
      <c r="H4" s="4" t="n">
        <v>8</v>
      </c>
    </row>
    <row r="5">
      <c r="A5" s="3" t="inlineStr">
        <is>
          <t>Stock-based compensation expense</t>
        </is>
      </c>
      <c r="G5" s="6" t="n">
        <v>2784</v>
      </c>
      <c r="H5" s="4" t="n">
        <v>3109</v>
      </c>
      <c r="I5" s="3" t="inlineStr">
        <is>
          <t>[1]</t>
        </is>
      </c>
    </row>
    <row r="6">
      <c r="A6" s="3" t="inlineStr">
        <is>
          <t>Corporate Initiatives</t>
        </is>
      </c>
    </row>
    <row r="7">
      <c r="A7" s="3" t="inlineStr">
        <is>
          <t>Stock-based compensation expense</t>
        </is>
      </c>
      <c r="H7" s="6" t="n">
        <v>400</v>
      </c>
    </row>
    <row r="8">
      <c r="A8" s="3" t="inlineStr">
        <is>
          <t>Common Stock Class Undefined</t>
        </is>
      </c>
    </row>
    <row r="9">
      <c r="A9" s="3" t="inlineStr">
        <is>
          <t>Common Stock, Voting Rights</t>
        </is>
      </c>
      <c r="G9" s="3" t="inlineStr">
        <is>
          <t>Each share of common stock is entitled to one vote per share on all matters submitted to a vote of the shareholders.</t>
        </is>
      </c>
    </row>
    <row r="10">
      <c r="A10" s="3" t="inlineStr">
        <is>
          <t>Class A Common Stock</t>
        </is>
      </c>
    </row>
    <row r="11">
      <c r="A11" s="3" t="inlineStr">
        <is>
          <t>Common Stock, Voting Rights</t>
        </is>
      </c>
      <c r="G11" s="3" t="inlineStr">
        <is>
          <t>Each share of class A common stock is entitled to 10 votes per share on all matters submitted to a vote of the shareholders.</t>
        </is>
      </c>
    </row>
    <row r="12">
      <c r="A12" s="3" t="inlineStr">
        <is>
          <t>Common stock, Conversion basis</t>
        </is>
      </c>
      <c r="G12" s="3" t="inlineStr">
        <is>
          <t>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t>
        </is>
      </c>
    </row>
    <row r="13"/>
    <row r="14">
      <c r="A14" s="3" t="inlineStr">
        <is>
          <t>[1]</t>
        </is>
      </c>
      <c r="B14" s="3" t="inlineStr">
        <is>
          <t>Includes $ 0.4 million related to the Restructuring Plan of the corporate initiatives.</t>
        </is>
      </c>
    </row>
  </sheetData>
  <mergeCells count="3">
    <mergeCell ref="H1:I1"/>
    <mergeCell ref="A13:I13"/>
    <mergeCell ref="B14:I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6" customWidth="1" min="2" max="2"/>
    <col width="16" customWidth="1" min="3" max="3"/>
    <col width="15" customWidth="1" min="4" max="4"/>
    <col width="14" customWidth="1" min="5" max="5"/>
  </cols>
  <sheetData>
    <row r="1">
      <c r="A1" s="1" t="inlineStr">
        <is>
          <t>Treasury Stock - Additional Information (Details) - USD ($)</t>
        </is>
      </c>
      <c r="B1" s="2" t="inlineStr">
        <is>
          <t>Mar. 25, 2021</t>
        </is>
      </c>
      <c r="C1" s="2" t="inlineStr">
        <is>
          <t>Aug. 29, 2017</t>
        </is>
      </c>
      <c r="D1" s="2" t="inlineStr">
        <is>
          <t>Jul. 31, 2021</t>
        </is>
      </c>
      <c r="E1" s="2" t="inlineStr">
        <is>
          <t>Jul. 31, 2020</t>
        </is>
      </c>
    </row>
    <row r="2">
      <c r="A2" s="5" t="inlineStr">
        <is>
          <t>Equity Class Of Treasury Stock [Line Items]</t>
        </is>
      </c>
    </row>
    <row r="3">
      <c r="A3" s="3" t="inlineStr">
        <is>
          <t>Stock repurchase program, number of shares authorized</t>
        </is>
      </c>
      <c r="B3" s="6" t="n">
        <v>25000000</v>
      </c>
    </row>
    <row r="4">
      <c r="A4" s="3" t="inlineStr">
        <is>
          <t>Stock repurchase program, total cost of shares repurchased</t>
        </is>
      </c>
      <c r="D4" s="6" t="n">
        <v>9975000</v>
      </c>
    </row>
    <row r="5">
      <c r="A5" s="3" t="inlineStr">
        <is>
          <t>Stock repurchase program expiration date</t>
        </is>
      </c>
      <c r="B5" s="3" t="inlineStr">
        <is>
          <t>Sep. 30,
		2022</t>
        </is>
      </c>
    </row>
    <row r="6">
      <c r="A6" s="3" t="inlineStr">
        <is>
          <t>Existing Share Repurchase Program</t>
        </is>
      </c>
    </row>
    <row r="7">
      <c r="A7" s="5" t="inlineStr">
        <is>
          <t>Equity Class Of Treasury Stock [Line Items]</t>
        </is>
      </c>
    </row>
    <row r="8">
      <c r="A8" s="3" t="inlineStr">
        <is>
          <t>Stock repurchase program, number of shares authorized</t>
        </is>
      </c>
      <c r="C8" s="6" t="n">
        <v>50000000</v>
      </c>
    </row>
    <row r="9">
      <c r="A9" s="3" t="inlineStr">
        <is>
          <t>Stock repurchase program, total cost of shares repurchased</t>
        </is>
      </c>
      <c r="D9" s="6" t="n">
        <v>10000000</v>
      </c>
    </row>
    <row r="10">
      <c r="A10" s="3" t="inlineStr">
        <is>
          <t>Stock repurchase program expiration date</t>
        </is>
      </c>
      <c r="C10" s="3" t="inlineStr">
        <is>
          <t>Aug. 29,
		2020</t>
        </is>
      </c>
    </row>
    <row r="11">
      <c r="A11" s="3" t="inlineStr">
        <is>
          <t>Stock repurchase program, number of shares repurchased</t>
        </is>
      </c>
      <c r="D11" s="4" t="n">
        <v>334000</v>
      </c>
      <c r="E11" s="4" t="n">
        <v>0</v>
      </c>
    </row>
    <row r="12">
      <c r="A12" s="3" t="inlineStr">
        <is>
          <t>Stock repurchase program, average per share price of shares repurchased</t>
        </is>
      </c>
      <c r="D12" s="7" t="n">
        <v>29.87</v>
      </c>
    </row>
    <row r="13">
      <c r="A13" s="3" t="inlineStr">
        <is>
          <t>Stock repurchase program, remaining authorized repurchase amount</t>
        </is>
      </c>
      <c r="D13" s="6" t="n">
        <v>15000000</v>
      </c>
    </row>
    <row r="14">
      <c r="A14" s="3" t="inlineStr">
        <is>
          <t>Surrender of Shares by Employee</t>
        </is>
      </c>
    </row>
    <row r="15">
      <c r="A15" s="5" t="inlineStr">
        <is>
          <t>Equity Class Of Treasury Stock [Line Items]</t>
        </is>
      </c>
    </row>
    <row r="16">
      <c r="A16" s="3" t="inlineStr">
        <is>
          <t>Stock repurchase program, number of shares repurchased</t>
        </is>
      </c>
      <c r="D16" s="4" t="n">
        <v>54720</v>
      </c>
      <c r="E16" s="4" t="n">
        <v>473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Income - Component of Accumulated Other Comprehensive Income (loss) (Details) - USD ($) $ in Thousands</t>
        </is>
      </c>
      <c r="B1" s="2" t="inlineStr">
        <is>
          <t>Jul. 31, 2021</t>
        </is>
      </c>
      <c r="C1" s="2" t="inlineStr">
        <is>
          <t>Jan. 31, 2021</t>
        </is>
      </c>
      <c r="D1" s="2" t="inlineStr">
        <is>
          <t>Jul. 31, 2020</t>
        </is>
      </c>
    </row>
    <row r="2">
      <c r="A2" s="5" t="inlineStr">
        <is>
          <t>Accumulated Other Comprehensive Income Loss [Line Items]</t>
        </is>
      </c>
    </row>
    <row r="3">
      <c r="A3" s="3" t="inlineStr">
        <is>
          <t>Foreign currency translation adjustments</t>
        </is>
      </c>
      <c r="B3" s="6" t="n">
        <v>91058</v>
      </c>
      <c r="C3" s="6" t="n">
        <v>93166</v>
      </c>
      <c r="D3" s="6" t="n">
        <v>86408</v>
      </c>
    </row>
    <row r="4">
      <c r="A4" s="3" t="inlineStr">
        <is>
          <t>Available-for-sale securities</t>
        </is>
      </c>
      <c r="B4" s="4" t="n">
        <v>149</v>
      </c>
      <c r="C4" s="4" t="n">
        <v>124</v>
      </c>
      <c r="D4" s="4" t="n">
        <v>92</v>
      </c>
    </row>
    <row r="5">
      <c r="A5" s="3" t="inlineStr">
        <is>
          <t>Total accumulated other comprehensive income</t>
        </is>
      </c>
      <c r="B5" s="4" t="n">
        <v>90486</v>
      </c>
      <c r="C5" s="4" t="n">
        <v>92540</v>
      </c>
      <c r="D5" s="4" t="n">
        <v>86109</v>
      </c>
    </row>
    <row r="6">
      <c r="A6" s="3" t="inlineStr">
        <is>
          <t>Unrecognized Prior Service Cost</t>
        </is>
      </c>
    </row>
    <row r="7">
      <c r="A7" s="5" t="inlineStr">
        <is>
          <t>Accumulated Other Comprehensive Income Loss [Line Items]</t>
        </is>
      </c>
    </row>
    <row r="8">
      <c r="A8" s="3" t="inlineStr">
        <is>
          <t>Defined benefit pension plan</t>
        </is>
      </c>
      <c r="B8" s="4" t="n">
        <v>-315</v>
      </c>
      <c r="C8" s="4" t="n">
        <v>-344</v>
      </c>
      <c r="D8" s="4" t="n">
        <v>-339</v>
      </c>
    </row>
    <row r="9">
      <c r="A9" s="3" t="inlineStr">
        <is>
          <t>Net Actuarial Loss</t>
        </is>
      </c>
    </row>
    <row r="10">
      <c r="A10" s="5" t="inlineStr">
        <is>
          <t>Accumulated Other Comprehensive Income Loss [Line Items]</t>
        </is>
      </c>
    </row>
    <row r="11">
      <c r="A11" s="3" t="inlineStr">
        <is>
          <t>Defined benefit pension plan</t>
        </is>
      </c>
      <c r="B11" s="6" t="n">
        <v>-406</v>
      </c>
      <c r="C11" s="6" t="n">
        <v>-406</v>
      </c>
      <c r="D11" s="6" t="n">
        <v>-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Net Sales Disaggregated by Customer Type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5" t="inlineStr">
        <is>
          <t>Disaggregation Of Revenue [Line Items]</t>
        </is>
      </c>
    </row>
    <row r="4">
      <c r="A4" s="3" t="inlineStr">
        <is>
          <t>Net sales</t>
        </is>
      </c>
      <c r="B4" s="6" t="n">
        <v>173874</v>
      </c>
      <c r="C4" s="6" t="n">
        <v>88538</v>
      </c>
      <c r="D4" s="6" t="n">
        <v>308672</v>
      </c>
      <c r="E4" s="6" t="n">
        <v>158204</v>
      </c>
    </row>
    <row r="5">
      <c r="A5" s="3" t="inlineStr">
        <is>
          <t>Wholesale</t>
        </is>
      </c>
    </row>
    <row r="6">
      <c r="A6" s="5" t="inlineStr">
        <is>
          <t>Disaggregation Of Revenue [Line Items]</t>
        </is>
      </c>
    </row>
    <row r="7">
      <c r="A7" s="3" t="inlineStr">
        <is>
          <t>Net sales</t>
        </is>
      </c>
      <c r="B7" s="4" t="n">
        <v>115586</v>
      </c>
      <c r="C7" s="4" t="n">
        <v>60462</v>
      </c>
      <c r="D7" s="4" t="n">
        <v>214989</v>
      </c>
      <c r="E7" s="4" t="n">
        <v>113372</v>
      </c>
    </row>
    <row r="8">
      <c r="A8" s="3" t="inlineStr">
        <is>
          <t>Direct to consumer</t>
        </is>
      </c>
    </row>
    <row r="9">
      <c r="A9" s="5" t="inlineStr">
        <is>
          <t>Disaggregation Of Revenue [Line Items]</t>
        </is>
      </c>
    </row>
    <row r="10">
      <c r="A10" s="3" t="inlineStr">
        <is>
          <t>Net sales</t>
        </is>
      </c>
      <c r="B10" s="4" t="n">
        <v>57278</v>
      </c>
      <c r="C10" s="4" t="n">
        <v>27688</v>
      </c>
      <c r="D10" s="4" t="n">
        <v>91964</v>
      </c>
      <c r="E10" s="4" t="n">
        <v>43992</v>
      </c>
    </row>
    <row r="11">
      <c r="A11" s="3" t="inlineStr">
        <is>
          <t>After-sales service</t>
        </is>
      </c>
    </row>
    <row r="12">
      <c r="A12" s="5" t="inlineStr">
        <is>
          <t>Disaggregation Of Revenue [Line Items]</t>
        </is>
      </c>
    </row>
    <row r="13">
      <c r="A13" s="3" t="inlineStr">
        <is>
          <t>Net sales</t>
        </is>
      </c>
      <c r="B13" s="6" t="n">
        <v>1010</v>
      </c>
      <c r="C13" s="6" t="n">
        <v>388</v>
      </c>
      <c r="D13" s="6" t="n">
        <v>1719</v>
      </c>
      <c r="E13" s="6" t="n">
        <v>84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tock-Based Compensation - Additional Information (Details) - USD ($)</t>
        </is>
      </c>
      <c r="B1" s="2" t="inlineStr">
        <is>
          <t>Apr. 04, 2013</t>
        </is>
      </c>
      <c r="C1" s="2" t="inlineStr">
        <is>
          <t>Jul. 31, 2021</t>
        </is>
      </c>
      <c r="D1" s="2" t="inlineStr">
        <is>
          <t>Jul. 31, 2020</t>
        </is>
      </c>
      <c r="E1" s="2" t="inlineStr">
        <is>
          <t>Jul. 31, 2021</t>
        </is>
      </c>
      <c r="F1" s="2" t="inlineStr">
        <is>
          <t>Jul. 31, 2020</t>
        </is>
      </c>
    </row>
    <row r="2">
      <c r="A2" s="5" t="inlineStr">
        <is>
          <t>Share Based Compensation Arrangement By Share Based Payment Award [Line Items]</t>
        </is>
      </c>
    </row>
    <row r="3">
      <c r="A3" s="3" t="inlineStr">
        <is>
          <t>Stock options granted</t>
        </is>
      </c>
      <c r="C3" s="4" t="n">
        <v>0</v>
      </c>
      <c r="D3" s="4" t="n">
        <v>0</v>
      </c>
      <c r="E3" s="4" t="n">
        <v>201875</v>
      </c>
      <c r="F3" s="4" t="n">
        <v>0</v>
      </c>
    </row>
    <row r="4">
      <c r="A4" s="3" t="inlineStr">
        <is>
          <t>Compensation expense</t>
        </is>
      </c>
      <c r="C4" s="6" t="n">
        <v>400000</v>
      </c>
      <c r="D4" s="6" t="n">
        <v>27000</v>
      </c>
      <c r="E4" s="6" t="n">
        <v>700000</v>
      </c>
      <c r="F4" s="6" t="n">
        <v>100000</v>
      </c>
    </row>
    <row r="5">
      <c r="A5" s="3" t="inlineStr">
        <is>
          <t>Unrecognized compensation cost related to unvested stock options</t>
        </is>
      </c>
      <c r="C5" s="4" t="n">
        <v>3300000</v>
      </c>
      <c r="E5" s="6" t="n">
        <v>3300000</v>
      </c>
    </row>
    <row r="6">
      <c r="A6" s="3" t="inlineStr">
        <is>
          <t>Weighted-average period</t>
        </is>
      </c>
      <c r="E6" s="3" t="inlineStr">
        <is>
          <t>2 years 4 months 24 days</t>
        </is>
      </c>
    </row>
    <row r="7">
      <c r="A7" s="3" t="inlineStr">
        <is>
          <t>Cash received for stock option exercises</t>
        </is>
      </c>
      <c r="E7" s="6" t="n">
        <v>600000</v>
      </c>
      <c r="F7" s="4" t="n">
        <v>0</v>
      </c>
    </row>
    <row r="8">
      <c r="A8" s="3" t="inlineStr">
        <is>
          <t>Fair value of stock options exercised</t>
        </is>
      </c>
      <c r="E8" s="4" t="n">
        <v>300000</v>
      </c>
    </row>
    <row r="9">
      <c r="A9" s="3" t="inlineStr">
        <is>
          <t>Intrinsic value of stock options exercised</t>
        </is>
      </c>
      <c r="E9" s="4" t="n">
        <v>100000</v>
      </c>
    </row>
    <row r="10">
      <c r="A10" s="3" t="inlineStr">
        <is>
          <t>Stock options exercised</t>
        </is>
      </c>
      <c r="F10" s="4" t="n">
        <v>0</v>
      </c>
    </row>
    <row r="11">
      <c r="A11" s="3" t="inlineStr">
        <is>
          <t>Stock Award Units</t>
        </is>
      </c>
    </row>
    <row r="12">
      <c r="A12" s="5" t="inlineStr">
        <is>
          <t>Share Based Compensation Arrangement By Share Based Payment Award [Line Items]</t>
        </is>
      </c>
    </row>
    <row r="13">
      <c r="A13" s="3" t="inlineStr">
        <is>
          <t>Compensation expense</t>
        </is>
      </c>
      <c r="C13" s="4" t="n">
        <v>900000</v>
      </c>
      <c r="D13" s="4" t="n">
        <v>1500000</v>
      </c>
      <c r="E13" s="6" t="n">
        <v>2100000</v>
      </c>
      <c r="F13" s="4" t="n">
        <v>3000000</v>
      </c>
    </row>
    <row r="14">
      <c r="A14" s="3" t="inlineStr">
        <is>
          <t>Weighted-average period</t>
        </is>
      </c>
      <c r="E14" s="3" t="inlineStr">
        <is>
          <t>2 years</t>
        </is>
      </c>
    </row>
    <row r="15">
      <c r="A15" s="3" t="inlineStr">
        <is>
          <t>Unrecognized compensation cost</t>
        </is>
      </c>
      <c r="C15" s="6" t="n">
        <v>4500000</v>
      </c>
      <c r="E15" s="6" t="n">
        <v>4500000</v>
      </c>
    </row>
    <row r="16">
      <c r="A16" s="3" t="inlineStr">
        <is>
          <t>Fair value of stock award units vested</t>
        </is>
      </c>
      <c r="E16" s="6" t="n">
        <v>7200000</v>
      </c>
    </row>
    <row r="17">
      <c r="A17" s="3" t="inlineStr">
        <is>
          <t>Stock Award Units | Corporate Initiatives</t>
        </is>
      </c>
    </row>
    <row r="18">
      <c r="A18" s="5" t="inlineStr">
        <is>
          <t>Share Based Compensation Arrangement By Share Based Payment Award [Line Items]</t>
        </is>
      </c>
    </row>
    <row r="19">
      <c r="A19" s="3" t="inlineStr">
        <is>
          <t>Compensation expense</t>
        </is>
      </c>
      <c r="D19" s="6" t="n">
        <v>400000</v>
      </c>
      <c r="F19" s="6" t="n">
        <v>400000</v>
      </c>
    </row>
    <row r="20">
      <c r="A20" s="3" t="inlineStr">
        <is>
          <t>Performance-Based Stock Awards | Minimum</t>
        </is>
      </c>
    </row>
    <row r="21">
      <c r="A21" s="5" t="inlineStr">
        <is>
          <t>Share Based Compensation Arrangement By Share Based Payment Award [Line Items]</t>
        </is>
      </c>
    </row>
    <row r="22">
      <c r="A22" s="3" t="inlineStr">
        <is>
          <t>Number of shares issued percentage of target number of underlying stock award units</t>
        </is>
      </c>
      <c r="E22" s="3" t="inlineStr">
        <is>
          <t>0.00%</t>
        </is>
      </c>
    </row>
    <row r="23">
      <c r="A23" s="3" t="inlineStr">
        <is>
          <t>Performance-Based Stock Awards | Maximum</t>
        </is>
      </c>
    </row>
    <row r="24">
      <c r="A24" s="5" t="inlineStr">
        <is>
          <t>Share Based Compensation Arrangement By Share Based Payment Award [Line Items]</t>
        </is>
      </c>
    </row>
    <row r="25">
      <c r="A25" s="3" t="inlineStr">
        <is>
          <t>Number of shares issued percentage of target number of underlying stock award units</t>
        </is>
      </c>
      <c r="E25" s="3" t="inlineStr">
        <is>
          <t>150.00%</t>
        </is>
      </c>
    </row>
    <row r="26">
      <c r="A26" s="3" t="inlineStr">
        <is>
          <t>Employee Stock Option Plan</t>
        </is>
      </c>
    </row>
    <row r="27">
      <c r="A27" s="5" t="inlineStr">
        <is>
          <t>Share Based Compensation Arrangement By Share Based Payment Award [Line Items]</t>
        </is>
      </c>
    </row>
    <row r="28">
      <c r="A28" s="3" t="inlineStr">
        <is>
          <t>Number of common stock shares</t>
        </is>
      </c>
      <c r="B28" s="4" t="n">
        <v>11000000</v>
      </c>
    </row>
    <row r="29">
      <c r="A29" s="3" t="inlineStr">
        <is>
          <t>Options granted to participants exercisable period</t>
        </is>
      </c>
      <c r="B29" s="3" t="inlineStr">
        <is>
          <t>3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Weighted Average Assumptions Used for Calculation of Fair Value of Stock Options Granted (Details)</t>
        </is>
      </c>
      <c r="B1" s="2" t="inlineStr">
        <is>
          <t>6 Months Ended</t>
        </is>
      </c>
    </row>
    <row r="2">
      <c r="B2" s="2" t="inlineStr">
        <is>
          <t>Jul. 31, 2021$ / shares</t>
        </is>
      </c>
    </row>
    <row r="3">
      <c r="A3" s="5" t="inlineStr">
        <is>
          <t>Disclosure Of Compensation Related Costs Sharebased Payments [Abstract]</t>
        </is>
      </c>
    </row>
    <row r="4">
      <c r="A4" s="3" t="inlineStr">
        <is>
          <t>Expected volatility</t>
        </is>
      </c>
      <c r="B4" s="3" t="inlineStr">
        <is>
          <t>51.61%</t>
        </is>
      </c>
    </row>
    <row r="5">
      <c r="A5" s="3" t="inlineStr">
        <is>
          <t>Expected life in years</t>
        </is>
      </c>
      <c r="B5" s="3" t="inlineStr">
        <is>
          <t>6 years</t>
        </is>
      </c>
    </row>
    <row r="6">
      <c r="A6" s="3" t="inlineStr">
        <is>
          <t>Risk-free interest rates</t>
        </is>
      </c>
      <c r="B6" s="3" t="inlineStr">
        <is>
          <t>0.89%</t>
        </is>
      </c>
    </row>
    <row r="7">
      <c r="A7" s="3" t="inlineStr">
        <is>
          <t>Dividend rate</t>
        </is>
      </c>
      <c r="B7" s="3" t="inlineStr">
        <is>
          <t>2.90%</t>
        </is>
      </c>
    </row>
    <row r="8">
      <c r="A8" s="3" t="inlineStr">
        <is>
          <t>Weighted average fair value per option at date of grant</t>
        </is>
      </c>
      <c r="B8" s="7" t="n">
        <v>10.2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6" customWidth="1" min="6" max="6"/>
  </cols>
  <sheetData>
    <row r="1">
      <c r="A1" s="1" t="inlineStr">
        <is>
          <t>Stock-Based Compensation - Schedule of Stock Options Activity (Details) - USD ($) $ / shares in Units, $ in Thousands</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row>
    <row r="3">
      <c r="A3" s="5" t="inlineStr">
        <is>
          <t>Schedule of stock options activity</t>
        </is>
      </c>
    </row>
    <row r="4">
      <c r="A4" s="3" t="inlineStr">
        <is>
          <t>Outstanding Option Beginning Balance</t>
        </is>
      </c>
      <c r="D4" s="4" t="n">
        <v>1111110</v>
      </c>
    </row>
    <row r="5">
      <c r="A5" s="3" t="inlineStr">
        <is>
          <t>Stock options granted</t>
        </is>
      </c>
      <c r="B5" s="4" t="n">
        <v>0</v>
      </c>
      <c r="C5" s="4" t="n">
        <v>0</v>
      </c>
      <c r="D5" s="4" t="n">
        <v>201875</v>
      </c>
      <c r="E5" s="4" t="n">
        <v>0</v>
      </c>
    </row>
    <row r="6">
      <c r="A6" s="3" t="inlineStr">
        <is>
          <t>Exercised</t>
        </is>
      </c>
      <c r="D6" s="4" t="n">
        <v>-24517</v>
      </c>
    </row>
    <row r="7">
      <c r="A7" s="3" t="inlineStr">
        <is>
          <t>Cancelled</t>
        </is>
      </c>
      <c r="D7" s="4" t="n">
        <v>0</v>
      </c>
    </row>
    <row r="8">
      <c r="A8" s="3" t="inlineStr">
        <is>
          <t>Outstanding Option Ending Balance</t>
        </is>
      </c>
      <c r="B8" s="4" t="n">
        <v>1288468</v>
      </c>
      <c r="D8" s="4" t="n">
        <v>1288468</v>
      </c>
      <c r="F8" s="4" t="n">
        <v>1111110</v>
      </c>
    </row>
    <row r="9">
      <c r="A9" s="3" t="inlineStr">
        <is>
          <t>Exercisable</t>
        </is>
      </c>
      <c r="B9" s="4" t="n">
        <v>548593</v>
      </c>
      <c r="D9" s="4" t="n">
        <v>548593</v>
      </c>
      <c r="F9" s="4" t="n">
        <v>561110</v>
      </c>
    </row>
    <row r="10">
      <c r="A10" s="3" t="inlineStr">
        <is>
          <t>Expected to vest</t>
        </is>
      </c>
      <c r="B10" s="4" t="n">
        <v>663115</v>
      </c>
      <c r="D10" s="4" t="n">
        <v>663115</v>
      </c>
    </row>
    <row r="11">
      <c r="A11" s="3" t="inlineStr">
        <is>
          <t>Weighted Average Exercise Price per Option, Beginning Balance</t>
        </is>
      </c>
      <c r="D11" s="7" t="n">
        <v>21.9</v>
      </c>
    </row>
    <row r="12">
      <c r="A12" s="3" t="inlineStr">
        <is>
          <t>Granted, Weighted Average Exercise Price per Option</t>
        </is>
      </c>
      <c r="D12" s="13" t="n">
        <v>27.62</v>
      </c>
    </row>
    <row r="13">
      <c r="A13" s="3" t="inlineStr">
        <is>
          <t>Exercised. Weighted Average Exercise Price per Option</t>
        </is>
      </c>
      <c r="D13" s="13" t="n">
        <v>25.45</v>
      </c>
    </row>
    <row r="14">
      <c r="A14" s="3" t="inlineStr">
        <is>
          <t>Weighted Average Exercise Price per Option, Ending Balance</t>
        </is>
      </c>
      <c r="B14" s="7" t="n">
        <v>22.73</v>
      </c>
      <c r="D14" s="13" t="n">
        <v>22.73</v>
      </c>
      <c r="F14" s="7" t="n">
        <v>21.9</v>
      </c>
    </row>
    <row r="15">
      <c r="A15" s="3" t="inlineStr">
        <is>
          <t>Exercisable, Weighted Average Exercise Price per Option</t>
        </is>
      </c>
      <c r="B15" s="13" t="n">
        <v>28.29</v>
      </c>
      <c r="D15" s="13" t="n">
        <v>28.29</v>
      </c>
    </row>
    <row r="16">
      <c r="A16" s="3" t="inlineStr">
        <is>
          <t>Expected to vest, Weighted Average Exercise Price per Option</t>
        </is>
      </c>
      <c r="B16" s="7" t="n">
        <v>18.45</v>
      </c>
      <c r="D16" s="13" t="n">
        <v>18.45</v>
      </c>
    </row>
    <row r="17">
      <c r="A17" s="3" t="inlineStr">
        <is>
          <t>Option Price Per Share, Granted</t>
        </is>
      </c>
      <c r="D17" s="7" t="n">
        <v>27.62</v>
      </c>
    </row>
    <row r="18">
      <c r="A18" s="3" t="inlineStr">
        <is>
          <t>Options outstanding, Weighted Average Remaining Contractual Term (years)</t>
        </is>
      </c>
      <c r="D18" s="3" t="inlineStr">
        <is>
          <t>7 years</t>
        </is>
      </c>
      <c r="F18" s="3" t="inlineStr">
        <is>
          <t>6 years 10 months 24 days</t>
        </is>
      </c>
    </row>
    <row r="19">
      <c r="A19" s="3" t="inlineStr">
        <is>
          <t>Exercisable, Weighted Average Remaining Contractual Term (years)</t>
        </is>
      </c>
      <c r="D19" s="3" t="inlineStr">
        <is>
          <t>3 years 9 months 18 days</t>
        </is>
      </c>
    </row>
    <row r="20">
      <c r="A20" s="3" t="inlineStr">
        <is>
          <t>Expected to vest, Weighted Average Remaining Contractual Term (years)</t>
        </is>
      </c>
      <c r="D20" s="3" t="inlineStr">
        <is>
          <t>9 years 3 months 18 days</t>
        </is>
      </c>
    </row>
    <row r="21">
      <c r="A21" s="3" t="inlineStr">
        <is>
          <t>Options outstanding, Aggregate Intrinsic Value</t>
        </is>
      </c>
      <c r="B21" s="6" t="n">
        <v>10271</v>
      </c>
      <c r="D21" s="6" t="n">
        <v>10271</v>
      </c>
      <c r="F21" s="6" t="n">
        <v>2975</v>
      </c>
    </row>
    <row r="22">
      <c r="A22" s="3" t="inlineStr">
        <is>
          <t>Exercisable, Aggregate Intrinsic Value</t>
        </is>
      </c>
      <c r="B22" s="4" t="n">
        <v>1785</v>
      </c>
      <c r="D22" s="4" t="n">
        <v>1785</v>
      </c>
    </row>
    <row r="23">
      <c r="A23" s="3" t="inlineStr">
        <is>
          <t>Expected to vest, Aggregate Intrinsic Value</t>
        </is>
      </c>
      <c r="B23" s="6" t="n">
        <v>7702</v>
      </c>
      <c r="D23" s="6" t="n">
        <v>7702</v>
      </c>
    </row>
    <row r="24">
      <c r="A24" s="3" t="inlineStr">
        <is>
          <t>Minimum</t>
        </is>
      </c>
    </row>
    <row r="25">
      <c r="A25" s="5" t="inlineStr">
        <is>
          <t>Schedule of stock options activity</t>
        </is>
      </c>
    </row>
    <row r="26">
      <c r="A26" s="3" t="inlineStr">
        <is>
          <t>Option Price Per Share, Beginning Balance</t>
        </is>
      </c>
      <c r="D26" s="7" t="n">
        <v>12.42</v>
      </c>
    </row>
    <row r="27">
      <c r="A27" s="3" t="inlineStr">
        <is>
          <t>Option Price Per Share, Exercised</t>
        </is>
      </c>
      <c r="D27" s="13" t="n">
        <v>23.35</v>
      </c>
    </row>
    <row r="28">
      <c r="A28" s="3" t="inlineStr">
        <is>
          <t>Option Price Per Share, Ending Balance</t>
        </is>
      </c>
      <c r="B28" s="7" t="n">
        <v>12.42</v>
      </c>
      <c r="D28" s="13" t="n">
        <v>12.42</v>
      </c>
      <c r="F28" s="7" t="n">
        <v>12.42</v>
      </c>
    </row>
    <row r="29">
      <c r="A29" s="3" t="inlineStr">
        <is>
          <t>Maximum</t>
        </is>
      </c>
    </row>
    <row r="30">
      <c r="A30" s="5" t="inlineStr">
        <is>
          <t>Schedule of stock options activity</t>
        </is>
      </c>
    </row>
    <row r="31">
      <c r="A31" s="3" t="inlineStr">
        <is>
          <t>Option Price Per Share, Beginning Balance</t>
        </is>
      </c>
      <c r="D31" s="13" t="n">
        <v>42.12</v>
      </c>
    </row>
    <row r="32">
      <c r="A32" s="3" t="inlineStr">
        <is>
          <t>Option Price Per Share, Exercised</t>
        </is>
      </c>
      <c r="D32" s="13" t="n">
        <v>30.36</v>
      </c>
    </row>
    <row r="33">
      <c r="A33" s="3" t="inlineStr">
        <is>
          <t>Option Price Per Share, Ending Balance</t>
        </is>
      </c>
      <c r="B33" s="7" t="n">
        <v>42.12</v>
      </c>
      <c r="D33" s="7" t="n">
        <v>42.12</v>
      </c>
      <c r="F33" s="7" t="n">
        <v>42.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5" t="inlineStr">
        <is>
          <t>Statement Of Income And Comprehensive Income [Abstract]</t>
        </is>
      </c>
    </row>
    <row r="4">
      <c r="A4" s="3" t="inlineStr">
        <is>
          <t>Net unrealized (loss)/gain on investments, tax (benefit)/provision</t>
        </is>
      </c>
      <c r="B4" s="6" t="n">
        <v>-6</v>
      </c>
      <c r="C4" s="6" t="n">
        <v>2</v>
      </c>
      <c r="D4" s="6" t="n">
        <v>8</v>
      </c>
      <c r="E4" s="6" t="n">
        <v>-11</v>
      </c>
    </row>
    <row r="5">
      <c r="A5" s="3" t="inlineStr">
        <is>
          <t>Amortization of prior service cost, tax provision</t>
        </is>
      </c>
      <c r="B5" s="6" t="n">
        <v>4</v>
      </c>
      <c r="C5" s="6" t="n">
        <v>4</v>
      </c>
      <c r="D5" s="6" t="n">
        <v>8</v>
      </c>
      <c r="E5" s="6" t="n">
        <v>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Stock Options Activity (Parenthetical) (Details) - shares</t>
        </is>
      </c>
      <c r="B1" s="2" t="inlineStr">
        <is>
          <t>Jul. 31, 2021</t>
        </is>
      </c>
      <c r="C1" s="2" t="inlineStr">
        <is>
          <t>Jan. 31, 2021</t>
        </is>
      </c>
    </row>
    <row r="2">
      <c r="A2" s="5" t="inlineStr">
        <is>
          <t>Disclosure Of Compensation Related Costs Sharebased Payments [Abstract]</t>
        </is>
      </c>
    </row>
    <row r="3">
      <c r="A3" s="3" t="inlineStr">
        <is>
          <t>Exercisable</t>
        </is>
      </c>
      <c r="B3" s="4" t="n">
        <v>548593</v>
      </c>
      <c r="C3" s="4" t="n">
        <v>5611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Awards Activity (Details) - Stock Award Units $ / shares in Units, $ in Thousands</t>
        </is>
      </c>
      <c r="B1" s="2" t="inlineStr">
        <is>
          <t>6 Months Ended</t>
        </is>
      </c>
    </row>
    <row r="2">
      <c r="B2" s="2" t="inlineStr">
        <is>
          <t>Jul. 31, 2021USD ($)$ / sharesshares</t>
        </is>
      </c>
    </row>
    <row r="3">
      <c r="A3" s="5" t="inlineStr">
        <is>
          <t>Number of Stock Award Units</t>
        </is>
      </c>
    </row>
    <row r="4">
      <c r="A4" s="3" t="inlineStr">
        <is>
          <t>Stock Award Units, Beginning Balance | shares</t>
        </is>
      </c>
      <c r="B4" s="4" t="n">
        <v>415994</v>
      </c>
    </row>
    <row r="5">
      <c r="A5" s="3" t="inlineStr">
        <is>
          <t>Units granted | shares</t>
        </is>
      </c>
      <c r="B5" s="4" t="n">
        <v>126497</v>
      </c>
    </row>
    <row r="6">
      <c r="A6" s="3" t="inlineStr">
        <is>
          <t>Units vested | shares</t>
        </is>
      </c>
      <c r="B6" s="4" t="n">
        <v>-228928</v>
      </c>
    </row>
    <row r="7">
      <c r="A7" s="3" t="inlineStr">
        <is>
          <t>Units forfeited | shares</t>
        </is>
      </c>
      <c r="B7" s="4" t="n">
        <v>0</v>
      </c>
    </row>
    <row r="8">
      <c r="A8" s="3" t="inlineStr">
        <is>
          <t>Stock Award Units, Ending Balance | shares</t>
        </is>
      </c>
      <c r="B8" s="4" t="n">
        <v>313563</v>
      </c>
    </row>
    <row r="9">
      <c r="A9" s="5" t="inlineStr">
        <is>
          <t>Weighted Average Grant Date Fair Value</t>
        </is>
      </c>
    </row>
    <row r="10">
      <c r="A10" s="3" t="inlineStr">
        <is>
          <t>Weighted Average Grant Date Fair Value, Beginning Balance | $ / shares</t>
        </is>
      </c>
      <c r="B10" s="7" t="n">
        <v>29.17</v>
      </c>
    </row>
    <row r="11">
      <c r="A11" s="3" t="inlineStr">
        <is>
          <t>Units granted, Weighted Average Grant Date Fair Value | $ / shares</t>
        </is>
      </c>
      <c r="B11" s="13" t="n">
        <v>27.62</v>
      </c>
    </row>
    <row r="12">
      <c r="A12" s="3" t="inlineStr">
        <is>
          <t>Units vested, Weighted Average Grant Date Fair Value | $ / shares</t>
        </is>
      </c>
      <c r="B12" s="13" t="n">
        <v>31.49</v>
      </c>
    </row>
    <row r="13">
      <c r="A13" s="3" t="inlineStr">
        <is>
          <t>Units forfeited, Weighted Average Grant Date Fair Value | $ / shares</t>
        </is>
      </c>
      <c r="B13" s="4" t="n">
        <v>0</v>
      </c>
    </row>
    <row r="14">
      <c r="A14" s="3" t="inlineStr">
        <is>
          <t>Weighted Average Grant Date Fair Value Ending Balance | $ / shares</t>
        </is>
      </c>
      <c r="B14" s="7" t="n">
        <v>26.85</v>
      </c>
    </row>
    <row r="15">
      <c r="A15" s="5" t="inlineStr">
        <is>
          <t>Weighted-Average Remaining Contractual Term (years)</t>
        </is>
      </c>
    </row>
    <row r="16">
      <c r="A16" s="3" t="inlineStr">
        <is>
          <t>Units outstanding, Weighted-Average Remaining Contractual Term (years)</t>
        </is>
      </c>
      <c r="B16" s="3" t="inlineStr">
        <is>
          <t>2 years 1 month 6 days</t>
        </is>
      </c>
    </row>
    <row r="17">
      <c r="A17" s="5" t="inlineStr">
        <is>
          <t>Aggregate Intrinsic Value</t>
        </is>
      </c>
    </row>
    <row r="18">
      <c r="A18" s="3" t="inlineStr">
        <is>
          <t>Units outstanding, Aggregate Intrinsic Value | $</t>
        </is>
      </c>
      <c r="B18" s="6" t="n">
        <v>94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1" customWidth="1" min="5" max="5"/>
  </cols>
  <sheetData>
    <row r="1">
      <c r="A1" s="1" t="inlineStr">
        <is>
          <t>Segment and Geographic Information - Additional Information (Details) $ in Thousands</t>
        </is>
      </c>
      <c r="B1" s="2" t="inlineStr">
        <is>
          <t>3 Months Ended</t>
        </is>
      </c>
      <c r="D1" s="2" t="inlineStr">
        <is>
          <t>6 Months Ended</t>
        </is>
      </c>
    </row>
    <row r="2">
      <c r="B2" s="2" t="inlineStr">
        <is>
          <t>Jul. 31, 2021USD ($)</t>
        </is>
      </c>
      <c r="C2" s="2" t="inlineStr">
        <is>
          <t>Jul. 31, 2020USD ($)</t>
        </is>
      </c>
      <c r="D2" s="2" t="inlineStr">
        <is>
          <t>Jul. 31, 2021USD ($)LocationSegment</t>
        </is>
      </c>
      <c r="E2" s="2" t="inlineStr">
        <is>
          <t>Jul. 31, 2020USD ($)</t>
        </is>
      </c>
    </row>
    <row r="3">
      <c r="A3" s="5" t="inlineStr">
        <is>
          <t>Segment Reporting Information [Line Items]</t>
        </is>
      </c>
    </row>
    <row r="4">
      <c r="A4" s="3" t="inlineStr">
        <is>
          <t>Number of operating segments | Segment</t>
        </is>
      </c>
      <c r="D4" s="4" t="n">
        <v>2</v>
      </c>
    </row>
    <row r="5">
      <c r="A5" s="3" t="inlineStr">
        <is>
          <t>Number of geographic locations | Location</t>
        </is>
      </c>
      <c r="D5" s="4" t="n">
        <v>2</v>
      </c>
    </row>
    <row r="6">
      <c r="A6" s="3" t="inlineStr">
        <is>
          <t>Net sales</t>
        </is>
      </c>
      <c r="B6" s="6" t="n">
        <v>173874</v>
      </c>
      <c r="C6" s="6" t="n">
        <v>88538</v>
      </c>
      <c r="D6" s="6" t="n">
        <v>308672</v>
      </c>
      <c r="E6" s="6" t="n">
        <v>158204</v>
      </c>
    </row>
    <row r="7">
      <c r="A7" s="3" t="inlineStr">
        <is>
          <t>Intersegment Eliminations</t>
        </is>
      </c>
    </row>
    <row r="8">
      <c r="A8" s="5" t="inlineStr">
        <is>
          <t>Segment Reporting Information [Line Items]</t>
        </is>
      </c>
    </row>
    <row r="9">
      <c r="A9" s="3" t="inlineStr">
        <is>
          <t>Net sales</t>
        </is>
      </c>
      <c r="B9" s="6" t="n">
        <v>90700</v>
      </c>
      <c r="C9" s="6" t="n">
        <v>29100</v>
      </c>
      <c r="D9" s="6" t="n">
        <v>160400</v>
      </c>
      <c r="E9" s="6" t="n">
        <v>71900</v>
      </c>
    </row>
    <row r="10">
      <c r="A10" s="3" t="inlineStr">
        <is>
          <t>Geographic Concentration Risk | Europe | Total net sales</t>
        </is>
      </c>
    </row>
    <row r="11">
      <c r="A11" s="5" t="inlineStr">
        <is>
          <t>Segment Reporting Information [Line Items]</t>
        </is>
      </c>
    </row>
    <row r="12">
      <c r="A12" s="3" t="inlineStr">
        <is>
          <t>International Operations Contribution</t>
        </is>
      </c>
      <c r="B12" s="3" t="inlineStr">
        <is>
          <t>33.40%</t>
        </is>
      </c>
      <c r="C12" s="3" t="inlineStr">
        <is>
          <t>39.60%</t>
        </is>
      </c>
      <c r="D12" s="3" t="inlineStr">
        <is>
          <t>31.40%</t>
        </is>
      </c>
      <c r="E12" s="3" t="inlineStr">
        <is>
          <t>38.80%</t>
        </is>
      </c>
    </row>
    <row r="13">
      <c r="A13" s="3" t="inlineStr">
        <is>
          <t>Geographic Concentration Risk | Middle East | Total net sales</t>
        </is>
      </c>
    </row>
    <row r="14">
      <c r="A14" s="5" t="inlineStr">
        <is>
          <t>Segment Reporting Information [Line Items]</t>
        </is>
      </c>
    </row>
    <row r="15">
      <c r="A15" s="3" t="inlineStr">
        <is>
          <t>International Operations Contribution</t>
        </is>
      </c>
      <c r="B15" s="3" t="inlineStr">
        <is>
          <t>8.20%</t>
        </is>
      </c>
      <c r="C15" s="3" t="inlineStr">
        <is>
          <t>11.30%</t>
        </is>
      </c>
      <c r="D15" s="3" t="inlineStr">
        <is>
          <t>8.30%</t>
        </is>
      </c>
      <c r="E15" s="3" t="inlineStr">
        <is>
          <t>8.00%</t>
        </is>
      </c>
    </row>
    <row r="16">
      <c r="A16" s="3" t="inlineStr">
        <is>
          <t>Geographic Concentration Risk | Asia | Total net sales</t>
        </is>
      </c>
    </row>
    <row r="17">
      <c r="A17" s="5" t="inlineStr">
        <is>
          <t>Segment Reporting Information [Line Items]</t>
        </is>
      </c>
    </row>
    <row r="18">
      <c r="A18" s="3" t="inlineStr">
        <is>
          <t>International Operations Contribution</t>
        </is>
      </c>
      <c r="B18" s="3" t="inlineStr">
        <is>
          <t>4.80%</t>
        </is>
      </c>
      <c r="C18" s="3" t="inlineStr">
        <is>
          <t>7.10%</t>
        </is>
      </c>
      <c r="D18" s="3" t="inlineStr">
        <is>
          <t>5.00%</t>
        </is>
      </c>
      <c r="E18" s="3" t="inlineStr">
        <is>
          <t>7.70%</t>
        </is>
      </c>
    </row>
    <row r="19">
      <c r="A19" s="3" t="inlineStr">
        <is>
          <t>Geographic Concentration Risk | Americas (excluding the United States) | Total net sales</t>
        </is>
      </c>
    </row>
    <row r="20">
      <c r="A20" s="5" t="inlineStr">
        <is>
          <t>Segment Reporting Information [Line Items]</t>
        </is>
      </c>
    </row>
    <row r="21">
      <c r="A21" s="3" t="inlineStr">
        <is>
          <t>International Operations Contribution</t>
        </is>
      </c>
      <c r="B21" s="3" t="inlineStr">
        <is>
          <t>4.40%</t>
        </is>
      </c>
      <c r="C21" s="3" t="inlineStr">
        <is>
          <t>2.70%</t>
        </is>
      </c>
      <c r="D21" s="3" t="inlineStr">
        <is>
          <t>6.30%</t>
        </is>
      </c>
      <c r="E21" s="3" t="inlineStr">
        <is>
          <t>5.5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 width="14" customWidth="1" min="9" max="9"/>
  </cols>
  <sheetData>
    <row r="1">
      <c r="A1" s="1" t="inlineStr">
        <is>
          <t>Segment and Geographic Information - Operating Segment Data (Details) - USD ($) $ in Thousands</t>
        </is>
      </c>
      <c r="C1" s="2" t="inlineStr">
        <is>
          <t>3 Months Ended</t>
        </is>
      </c>
      <c r="E1" s="2" t="inlineStr">
        <is>
          <t>6 Months Ended</t>
        </is>
      </c>
    </row>
    <row r="2">
      <c r="C2" s="2" t="inlineStr">
        <is>
          <t>Jul. 31, 2021</t>
        </is>
      </c>
      <c r="D2" s="2" t="inlineStr">
        <is>
          <t>Jul. 31, 2020</t>
        </is>
      </c>
      <c r="E2" s="2" t="inlineStr">
        <is>
          <t>Jul. 31, 2021</t>
        </is>
      </c>
      <c r="G2" s="2" t="inlineStr">
        <is>
          <t>Jul. 31, 2020</t>
        </is>
      </c>
      <c r="I2" s="2" t="inlineStr">
        <is>
          <t>Jan. 31, 2021</t>
        </is>
      </c>
    </row>
    <row r="3">
      <c r="A3" s="5" t="inlineStr">
        <is>
          <t>Operating segment data</t>
        </is>
      </c>
    </row>
    <row r="4">
      <c r="A4" s="3" t="inlineStr">
        <is>
          <t>Net sales</t>
        </is>
      </c>
      <c r="C4" s="6" t="n">
        <v>173874</v>
      </c>
      <c r="D4" s="6" t="n">
        <v>88538</v>
      </c>
      <c r="E4" s="6" t="n">
        <v>308672</v>
      </c>
      <c r="G4" s="6" t="n">
        <v>158204</v>
      </c>
    </row>
    <row r="5">
      <c r="A5" s="3" t="inlineStr">
        <is>
          <t>Operating Income/(Loss)</t>
        </is>
      </c>
      <c r="B5" s="3" t="inlineStr">
        <is>
          <t>[1],[2]</t>
        </is>
      </c>
      <c r="C5" s="4" t="n">
        <v>24633</v>
      </c>
      <c r="D5" s="4" t="n">
        <v>-8916</v>
      </c>
      <c r="E5" s="4" t="n">
        <v>37889</v>
      </c>
      <c r="F5" s="3" t="inlineStr">
        <is>
          <t>[3]</t>
        </is>
      </c>
      <c r="G5" s="4" t="n">
        <v>-191079</v>
      </c>
      <c r="H5" s="3" t="inlineStr">
        <is>
          <t>[3]</t>
        </is>
      </c>
    </row>
    <row r="6">
      <c r="A6" s="3" t="inlineStr">
        <is>
          <t>Total Assets</t>
        </is>
      </c>
      <c r="C6" s="4" t="n">
        <v>710898</v>
      </c>
      <c r="D6" s="4" t="n">
        <v>679689</v>
      </c>
      <c r="E6" s="4" t="n">
        <v>710898</v>
      </c>
      <c r="G6" s="4" t="n">
        <v>679689</v>
      </c>
      <c r="I6" s="6" t="n">
        <v>719257</v>
      </c>
    </row>
    <row r="7">
      <c r="A7" s="3" t="inlineStr">
        <is>
          <t>Watch and Accessory Brands</t>
        </is>
      </c>
    </row>
    <row r="8">
      <c r="A8" s="5" t="inlineStr">
        <is>
          <t>Operating segment data</t>
        </is>
      </c>
    </row>
    <row r="9">
      <c r="A9" s="3" t="inlineStr">
        <is>
          <t>Net sales</t>
        </is>
      </c>
      <c r="C9" s="4" t="n">
        <v>146179</v>
      </c>
      <c r="D9" s="4" t="n">
        <v>78189</v>
      </c>
      <c r="E9" s="4" t="n">
        <v>262458</v>
      </c>
      <c r="G9" s="4" t="n">
        <v>141475</v>
      </c>
    </row>
    <row r="10">
      <c r="A10" s="3" t="inlineStr">
        <is>
          <t>Operating Income/(Loss)</t>
        </is>
      </c>
      <c r="B10" s="3" t="inlineStr">
        <is>
          <t>[1],[2]</t>
        </is>
      </c>
      <c r="C10" s="4" t="n">
        <v>15718</v>
      </c>
      <c r="D10" s="4" t="n">
        <v>-9945</v>
      </c>
      <c r="E10" s="4" t="n">
        <v>24503</v>
      </c>
      <c r="F10" s="3" t="inlineStr">
        <is>
          <t>[3]</t>
        </is>
      </c>
      <c r="G10" s="4" t="n">
        <v>-189566</v>
      </c>
      <c r="H10" s="3" t="inlineStr">
        <is>
          <t>[3]</t>
        </is>
      </c>
    </row>
    <row r="11">
      <c r="A11" s="3" t="inlineStr">
        <is>
          <t>Total Assets</t>
        </is>
      </c>
      <c r="C11" s="4" t="n">
        <v>651495</v>
      </c>
      <c r="D11" s="4" t="n">
        <v>618419</v>
      </c>
      <c r="E11" s="4" t="n">
        <v>651495</v>
      </c>
      <c r="G11" s="4" t="n">
        <v>618419</v>
      </c>
      <c r="I11" s="4" t="n">
        <v>659681</v>
      </c>
    </row>
    <row r="12">
      <c r="A12" s="3" t="inlineStr">
        <is>
          <t>Watch and Accessory Brands | Owned brands category</t>
        </is>
      </c>
    </row>
    <row r="13">
      <c r="A13" s="5" t="inlineStr">
        <is>
          <t>Operating segment data</t>
        </is>
      </c>
    </row>
    <row r="14">
      <c r="A14" s="3" t="inlineStr">
        <is>
          <t>Net sales</t>
        </is>
      </c>
      <c r="C14" s="4" t="n">
        <v>60902</v>
      </c>
      <c r="D14" s="4" t="n">
        <v>31622</v>
      </c>
      <c r="E14" s="4" t="n">
        <v>109273</v>
      </c>
      <c r="G14" s="4" t="n">
        <v>56983</v>
      </c>
    </row>
    <row r="15">
      <c r="A15" s="3" t="inlineStr">
        <is>
          <t>Watch and Accessory Brands | Licensed brands category</t>
        </is>
      </c>
    </row>
    <row r="16">
      <c r="A16" s="5" t="inlineStr">
        <is>
          <t>Operating segment data</t>
        </is>
      </c>
    </row>
    <row r="17">
      <c r="A17" s="3" t="inlineStr">
        <is>
          <t>Net sales</t>
        </is>
      </c>
      <c r="C17" s="4" t="n">
        <v>84077</v>
      </c>
      <c r="D17" s="4" t="n">
        <v>46414</v>
      </c>
      <c r="E17" s="4" t="n">
        <v>151703</v>
      </c>
      <c r="G17" s="4" t="n">
        <v>82098</v>
      </c>
    </row>
    <row r="18">
      <c r="A18" s="3" t="inlineStr">
        <is>
          <t>Watch and Accessory Brands | After-sales service and all other</t>
        </is>
      </c>
    </row>
    <row r="19">
      <c r="A19" s="5" t="inlineStr">
        <is>
          <t>Operating segment data</t>
        </is>
      </c>
    </row>
    <row r="20">
      <c r="A20" s="3" t="inlineStr">
        <is>
          <t>Net sales</t>
        </is>
      </c>
      <c r="C20" s="4" t="n">
        <v>1200</v>
      </c>
      <c r="D20" s="4" t="n">
        <v>153</v>
      </c>
      <c r="E20" s="4" t="n">
        <v>1482</v>
      </c>
      <c r="G20" s="4" t="n">
        <v>2394</v>
      </c>
    </row>
    <row r="21">
      <c r="A21" s="3" t="inlineStr">
        <is>
          <t>Company Stores</t>
        </is>
      </c>
    </row>
    <row r="22">
      <c r="A22" s="5" t="inlineStr">
        <is>
          <t>Operating segment data</t>
        </is>
      </c>
    </row>
    <row r="23">
      <c r="A23" s="3" t="inlineStr">
        <is>
          <t>Net sales</t>
        </is>
      </c>
      <c r="C23" s="4" t="n">
        <v>27695</v>
      </c>
      <c r="D23" s="4" t="n">
        <v>10349</v>
      </c>
      <c r="E23" s="4" t="n">
        <v>46214</v>
      </c>
      <c r="G23" s="4" t="n">
        <v>16729</v>
      </c>
    </row>
    <row r="24">
      <c r="A24" s="3" t="inlineStr">
        <is>
          <t>Operating Income/(Loss)</t>
        </is>
      </c>
      <c r="B24" s="3" t="inlineStr">
        <is>
          <t>[1],[2]</t>
        </is>
      </c>
      <c r="C24" s="4" t="n">
        <v>8915</v>
      </c>
      <c r="D24" s="4" t="n">
        <v>1029</v>
      </c>
      <c r="E24" s="4" t="n">
        <v>13386</v>
      </c>
      <c r="F24" s="3" t="inlineStr">
        <is>
          <t>[3]</t>
        </is>
      </c>
      <c r="G24" s="4" t="n">
        <v>-1513</v>
      </c>
      <c r="H24" s="3" t="inlineStr">
        <is>
          <t>[3]</t>
        </is>
      </c>
    </row>
    <row r="25">
      <c r="A25" s="3" t="inlineStr">
        <is>
          <t>Total Assets</t>
        </is>
      </c>
      <c r="C25" s="6" t="n">
        <v>59403</v>
      </c>
      <c r="D25" s="6" t="n">
        <v>61270</v>
      </c>
      <c r="E25" s="6" t="n">
        <v>59403</v>
      </c>
      <c r="G25" s="6" t="n">
        <v>61270</v>
      </c>
      <c r="I25" s="6" t="n">
        <v>59576</v>
      </c>
    </row>
    <row r="26"/>
    <row r="27">
      <c r="A27" s="3" t="inlineStr">
        <is>
          <t>[1]</t>
        </is>
      </c>
      <c r="B27" s="3" t="inlineStr">
        <is>
          <t xml:space="preserve">For the three months ended July 2020, in the United States locations and the International locations of the Watch and Accessory Brands segment, operating (loss)/income included a charge of $ 6.6 million and $ 0.8 million, respectively, related to the corporate initiatives that the Company took in response to the impact on its business due to the COVID-19 pandemic. For the six months ended July 2020, in the United States locations and the International locations of the Watch and Accessory Brands segment, operating loss included a charge of $ 11.3 million and $ 3.3 million, respectively, related to the corporate initiatives that the Company took in response to the impact on its business due to the COVID-19 pandemic. </t>
        </is>
      </c>
    </row>
    <row r="28">
      <c r="A28" s="3" t="inlineStr">
        <is>
          <t>[2]</t>
        </is>
      </c>
      <c r="B28" s="3" t="inlineStr">
        <is>
          <t>For the three months ended July 31, 2021 and 2020, and for the six months ended July 31, 2021 and 2020, in the United States locations of the Watch and Accessory Brands segment, operating income/(loss) included a charge of $ 0.1 million, $ 0.3 million, $ 0.2 million and $ 1.0 million, respectively, related to the amortization of intangible assets, deferred compensation and certain acquisition accounting adjustments associated with the MVMT brand. In addition, in the International locations of the Watch and Accessory Brands segment for the three months ended July 31, 2021 and 2020, and for the six months ended July 31, 2021 and 2020, operating income/(loss) included a charge of $ 0.7 million, $ 0.7 million, $ 1.4 and $ 1.4 million, respectively, related to the amortization of acquired intangible assets as a result of the Company’s acquisition of the Olivia Burton brand.</t>
        </is>
      </c>
    </row>
    <row r="29">
      <c r="A29" s="3" t="inlineStr">
        <is>
          <t>[3]</t>
        </is>
      </c>
      <c r="B29" s="3" t="inlineStr">
        <is>
          <t>For the six months ended July 31, 2020, in the United States locations of the Watch and Accessory Brands segment, operating loss included a charge of $ 99.7 million, related to the impairment of goodwill and intangible assets associated with the MVMT brand. In addition, in the International locations of the Watch and Accessory Brands segment, for the six months ended July 31, 2020, operating loss included a charge of $ 56.2 million related to the impairment of goodwill associated with the Olivia Burton brand and City Time Joint Venture.</t>
        </is>
      </c>
    </row>
  </sheetData>
  <mergeCells count="9">
    <mergeCell ref="A1:B2"/>
    <mergeCell ref="C1:D1"/>
    <mergeCell ref="E1:H1"/>
    <mergeCell ref="E2:F2"/>
    <mergeCell ref="G2:H2"/>
    <mergeCell ref="A26:H26"/>
    <mergeCell ref="B27:H27"/>
    <mergeCell ref="B28:H28"/>
    <mergeCell ref="B29:H2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 width="14" customWidth="1" min="9" max="9"/>
  </cols>
  <sheetData>
    <row r="1">
      <c r="A1" s="1" t="inlineStr">
        <is>
          <t>Segment and Geographic Information - Geographic Location Data (Details) - USD ($) $ in Thousands</t>
        </is>
      </c>
      <c r="C1" s="2" t="inlineStr">
        <is>
          <t>3 Months Ended</t>
        </is>
      </c>
      <c r="E1" s="2" t="inlineStr">
        <is>
          <t>6 Months Ended</t>
        </is>
      </c>
    </row>
    <row r="2">
      <c r="C2" s="2" t="inlineStr">
        <is>
          <t>Jul. 31, 2021</t>
        </is>
      </c>
      <c r="D2" s="2" t="inlineStr">
        <is>
          <t>Jul. 31, 2020</t>
        </is>
      </c>
      <c r="E2" s="2" t="inlineStr">
        <is>
          <t>Jul. 31, 2021</t>
        </is>
      </c>
      <c r="G2" s="2" t="inlineStr">
        <is>
          <t>Jul. 31, 2020</t>
        </is>
      </c>
      <c r="I2" s="2" t="inlineStr">
        <is>
          <t>Jan. 31, 2021</t>
        </is>
      </c>
    </row>
    <row r="3">
      <c r="A3" s="5" t="inlineStr">
        <is>
          <t>Revenues From External Customers And Long Lived Assets [Line Items]</t>
        </is>
      </c>
    </row>
    <row r="4">
      <c r="A4" s="3" t="inlineStr">
        <is>
          <t>Net sales</t>
        </is>
      </c>
      <c r="C4" s="6" t="n">
        <v>173874</v>
      </c>
      <c r="D4" s="6" t="n">
        <v>88538</v>
      </c>
      <c r="E4" s="6" t="n">
        <v>308672</v>
      </c>
      <c r="G4" s="6" t="n">
        <v>158204</v>
      </c>
    </row>
    <row r="5">
      <c r="A5" s="3" t="inlineStr">
        <is>
          <t>Operating Income/(Loss)</t>
        </is>
      </c>
      <c r="B5" s="3" t="inlineStr">
        <is>
          <t>[1],[2]</t>
        </is>
      </c>
      <c r="C5" s="4" t="n">
        <v>24633</v>
      </c>
      <c r="D5" s="4" t="n">
        <v>-8916</v>
      </c>
      <c r="E5" s="4" t="n">
        <v>37889</v>
      </c>
      <c r="F5" s="3" t="inlineStr">
        <is>
          <t>[3]</t>
        </is>
      </c>
      <c r="G5" s="4" t="n">
        <v>-191079</v>
      </c>
      <c r="H5" s="3" t="inlineStr">
        <is>
          <t>[3]</t>
        </is>
      </c>
    </row>
    <row r="6">
      <c r="A6" s="3" t="inlineStr">
        <is>
          <t>Total Assets</t>
        </is>
      </c>
      <c r="C6" s="4" t="n">
        <v>710898</v>
      </c>
      <c r="D6" s="4" t="n">
        <v>679689</v>
      </c>
      <c r="E6" s="4" t="n">
        <v>710898</v>
      </c>
      <c r="G6" s="4" t="n">
        <v>679689</v>
      </c>
      <c r="I6" s="6" t="n">
        <v>719257</v>
      </c>
    </row>
    <row r="7">
      <c r="A7" s="3" t="inlineStr">
        <is>
          <t>Property, Plant and Equipment, Net</t>
        </is>
      </c>
      <c r="C7" s="4" t="n">
        <v>19656</v>
      </c>
      <c r="D7" s="4" t="n">
        <v>25888</v>
      </c>
      <c r="E7" s="4" t="n">
        <v>19656</v>
      </c>
      <c r="G7" s="4" t="n">
        <v>25888</v>
      </c>
      <c r="I7" s="4" t="n">
        <v>22349</v>
      </c>
    </row>
    <row r="8">
      <c r="A8" s="3" t="inlineStr">
        <is>
          <t>United States</t>
        </is>
      </c>
    </row>
    <row r="9">
      <c r="A9" s="5" t="inlineStr">
        <is>
          <t>Revenues From External Customers And Long Lived Assets [Line Items]</t>
        </is>
      </c>
    </row>
    <row r="10">
      <c r="A10" s="3" t="inlineStr">
        <is>
          <t>Net sales</t>
        </is>
      </c>
      <c r="B10" s="3" t="inlineStr">
        <is>
          <t>[4]</t>
        </is>
      </c>
      <c r="C10" s="4" t="n">
        <v>85487</v>
      </c>
      <c r="D10" s="4" t="n">
        <v>34766</v>
      </c>
      <c r="E10" s="4" t="n">
        <v>151380</v>
      </c>
      <c r="G10" s="4" t="n">
        <v>63300</v>
      </c>
    </row>
    <row r="11">
      <c r="A11" s="3" t="inlineStr">
        <is>
          <t>Operating Income/(Loss)</t>
        </is>
      </c>
      <c r="B11" s="3" t="inlineStr">
        <is>
          <t>[1],[2],[4]</t>
        </is>
      </c>
      <c r="C11" s="4" t="n">
        <v>8820</v>
      </c>
      <c r="D11" s="4" t="n">
        <v>-14319</v>
      </c>
      <c r="E11" s="4" t="n">
        <v>9579</v>
      </c>
      <c r="F11" s="3" t="inlineStr">
        <is>
          <t>[3]</t>
        </is>
      </c>
      <c r="G11" s="4" t="n">
        <v>-134309</v>
      </c>
      <c r="H11" s="3" t="inlineStr">
        <is>
          <t>[3]</t>
        </is>
      </c>
    </row>
    <row r="12">
      <c r="A12" s="3" t="inlineStr">
        <is>
          <t>Total Assets</t>
        </is>
      </c>
      <c r="C12" s="4" t="n">
        <v>350187</v>
      </c>
      <c r="D12" s="4" t="n">
        <v>313411</v>
      </c>
      <c r="E12" s="4" t="n">
        <v>350187</v>
      </c>
      <c r="G12" s="4" t="n">
        <v>313411</v>
      </c>
      <c r="I12" s="4" t="n">
        <v>352517</v>
      </c>
    </row>
    <row r="13">
      <c r="A13" s="3" t="inlineStr">
        <is>
          <t>Property, Plant and Equipment, Net</t>
        </is>
      </c>
      <c r="C13" s="4" t="n">
        <v>13014</v>
      </c>
      <c r="D13" s="4" t="n">
        <v>16825</v>
      </c>
      <c r="E13" s="4" t="n">
        <v>13014</v>
      </c>
      <c r="G13" s="4" t="n">
        <v>16825</v>
      </c>
      <c r="I13" s="4" t="n">
        <v>14792</v>
      </c>
    </row>
    <row r="14">
      <c r="A14" s="3" t="inlineStr">
        <is>
          <t>International</t>
        </is>
      </c>
    </row>
    <row r="15">
      <c r="A15" s="5" t="inlineStr">
        <is>
          <t>Revenues From External Customers And Long Lived Assets [Line Items]</t>
        </is>
      </c>
    </row>
    <row r="16">
      <c r="A16" s="3" t="inlineStr">
        <is>
          <t>Net sales</t>
        </is>
      </c>
      <c r="B16" s="3" t="inlineStr">
        <is>
          <t>[5]</t>
        </is>
      </c>
      <c r="C16" s="4" t="n">
        <v>88387</v>
      </c>
      <c r="D16" s="4" t="n">
        <v>53772</v>
      </c>
      <c r="E16" s="4" t="n">
        <v>157292</v>
      </c>
      <c r="G16" s="4" t="n">
        <v>94904</v>
      </c>
    </row>
    <row r="17">
      <c r="A17" s="3" t="inlineStr">
        <is>
          <t>Operating Income/(Loss)</t>
        </is>
      </c>
      <c r="B17" s="3" t="inlineStr">
        <is>
          <t>[1],[2],[5]</t>
        </is>
      </c>
      <c r="C17" s="4" t="n">
        <v>15813</v>
      </c>
      <c r="D17" s="4" t="n">
        <v>5403</v>
      </c>
      <c r="E17" s="4" t="n">
        <v>28310</v>
      </c>
      <c r="F17" s="3" t="inlineStr">
        <is>
          <t>[3]</t>
        </is>
      </c>
      <c r="G17" s="4" t="n">
        <v>-56770</v>
      </c>
      <c r="H17" s="3" t="inlineStr">
        <is>
          <t>[3]</t>
        </is>
      </c>
    </row>
    <row r="18">
      <c r="A18" s="3" t="inlineStr">
        <is>
          <t>Total Assets</t>
        </is>
      </c>
      <c r="C18" s="4" t="n">
        <v>360711</v>
      </c>
      <c r="D18" s="4" t="n">
        <v>366278</v>
      </c>
      <c r="E18" s="4" t="n">
        <v>360711</v>
      </c>
      <c r="G18" s="4" t="n">
        <v>366278</v>
      </c>
      <c r="I18" s="4" t="n">
        <v>366740</v>
      </c>
    </row>
    <row r="19">
      <c r="A19" s="3" t="inlineStr">
        <is>
          <t>Property, Plant and Equipment, Net</t>
        </is>
      </c>
      <c r="C19" s="6" t="n">
        <v>6642</v>
      </c>
      <c r="D19" s="6" t="n">
        <v>9063</v>
      </c>
      <c r="E19" s="6" t="n">
        <v>6642</v>
      </c>
      <c r="G19" s="6" t="n">
        <v>9063</v>
      </c>
      <c r="I19" s="6" t="n">
        <v>7557</v>
      </c>
    </row>
    <row r="20"/>
    <row r="21">
      <c r="A21" s="3" t="inlineStr">
        <is>
          <t>[1]</t>
        </is>
      </c>
      <c r="B21" s="3" t="inlineStr">
        <is>
          <t xml:space="preserve">For the three months ended July 2020, in the United States locations and the International locations of the Watch and Accessory Brands segment, operating (loss)/income included a charge of $ 6.6 million and $ 0.8 million, respectively, related to the corporate initiatives that the Company took in response to the impact on its business due to the COVID-19 pandemic. For the six months ended July 2020, in the United States locations and the International locations of the Watch and Accessory Brands segment, operating loss included a charge of $ 11.3 million and $ 3.3 million, respectively, related to the corporate initiatives that the Company took in response to the impact on its business due to the COVID-19 pandemic. </t>
        </is>
      </c>
    </row>
    <row r="22">
      <c r="A22" s="3" t="inlineStr">
        <is>
          <t>[2]</t>
        </is>
      </c>
      <c r="B22" s="3" t="inlineStr">
        <is>
          <t>For the three months ended July 31, 2021 and 2020, and for the six months ended July 31, 2021 and 2020, in the United States locations of the Watch and Accessory Brands segment, operating income/(loss) included a charge of $ 0.1 million, $ 0.3 million, $ 0.2 million and $ 1.0 million, respectively, related to the amortization of intangible assets, deferred compensation and certain acquisition accounting adjustments associated with the MVMT brand. In addition, in the International locations of the Watch and Accessory Brands segment for the three months ended July 31, 2021 and 2020, and for the six months ended July 31, 2021 and 2020, operating income/(loss) included a charge of $ 0.7 million, $ 0.7 million, $ 1.4 and $ 1.4 million, respectively, related to the amortization of acquired intangible assets as a result of the Company’s acquisition of the Olivia Burton brand.</t>
        </is>
      </c>
    </row>
    <row r="23">
      <c r="A23" s="3" t="inlineStr">
        <is>
          <t>[3]</t>
        </is>
      </c>
      <c r="B23" s="3" t="inlineStr">
        <is>
          <t>For the six months ended July 31, 2020, in the United States locations of the Watch and Accessory Brands segment, operating loss included a charge of $ 99.7 million, related to the impairment of goodwill and intangible assets associated with the MVMT brand. In addition, in the International locations of the Watch and Accessory Brands segment, for the six months ended July 31, 2020, operating loss included a charge of $ 56.2 million related to the impairment of goodwill associated with the Olivia Burton brand and City Time Joint Venture.</t>
        </is>
      </c>
    </row>
    <row r="24">
      <c r="A24" s="3" t="inlineStr">
        <is>
          <t>[4]</t>
        </is>
      </c>
      <c r="B24" s="3" t="inlineStr">
        <is>
          <t>The United States operating income/(loss) included $ 13.0 million and $ 6.1 million of unallocated corporate expenses for the three months ended July 31, 2021 and 2020, respectively. The United States operating income/(loss) included $ 21.9 million and $ 12.1 million of unallocated corporate expenses for the six months ended July 31, 2021 and 2020, respectively.</t>
        </is>
      </c>
    </row>
    <row r="25">
      <c r="A25" s="3" t="inlineStr">
        <is>
          <t>[5]</t>
        </is>
      </c>
      <c r="B25" s="3" t="inlineStr">
        <is>
          <t>The International operating income included $ 16.9 million and $ 11.2 million of certain intercompany profits related to the Company’s supply chain operations for the three months ended July 31, 2021 and 2020, respectively. The International operating income/(loss) included $ 30.8 million and $ 22.3 million of certain intercompany profits related to the Company’s supply chain operations for the six months ended July 31, 2021 and 2020, respectively.</t>
        </is>
      </c>
    </row>
  </sheetData>
  <mergeCells count="11">
    <mergeCell ref="A1:B2"/>
    <mergeCell ref="C1:D1"/>
    <mergeCell ref="E1:H1"/>
    <mergeCell ref="E2:F2"/>
    <mergeCell ref="G2:H2"/>
    <mergeCell ref="A20:H20"/>
    <mergeCell ref="B21:H21"/>
    <mergeCell ref="B22:H22"/>
    <mergeCell ref="B23:H23"/>
    <mergeCell ref="B24:H24"/>
    <mergeCell ref="B25:H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and Geographic Information - Geographic Location Data (Parenthetical) (Details) - USD ($) $ in Thousands</t>
        </is>
      </c>
      <c r="B1" s="2" t="inlineStr">
        <is>
          <t>3 Months Ended</t>
        </is>
      </c>
      <c r="E1" s="2" t="inlineStr">
        <is>
          <t>6 Months Ended</t>
        </is>
      </c>
    </row>
    <row r="2">
      <c r="B2" s="2" t="inlineStr">
        <is>
          <t>Jul. 31, 2021</t>
        </is>
      </c>
      <c r="C2" s="2" t="inlineStr">
        <is>
          <t>Jul. 31, 2020</t>
        </is>
      </c>
      <c r="D2" s="2" t="inlineStr">
        <is>
          <t>Apr. 30, 2020</t>
        </is>
      </c>
      <c r="E2" s="2" t="inlineStr">
        <is>
          <t>Jul. 31, 2021</t>
        </is>
      </c>
      <c r="F2" s="2" t="inlineStr">
        <is>
          <t>Jul. 31, 2020</t>
        </is>
      </c>
    </row>
    <row r="3">
      <c r="A3" s="5" t="inlineStr">
        <is>
          <t>Segment Reporting Information [Line Items]</t>
        </is>
      </c>
    </row>
    <row r="4">
      <c r="A4" s="3" t="inlineStr">
        <is>
          <t>Charge related to the amortization of intangible assets</t>
        </is>
      </c>
      <c r="B4" s="6" t="n">
        <v>900</v>
      </c>
      <c r="C4" s="6" t="n">
        <v>800</v>
      </c>
      <c r="E4" s="6" t="n">
        <v>1806</v>
      </c>
      <c r="F4" s="6" t="n">
        <v>2100</v>
      </c>
    </row>
    <row r="5">
      <c r="A5" s="3" t="inlineStr">
        <is>
          <t>Charge related to the impairment of goodwill and intangible assets</t>
        </is>
      </c>
      <c r="B5" s="4" t="n">
        <v>0</v>
      </c>
      <c r="C5" s="4" t="n">
        <v>0</v>
      </c>
      <c r="E5" s="4" t="n">
        <v>0</v>
      </c>
      <c r="F5" s="4" t="n">
        <v>155919</v>
      </c>
    </row>
    <row r="6">
      <c r="A6" s="3" t="inlineStr">
        <is>
          <t>Watch and Accessory Brands</t>
        </is>
      </c>
    </row>
    <row r="7">
      <c r="A7" s="5" t="inlineStr">
        <is>
          <t>Segment Reporting Information [Line Items]</t>
        </is>
      </c>
    </row>
    <row r="8">
      <c r="A8" s="3" t="inlineStr">
        <is>
          <t>Charge related to the impairment of goodwill</t>
        </is>
      </c>
      <c r="D8" s="6" t="n">
        <v>133700</v>
      </c>
    </row>
    <row r="9">
      <c r="A9" s="3" t="inlineStr">
        <is>
          <t>United States</t>
        </is>
      </c>
    </row>
    <row r="10">
      <c r="A10" s="5" t="inlineStr">
        <is>
          <t>Segment Reporting Information [Line Items]</t>
        </is>
      </c>
    </row>
    <row r="11">
      <c r="A11" s="3" t="inlineStr">
        <is>
          <t>Unallocated corporate expenses</t>
        </is>
      </c>
      <c r="B11" s="4" t="n">
        <v>13000</v>
      </c>
      <c r="C11" s="4" t="n">
        <v>6100</v>
      </c>
      <c r="E11" s="4" t="n">
        <v>21900</v>
      </c>
      <c r="F11" s="4" t="n">
        <v>12100</v>
      </c>
    </row>
    <row r="12">
      <c r="A12" s="3" t="inlineStr">
        <is>
          <t>United States | Watch and Accessory Brands</t>
        </is>
      </c>
    </row>
    <row r="13">
      <c r="A13" s="5" t="inlineStr">
        <is>
          <t>Segment Reporting Information [Line Items]</t>
        </is>
      </c>
    </row>
    <row r="14">
      <c r="A14" s="3" t="inlineStr">
        <is>
          <t>Charge related to the corporate initiatives</t>
        </is>
      </c>
      <c r="C14" s="4" t="n">
        <v>6600</v>
      </c>
      <c r="F14" s="4" t="n">
        <v>11300</v>
      </c>
    </row>
    <row r="15">
      <c r="A15" s="3" t="inlineStr">
        <is>
          <t>United States | Watch and Accessory Brands | MVMT Watches, Inc.</t>
        </is>
      </c>
    </row>
    <row r="16">
      <c r="A16" s="5" t="inlineStr">
        <is>
          <t>Segment Reporting Information [Line Items]</t>
        </is>
      </c>
    </row>
    <row r="17">
      <c r="A17" s="3" t="inlineStr">
        <is>
          <t>Charge related to the amortization of intangible assets</t>
        </is>
      </c>
      <c r="B17" s="4" t="n">
        <v>100</v>
      </c>
      <c r="C17" s="4" t="n">
        <v>300</v>
      </c>
      <c r="E17" s="4" t="n">
        <v>200</v>
      </c>
      <c r="F17" s="4" t="n">
        <v>1000</v>
      </c>
    </row>
    <row r="18">
      <c r="A18" s="3" t="inlineStr">
        <is>
          <t>Charge related to the impairment of goodwill and intangible assets</t>
        </is>
      </c>
      <c r="F18" s="4" t="n">
        <v>99700</v>
      </c>
    </row>
    <row r="19">
      <c r="A19" s="3" t="inlineStr">
        <is>
          <t>International</t>
        </is>
      </c>
    </row>
    <row r="20">
      <c r="A20" s="5" t="inlineStr">
        <is>
          <t>Segment Reporting Information [Line Items]</t>
        </is>
      </c>
    </row>
    <row r="21">
      <c r="A21" s="3" t="inlineStr">
        <is>
          <t>Profits related to the company's supply chain operations</t>
        </is>
      </c>
      <c r="B21" s="4" t="n">
        <v>16900</v>
      </c>
      <c r="C21" s="4" t="n">
        <v>11200</v>
      </c>
      <c r="E21" s="4" t="n">
        <v>30800</v>
      </c>
      <c r="F21" s="4" t="n">
        <v>22300</v>
      </c>
    </row>
    <row r="22">
      <c r="A22" s="3" t="inlineStr">
        <is>
          <t>International | Watch and Accessory Brands</t>
        </is>
      </c>
    </row>
    <row r="23">
      <c r="A23" s="5" t="inlineStr">
        <is>
          <t>Segment Reporting Information [Line Items]</t>
        </is>
      </c>
    </row>
    <row r="24">
      <c r="A24" s="3" t="inlineStr">
        <is>
          <t>Charge related to the corporate initiatives</t>
        </is>
      </c>
      <c r="C24" s="4" t="n">
        <v>800</v>
      </c>
      <c r="F24" s="4" t="n">
        <v>3300</v>
      </c>
    </row>
    <row r="25">
      <c r="A25" s="3" t="inlineStr">
        <is>
          <t>International | Watch and Accessory Brands | JLB Brands Ltd</t>
        </is>
      </c>
    </row>
    <row r="26">
      <c r="A26" s="5" t="inlineStr">
        <is>
          <t>Segment Reporting Information [Line Items]</t>
        </is>
      </c>
    </row>
    <row r="27">
      <c r="A27" s="3" t="inlineStr">
        <is>
          <t>Charge related to the amortization of intangible assets</t>
        </is>
      </c>
      <c r="B27" s="6" t="n">
        <v>700</v>
      </c>
      <c r="C27" s="6" t="n">
        <v>700</v>
      </c>
      <c r="E27" s="6" t="n">
        <v>1400</v>
      </c>
      <c r="F27" s="4" t="n">
        <v>1400</v>
      </c>
    </row>
    <row r="28">
      <c r="A28" s="3" t="inlineStr">
        <is>
          <t>International | Watch and Accessory Brands | Olivia Burton Band and City Time Joint Venture</t>
        </is>
      </c>
    </row>
    <row r="29">
      <c r="A29" s="5" t="inlineStr">
        <is>
          <t>Segment Reporting Information [Line Items]</t>
        </is>
      </c>
    </row>
    <row r="30">
      <c r="A30" s="3" t="inlineStr">
        <is>
          <t>Charge related to the impairment of goodwill</t>
        </is>
      </c>
      <c r="F30" s="6" t="n">
        <v>5620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l. 31, 2021</t>
        </is>
      </c>
      <c r="C2" s="2" t="inlineStr">
        <is>
          <t>Jul. 31, 2020</t>
        </is>
      </c>
    </row>
    <row r="3">
      <c r="A3" s="5" t="inlineStr">
        <is>
          <t>Cash flows from operating activities:</t>
        </is>
      </c>
    </row>
    <row r="4">
      <c r="A4" s="3" t="inlineStr">
        <is>
          <t>Net income/(loss) attributable to Movado Group, Inc.</t>
        </is>
      </c>
      <c r="B4" s="6" t="n">
        <v>28819</v>
      </c>
      <c r="C4" s="6" t="n">
        <v>-156608</v>
      </c>
    </row>
    <row r="5">
      <c r="A5" s="5" t="inlineStr">
        <is>
          <t>Adjustments to reconcile net (loss)/income to net cash used in operating activities:</t>
        </is>
      </c>
    </row>
    <row r="6">
      <c r="A6" s="3" t="inlineStr">
        <is>
          <t>Impairment of goodwill and intangible assets</t>
        </is>
      </c>
      <c r="B6" s="4" t="n">
        <v>0</v>
      </c>
      <c r="C6" s="4" t="n">
        <v>155919</v>
      </c>
    </row>
    <row r="7">
      <c r="A7" s="3" t="inlineStr">
        <is>
          <t>Non-cash corporate initiatives</t>
        </is>
      </c>
      <c r="B7" s="4" t="n">
        <v>0</v>
      </c>
      <c r="C7" s="4" t="n">
        <v>6608</v>
      </c>
    </row>
    <row r="8">
      <c r="A8" s="3" t="inlineStr">
        <is>
          <t>Gain on sale of a non-operating asset</t>
        </is>
      </c>
      <c r="B8" s="4" t="n">
        <v>0</v>
      </c>
      <c r="C8" s="4" t="n">
        <v>-1317</v>
      </c>
    </row>
    <row r="9">
      <c r="A9" s="3" t="inlineStr">
        <is>
          <t>Depreciation and amortization</t>
        </is>
      </c>
      <c r="B9" s="4" t="n">
        <v>6283</v>
      </c>
      <c r="C9" s="4" t="n">
        <v>7200</v>
      </c>
    </row>
    <row r="10">
      <c r="A10" s="3" t="inlineStr">
        <is>
          <t>Transactional (gains)/losses</t>
        </is>
      </c>
      <c r="B10" s="4" t="n">
        <v>-497</v>
      </c>
      <c r="C10" s="4" t="n">
        <v>237</v>
      </c>
    </row>
    <row r="11">
      <c r="A11" s="3" t="inlineStr">
        <is>
          <t>Provision for inventories and accounts receivable</t>
        </is>
      </c>
      <c r="B11" s="4" t="n">
        <v>2128</v>
      </c>
      <c r="C11" s="4" t="n">
        <v>1148</v>
      </c>
    </row>
    <row r="12">
      <c r="A12" s="3" t="inlineStr">
        <is>
          <t>Deferred income taxes</t>
        </is>
      </c>
      <c r="B12" s="4" t="n">
        <v>825</v>
      </c>
      <c r="C12" s="4" t="n">
        <v>-36721</v>
      </c>
    </row>
    <row r="13">
      <c r="A13" s="3" t="inlineStr">
        <is>
          <t>Stock-based compensation</t>
        </is>
      </c>
      <c r="B13" s="4" t="n">
        <v>2784</v>
      </c>
      <c r="C13" s="4" t="n">
        <v>2727</v>
      </c>
    </row>
    <row r="14">
      <c r="A14" s="3" t="inlineStr">
        <is>
          <t>Other</t>
        </is>
      </c>
      <c r="B14" s="4" t="n">
        <v>456</v>
      </c>
      <c r="C14" s="4" t="n">
        <v>93</v>
      </c>
    </row>
    <row r="15">
      <c r="A15" s="5" t="inlineStr">
        <is>
          <t>Changes in assets and liabilities:</t>
        </is>
      </c>
    </row>
    <row r="16">
      <c r="A16" s="3" t="inlineStr">
        <is>
          <t>Trade receivables</t>
        </is>
      </c>
      <c r="B16" s="4" t="n">
        <v>-13245</v>
      </c>
      <c r="C16" s="4" t="n">
        <v>16847</v>
      </c>
    </row>
    <row r="17">
      <c r="A17" s="3" t="inlineStr">
        <is>
          <t>Inventories</t>
        </is>
      </c>
      <c r="B17" s="4" t="n">
        <v>-33771</v>
      </c>
      <c r="C17" s="4" t="n">
        <v>-1505</v>
      </c>
    </row>
    <row r="18">
      <c r="A18" s="3" t="inlineStr">
        <is>
          <t>Other current assets</t>
        </is>
      </c>
      <c r="B18" s="4" t="n">
        <v>1138</v>
      </c>
      <c r="C18" s="4" t="n">
        <v>-2415</v>
      </c>
    </row>
    <row r="19">
      <c r="A19" s="3" t="inlineStr">
        <is>
          <t>Accounts payable</t>
        </is>
      </c>
      <c r="B19" s="4" t="n">
        <v>17992</v>
      </c>
      <c r="C19" s="4" t="n">
        <v>-5662</v>
      </c>
    </row>
    <row r="20">
      <c r="A20" s="3" t="inlineStr">
        <is>
          <t>Accrued liabilities</t>
        </is>
      </c>
      <c r="B20" s="4" t="n">
        <v>1515</v>
      </c>
      <c r="C20" s="4" t="n">
        <v>664</v>
      </c>
    </row>
    <row r="21">
      <c r="A21" s="3" t="inlineStr">
        <is>
          <t>Accrued payroll and benefits</t>
        </is>
      </c>
      <c r="B21" s="4" t="n">
        <v>-4100</v>
      </c>
      <c r="C21" s="4" t="n">
        <v>5846</v>
      </c>
    </row>
    <row r="22">
      <c r="A22" s="3" t="inlineStr">
        <is>
          <t>Income taxes receivable</t>
        </is>
      </c>
      <c r="B22" s="4" t="n">
        <v>17986</v>
      </c>
      <c r="C22" s="4" t="n">
        <v>0</v>
      </c>
    </row>
    <row r="23">
      <c r="A23" s="3" t="inlineStr">
        <is>
          <t>Income taxes payable</t>
        </is>
      </c>
      <c r="B23" s="4" t="n">
        <v>-6317</v>
      </c>
      <c r="C23" s="4" t="n">
        <v>-4145</v>
      </c>
    </row>
    <row r="24">
      <c r="A24" s="3" t="inlineStr">
        <is>
          <t>Other non-current assets</t>
        </is>
      </c>
      <c r="B24" s="4" t="n">
        <v>620</v>
      </c>
      <c r="C24" s="4" t="n">
        <v>-845</v>
      </c>
    </row>
    <row r="25">
      <c r="A25" s="3" t="inlineStr">
        <is>
          <t>Other non-current liabilities</t>
        </is>
      </c>
      <c r="B25" s="4" t="n">
        <v>62</v>
      </c>
      <c r="C25" s="4" t="n">
        <v>553</v>
      </c>
    </row>
    <row r="26">
      <c r="A26" s="3" t="inlineStr">
        <is>
          <t>Net cash provided by/(used in) operating activities</t>
        </is>
      </c>
      <c r="B26" s="4" t="n">
        <v>22678</v>
      </c>
      <c r="C26" s="4" t="n">
        <v>-11376</v>
      </c>
    </row>
    <row r="27">
      <c r="A27" s="5" t="inlineStr">
        <is>
          <t>Cash flows from investing activities:</t>
        </is>
      </c>
    </row>
    <row r="28">
      <c r="A28" s="3" t="inlineStr">
        <is>
          <t>Capital expenditures</t>
        </is>
      </c>
      <c r="B28" s="4" t="n">
        <v>-1786</v>
      </c>
      <c r="C28" s="4" t="n">
        <v>-1891</v>
      </c>
    </row>
    <row r="29">
      <c r="A29" s="3" t="inlineStr">
        <is>
          <t>Proceeds from sale of a non-operating asset</t>
        </is>
      </c>
      <c r="B29" s="4" t="n">
        <v>0</v>
      </c>
      <c r="C29" s="4" t="n">
        <v>1317</v>
      </c>
    </row>
    <row r="30">
      <c r="A30" s="3" t="inlineStr">
        <is>
          <t>Trademarks and other intangibles</t>
        </is>
      </c>
      <c r="B30" s="4" t="n">
        <v>-133</v>
      </c>
      <c r="C30" s="4" t="n">
        <v>-51</v>
      </c>
    </row>
    <row r="31">
      <c r="A31" s="3" t="inlineStr">
        <is>
          <t>Net cash used in investing activities</t>
        </is>
      </c>
      <c r="B31" s="4" t="n">
        <v>-1919</v>
      </c>
      <c r="C31" s="4" t="n">
        <v>-625</v>
      </c>
    </row>
    <row r="32">
      <c r="A32" s="5" t="inlineStr">
        <is>
          <t>Cash flows from financing activities:</t>
        </is>
      </c>
    </row>
    <row r="33">
      <c r="A33" s="3" t="inlineStr">
        <is>
          <t>Repayment of bank borrowings</t>
        </is>
      </c>
      <c r="B33" s="4" t="n">
        <v>-21140</v>
      </c>
      <c r="C33" s="4" t="n">
        <v>-36772</v>
      </c>
    </row>
    <row r="34">
      <c r="A34" s="3" t="inlineStr">
        <is>
          <t>Proceeds from bank borrowings</t>
        </is>
      </c>
      <c r="B34" s="4" t="n">
        <v>0</v>
      </c>
      <c r="C34" s="4" t="n">
        <v>30879</v>
      </c>
    </row>
    <row r="35">
      <c r="A35" s="3" t="inlineStr">
        <is>
          <t>Dividends paid</t>
        </is>
      </c>
      <c r="B35" s="4" t="n">
        <v>-11618</v>
      </c>
      <c r="C35" s="4" t="n">
        <v>0</v>
      </c>
    </row>
    <row r="36">
      <c r="A36" s="3" t="inlineStr">
        <is>
          <t>Stock repurchase</t>
        </is>
      </c>
      <c r="B36" s="4" t="n">
        <v>-9975</v>
      </c>
      <c r="C36" s="4" t="n">
        <v>0</v>
      </c>
    </row>
    <row r="37">
      <c r="A37" s="3" t="inlineStr">
        <is>
          <t>Stock awards and options exercised and other changes</t>
        </is>
      </c>
      <c r="B37" s="4" t="n">
        <v>-1030</v>
      </c>
      <c r="C37" s="4" t="n">
        <v>-474</v>
      </c>
    </row>
    <row r="38">
      <c r="A38" s="3" t="inlineStr">
        <is>
          <t>Debt issuance cost</t>
        </is>
      </c>
      <c r="B38" s="4" t="n">
        <v>0</v>
      </c>
      <c r="C38" s="4" t="n">
        <v>-300</v>
      </c>
    </row>
    <row r="39">
      <c r="A39" s="3" t="inlineStr">
        <is>
          <t>Net cash used in financing activities</t>
        </is>
      </c>
      <c r="B39" s="4" t="n">
        <v>-43763</v>
      </c>
      <c r="C39" s="4" t="n">
        <v>-6667</v>
      </c>
    </row>
    <row r="40">
      <c r="A40" s="3" t="inlineStr">
        <is>
          <t>Effect of exchange rate changes on cash, cash equivalents, and restricted cash</t>
        </is>
      </c>
      <c r="B40" s="4" t="n">
        <v>-1096</v>
      </c>
      <c r="C40" s="4" t="n">
        <v>3022</v>
      </c>
    </row>
    <row r="41">
      <c r="A41" s="3" t="inlineStr">
        <is>
          <t>Net decrease in cash, cash equivalents and restricted cash</t>
        </is>
      </c>
      <c r="B41" s="4" t="n">
        <v>-24100</v>
      </c>
      <c r="C41" s="4" t="n">
        <v>-15646</v>
      </c>
    </row>
    <row r="42">
      <c r="A42" s="3" t="inlineStr">
        <is>
          <t>Cash, cash equivalents and restricted cash at beginning of year</t>
        </is>
      </c>
      <c r="B42" s="4" t="n">
        <v>224423</v>
      </c>
      <c r="C42" s="4" t="n">
        <v>186438</v>
      </c>
    </row>
    <row r="43">
      <c r="A43" s="3" t="inlineStr">
        <is>
          <t>Cash, cash equivalents and restricted cash at end of period</t>
        </is>
      </c>
      <c r="B43" s="4" t="n">
        <v>200323</v>
      </c>
      <c r="C43" s="4" t="n">
        <v>170792</v>
      </c>
    </row>
    <row r="44">
      <c r="A44" s="5" t="inlineStr">
        <is>
          <t>Reconciliation of cash, cash equivalents, and restricted cash:</t>
        </is>
      </c>
    </row>
    <row r="45">
      <c r="A45" s="3" t="inlineStr">
        <is>
          <t>Cash and cash equivalents</t>
        </is>
      </c>
      <c r="B45" s="4" t="n">
        <v>199721</v>
      </c>
      <c r="C45" s="4" t="n">
        <v>170195</v>
      </c>
    </row>
    <row r="46">
      <c r="A46" s="3" t="inlineStr">
        <is>
          <t>Restricted cash included in other non-current assets</t>
        </is>
      </c>
      <c r="B46" s="4" t="n">
        <v>602</v>
      </c>
      <c r="C46" s="4" t="n">
        <v>597</v>
      </c>
    </row>
    <row r="47">
      <c r="A47" s="3" t="inlineStr">
        <is>
          <t>Cash, cash equivalents and restricted cash at end of period</t>
        </is>
      </c>
      <c r="B47" s="6" t="n">
        <v>200323</v>
      </c>
      <c r="C47" s="6" t="n">
        <v>1707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l. 31, 2021</t>
        </is>
      </c>
    </row>
    <row r="3">
      <c r="A3" s="5" t="inlineStr">
        <is>
          <t>Organization Consolidation And Presentation Of Financial Statements [Abstract]</t>
        </is>
      </c>
    </row>
    <row r="4">
      <c r="A4" s="3" t="inlineStr">
        <is>
          <t>Basis of Presentation</t>
        </is>
      </c>
      <c r="B4" s="3" t="inlineStr">
        <is>
          <t>NOTE 1 – BASIS OF PRESENTATION The accompanying interim unaudited Consolidated Financial Statements have been prepared by Movado Group, Inc. (the “Company”), in a manner consistent with that used in the preparation of the annual audited Consolidated Financial Statements included in the Company’s Annual Report on Form 10-K for the fiscal year ended January 31, 2021 (the “2021 Annual Report on Form 10-K”). The unaudited Consolidated Financial Statements have been prepared in accordance with accounting principles generally accepted in the United States of America, which require the Company to make estimates and assumptions that affect the reported amounts of assets and liabilities and the disclosure of contingent assets and liabilities at the dates of the unaudited Consolidated Financial Statements and the reported amounts of revenues and expenses during the periods reported. Actual results could differ from those estimates. In the opinion of management, the accompanying unaudited Consolidated Financial Statements reflect all adjustments, consisting of only normal and recurring adjustments, necessary for a fair statement of the financial position and results of operations for the periods presented. The consolidated balance sheet data at January 31, 2021 is derived from the audited annual financial statements, which are included in the Company’s 2021 Annual Report on Form 10-K and should be read in connection with these interim unaudited financial statements. Operating results for the interim periods presented are not necessarily indicative of the results that may be expected for the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the COVID-19 Pandemic</t>
        </is>
      </c>
      <c r="B1" s="2" t="inlineStr">
        <is>
          <t>6 Months Ended</t>
        </is>
      </c>
    </row>
    <row r="2">
      <c r="B2" s="2" t="inlineStr">
        <is>
          <t>Jul. 31, 2021</t>
        </is>
      </c>
    </row>
    <row r="3">
      <c r="A3" s="5" t="inlineStr">
        <is>
          <t>Extraordinary And Unusual Items [Abstract]</t>
        </is>
      </c>
    </row>
    <row r="4">
      <c r="A4" s="3" t="inlineStr">
        <is>
          <t>Impact of the COVID-19 Pandemic</t>
        </is>
      </c>
      <c r="B4" s="3" t="inlineStr">
        <is>
          <t>NOTE 2 – IMPACT OF THE COVID-19 PANDEMIC In December 2019, COVID-19 emerged and subsequently spread worldwide. The World Health Organization declared COVID-19 a pandemic in March 2020, resulting in federal, state and local governments and other authorities mandating various restrictions, including travel restrictions, quarantines and other social distancing requirements. As a result of the outbreak, in mid-March 2020, the Company and the majority of the Company’s wholesale customers temporarily closed all of their retail stores due to health concerns associated with COVID-19. Although the Company reopened all of its retail stores during the second quarter of fiscal 2021 and most of the Company’s brick and mortar wholesale customers have reopened the majority of their retail locations as well, the discretionary consumer goods segment remains challenged at brick and mortar retail locations in many regions. The Company entered this period of uncertainty with a healthy liquidity position, and it took actions to enhance its financial liquidity and flexibility, including minimizing all non-essential operating expenses (including marketing, travel and consulting services), reevaluating all capital expenditures, furloughing approximately 80 % of the Company’s North American workforce during March through June 2020 and temporarily reducing the work-rate of international employees while applying for available government payroll subsidies in accordance with local government guidelines and programs, suspending the Company’s share repurchase program and regular quarterly dividends, reducing salaries and suspending Board of Director fees from April through June 2020, amending license agreements to reduce its royalty obligations in fiscal 2021 and negotiating rent abatements in respect of its rent obligations for its Company Stores and certain other leases. As a precautionary measure, the Company borrowed an additional $ 30.9 million under its revolving credit facility in March 2020 and amended its revolving credit facility to modify some of its financial covenants (see Note 8 – Debt and Lines of Credit). During fiscal 2021 the Company repaid $ 64.5 million under its revolving credit facility and repaid an additional $ 21.1 million during the first six months of fiscal 2022. At July 31, 2021, zero remained outstanding under the Company’s revolving credit facility. As part of the Company’s efforts to continue to reduce operating expenses and adjust cash flows in light of the economic challenges resulting from the COVID-19 pandemic, the Company committed to a restructuring plan (the “Restructuring Plan”) on June 29, 2020 (see Note 5 – Restructuring Provision for further discussion). The Company evaluates its long-lived assets, operating lease right of use assets, goodwill and intangible assets for indicators of impairment at least annually in the fourth quarter of each fiscal year or whenever events or changes in circumstances indicate that their carrying amounts may not be recoverable. Given the substantial reduction in the Company’s sales and the reduced cash flow projections as a result of closures of the Company’s retail stores and those of its wholesale customers due to the COVID-19 pandemic, as well as the significant decline in the Company’s market capitalization, the Company determined that a triggering event occurred during the first quarter of fiscal 2021 and that an impairment assessment was warranted for goodwill and intangible assets. This analysis resulted in impairment charges related to goodwill of $ 133.7 million and intangible assets of $ 22.2 million in the first quarter of fiscal 2021. See Note 6 – Goodwill and Intangible Assets – for a further discussion of these impairments. Although the full magnitude of the effects on the Company’s business is difficult to predict at this time, the COVID-19 pandemic is expected to continue to impact the Company’s results of operations for the foreseeable future. In addition to the resurgence of COVID-19 cases in many regions which has resulted in the reimposition or tightening of containment and mitigation measures in many countries, the ongoing economic impacts and health concerns associated with the pandemic will likely continue to affect consumer behavior, spending levels, shopping preferences and tourism. Nevertheless, the pandemic’s adverse impact on the Company has significantly diminished in recent quarters and the Company believes that based on the Company’s current expectations, cash flows from operations and its credit lines and cash on-hand, the Company has adequate funds to support its operating, capital and debt service requirements and expects to maintain compliance with its debt covenants for the next twelve months subsequent to the issuanc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13:48:48Z</dcterms:created>
  <dcterms:modified xmlns:dcterms="http://purl.org/dc/terms/" xmlns:xsi="http://www.w3.org/2001/XMLSchema-instance" xsi:type="dcterms:W3CDTF">2021-08-26T13:48:48Z</dcterms:modified>
</cp:coreProperties>
</file>